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Nature Of Opera"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onsolidation Of Variable Inter" sheetId="13" state="visible" r:id="rId13"/>
    <sheet xmlns:r="http://schemas.openxmlformats.org/officeDocument/2006/relationships" name="Rental Equipment" sheetId="14" state="visible" r:id="rId14"/>
    <sheet xmlns:r="http://schemas.openxmlformats.org/officeDocument/2006/relationships" name="Leases" sheetId="15" state="visible" r:id="rId15"/>
    <sheet xmlns:r="http://schemas.openxmlformats.org/officeDocument/2006/relationships" name="Debt And Derivative Instruments" sheetId="16" state="visible" r:id="rId16"/>
    <sheet xmlns:r="http://schemas.openxmlformats.org/officeDocument/2006/relationships" name="Stock-Based Compensation Pla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tockholders_ Equity" sheetId="22" state="visible" r:id="rId22"/>
    <sheet xmlns:r="http://schemas.openxmlformats.org/officeDocument/2006/relationships" name="Segment And Geographic Informat" sheetId="23" state="visible" r:id="rId23"/>
    <sheet xmlns:r="http://schemas.openxmlformats.org/officeDocument/2006/relationships" name="Concentration Of Credit Risk" sheetId="24" state="visible" r:id="rId24"/>
    <sheet xmlns:r="http://schemas.openxmlformats.org/officeDocument/2006/relationships" name="Earnings Per Share" sheetId="25" state="visible" r:id="rId25"/>
    <sheet xmlns:r="http://schemas.openxmlformats.org/officeDocument/2006/relationships" name="Selected Quarterly Financial Da" sheetId="26" state="visible" r:id="rId26"/>
    <sheet xmlns:r="http://schemas.openxmlformats.org/officeDocument/2006/relationships" name="Schedule II Valuation Accou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Rental Equipment (Tables)" sheetId="31" state="visible" r:id="rId31"/>
    <sheet xmlns:r="http://schemas.openxmlformats.org/officeDocument/2006/relationships" name="Leases (Tables)" sheetId="32" state="visible" r:id="rId32"/>
    <sheet xmlns:r="http://schemas.openxmlformats.org/officeDocument/2006/relationships" name="Debt And Derivative Instrumen_2" sheetId="33" state="visible" r:id="rId33"/>
    <sheet xmlns:r="http://schemas.openxmlformats.org/officeDocument/2006/relationships" name="Stock-Based Compensation Plan ("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Earnings Per Share (Tables)" sheetId="37" state="visible" r:id="rId37"/>
    <sheet xmlns:r="http://schemas.openxmlformats.org/officeDocument/2006/relationships" name="Selected Quarterly Financial _2" sheetId="38" state="visible" r:id="rId38"/>
    <sheet xmlns:r="http://schemas.openxmlformats.org/officeDocument/2006/relationships" name="The Company and Nature of O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iscontinued Operations (Narrat" sheetId="42" state="visible" r:id="rId42"/>
    <sheet xmlns:r="http://schemas.openxmlformats.org/officeDocument/2006/relationships" name="Discontinued Operations (Summar" sheetId="43" state="visible" r:id="rId43"/>
    <sheet xmlns:r="http://schemas.openxmlformats.org/officeDocument/2006/relationships" name="Discontinued Operations (Summ_2" sheetId="44" state="visible" r:id="rId44"/>
    <sheet xmlns:r="http://schemas.openxmlformats.org/officeDocument/2006/relationships" name="Consolidation of Variable Int_2" sheetId="45" state="visible" r:id="rId45"/>
    <sheet xmlns:r="http://schemas.openxmlformats.org/officeDocument/2006/relationships" name="Rental Equipment (Schedule Of R" sheetId="46" state="visible" r:id="rId46"/>
    <sheet xmlns:r="http://schemas.openxmlformats.org/officeDocument/2006/relationships" name="Leases (Narrative) (Details)" sheetId="47" state="visible" r:id="rId47"/>
    <sheet xmlns:r="http://schemas.openxmlformats.org/officeDocument/2006/relationships" name="Leases (Components Of Lease Rev" sheetId="48" state="visible" r:id="rId48"/>
    <sheet xmlns:r="http://schemas.openxmlformats.org/officeDocument/2006/relationships" name="Leases (Future Minimum Rents Re" sheetId="49" state="visible" r:id="rId49"/>
    <sheet xmlns:r="http://schemas.openxmlformats.org/officeDocument/2006/relationships" name="Leases (Components Of Net Inves" sheetId="50" state="visible" r:id="rId50"/>
    <sheet xmlns:r="http://schemas.openxmlformats.org/officeDocument/2006/relationships" name="Leases (Contractual Maturities " sheetId="51" state="visible" r:id="rId51"/>
    <sheet xmlns:r="http://schemas.openxmlformats.org/officeDocument/2006/relationships" name="Leases (Summary Of Components O" sheetId="52" state="visible" r:id="rId52"/>
    <sheet xmlns:r="http://schemas.openxmlformats.org/officeDocument/2006/relationships" name="Leases (Finance Lease Receivabl" sheetId="53" state="visible" r:id="rId53"/>
    <sheet xmlns:r="http://schemas.openxmlformats.org/officeDocument/2006/relationships" name="Leases (Components Of Lease Exp" sheetId="54" state="visible" r:id="rId54"/>
    <sheet xmlns:r="http://schemas.openxmlformats.org/officeDocument/2006/relationships" name="Leases (Maturities Of Operating" sheetId="55" state="visible" r:id="rId55"/>
    <sheet xmlns:r="http://schemas.openxmlformats.org/officeDocument/2006/relationships" name="Debt And Derivative Instrumen_3" sheetId="56" state="visible" r:id="rId56"/>
    <sheet xmlns:r="http://schemas.openxmlformats.org/officeDocument/2006/relationships" name="Debt And Derivative Instrumen_4" sheetId="57" state="visible" r:id="rId57"/>
    <sheet xmlns:r="http://schemas.openxmlformats.org/officeDocument/2006/relationships" name="Debt And Derivative Instrumen_5" sheetId="58" state="visible" r:id="rId58"/>
    <sheet xmlns:r="http://schemas.openxmlformats.org/officeDocument/2006/relationships" name="Debt And Derivative Instrumen_6" sheetId="59" state="visible" r:id="rId59"/>
    <sheet xmlns:r="http://schemas.openxmlformats.org/officeDocument/2006/relationships" name="Debt And Derivative Instrumen_7"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Stock-Based Compensation Plan_4" sheetId="63" state="visible" r:id="rId63"/>
    <sheet xmlns:r="http://schemas.openxmlformats.org/officeDocument/2006/relationships" name="Income Taxes (Narrative) (Detai" sheetId="64" state="visible" r:id="rId64"/>
    <sheet xmlns:r="http://schemas.openxmlformats.org/officeDocument/2006/relationships" name="Income Taxes (Schedule Of Net I" sheetId="65" state="visible" r:id="rId65"/>
    <sheet xmlns:r="http://schemas.openxmlformats.org/officeDocument/2006/relationships" name="Income Taxes (Schedule Of Incom" sheetId="66" state="visible" r:id="rId66"/>
    <sheet xmlns:r="http://schemas.openxmlformats.org/officeDocument/2006/relationships" name="Income Taxes (Schedule Of Effec" sheetId="67" state="visible" r:id="rId67"/>
    <sheet xmlns:r="http://schemas.openxmlformats.org/officeDocument/2006/relationships" name="Income Taxes (Schedule Of Defer" sheetId="68" state="visible" r:id="rId68"/>
    <sheet xmlns:r="http://schemas.openxmlformats.org/officeDocument/2006/relationships" name="Income Taxes (Schedule Of Unrec" sheetId="69" state="visible" r:id="rId69"/>
    <sheet xmlns:r="http://schemas.openxmlformats.org/officeDocument/2006/relationships" name="Fair Value Of Financial Instr_2" sheetId="70" state="visible" r:id="rId70"/>
    <sheet xmlns:r="http://schemas.openxmlformats.org/officeDocument/2006/relationships" name="Commitments And Contingencies (" sheetId="71" state="visible" r:id="rId71"/>
    <sheet xmlns:r="http://schemas.openxmlformats.org/officeDocument/2006/relationships" name="Related Parties (Details)" sheetId="72" state="visible" r:id="rId72"/>
    <sheet xmlns:r="http://schemas.openxmlformats.org/officeDocument/2006/relationships" name="Stockholders_ Equity (Details)" sheetId="73" state="visible" r:id="rId73"/>
    <sheet xmlns:r="http://schemas.openxmlformats.org/officeDocument/2006/relationships" name="Segment And Geographic Inform_3" sheetId="74" state="visible" r:id="rId74"/>
    <sheet xmlns:r="http://schemas.openxmlformats.org/officeDocument/2006/relationships" name="Segment And Geographic Inform_4" sheetId="75" state="visible" r:id="rId75"/>
    <sheet xmlns:r="http://schemas.openxmlformats.org/officeDocument/2006/relationships" name="Concentration Of Credit Risk (D" sheetId="76" state="visible" r:id="rId76"/>
    <sheet xmlns:r="http://schemas.openxmlformats.org/officeDocument/2006/relationships" name="Earnings Per Share (Narrative) " sheetId="77" state="visible" r:id="rId77"/>
    <sheet xmlns:r="http://schemas.openxmlformats.org/officeDocument/2006/relationships" name="Earnings Per Share (Reconciliat" sheetId="78" state="visible" r:id="rId78"/>
    <sheet xmlns:r="http://schemas.openxmlformats.org/officeDocument/2006/relationships" name="Selected Quarterly Financial _3" sheetId="79" state="visible" r:id="rId79"/>
    <sheet xmlns:r="http://schemas.openxmlformats.org/officeDocument/2006/relationships" name="Schedule II Valuation Accounts "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388</t>
        </is>
      </c>
    </row>
    <row r="9">
      <c r="A9" s="4" t="inlineStr">
        <is>
          <t>Entity Registrant Name</t>
        </is>
      </c>
      <c r="B9" s="4" t="inlineStr">
        <is>
          <t>CAI International, Inc.</t>
        </is>
      </c>
    </row>
    <row r="10">
      <c r="A10" s="4" t="inlineStr">
        <is>
          <t>Entity Incorporation, State or Country Code</t>
        </is>
      </c>
      <c r="B10" s="4" t="inlineStr">
        <is>
          <t>DE</t>
        </is>
      </c>
    </row>
    <row r="11">
      <c r="A11" s="4" t="inlineStr">
        <is>
          <t>Entity Tax Identification Number</t>
        </is>
      </c>
      <c r="B11" s="4" t="inlineStr">
        <is>
          <t>94-3109229</t>
        </is>
      </c>
    </row>
    <row r="12">
      <c r="A12" s="4" t="inlineStr">
        <is>
          <t>Entity Address, Address Line One</t>
        </is>
      </c>
      <c r="B12" s="4" t="inlineStr">
        <is>
          <t>Steuart Tower, 1 Market Plaza</t>
        </is>
      </c>
    </row>
    <row r="13">
      <c r="A13" s="4" t="inlineStr">
        <is>
          <t>Entity Address, Address Line Two</t>
        </is>
      </c>
      <c r="B13" s="4" t="inlineStr">
        <is>
          <t>Suite 2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788-0100</t>
        </is>
      </c>
    </row>
    <row r="19">
      <c r="A19" s="4" t="inlineStr">
        <is>
          <t>Entity Current Reporting Status</t>
        </is>
      </c>
      <c r="B19" s="4" t="inlineStr">
        <is>
          <t>Yes</t>
        </is>
      </c>
    </row>
    <row r="20">
      <c r="A20" s="4" t="inlineStr">
        <is>
          <t>Entity Well-known Seasoned Issuer</t>
        </is>
      </c>
      <c r="B20" s="4" t="inlineStr">
        <is>
          <t>Yes</t>
        </is>
      </c>
    </row>
    <row r="21">
      <c r="A21" s="4" t="inlineStr">
        <is>
          <t>Entity Voluntary Filer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7284656</v>
      </c>
    </row>
    <row r="29">
      <c r="A29" s="4" t="inlineStr">
        <is>
          <t>Entity Public Float</t>
        </is>
      </c>
      <c r="D29" s="6" t="n">
        <v>259.6</v>
      </c>
    </row>
    <row r="30">
      <c r="A30" s="4" t="inlineStr">
        <is>
          <t>Document Fiscal Period Focus</t>
        </is>
      </c>
      <c r="B30" s="4" t="inlineStr">
        <is>
          <t>FY</t>
        </is>
      </c>
    </row>
    <row r="31">
      <c r="A31" s="4" t="inlineStr">
        <is>
          <t>Current Fiscal Year End Date</t>
        </is>
      </c>
      <c r="B31" s="4" t="inlineStr">
        <is>
          <t>--12-31</t>
        </is>
      </c>
    </row>
    <row r="32">
      <c r="A32" s="4" t="inlineStr">
        <is>
          <t>Document Fiscal Year Focus</t>
        </is>
      </c>
      <c r="B32" s="4" t="inlineStr">
        <is>
          <t>2020</t>
        </is>
      </c>
    </row>
    <row r="33">
      <c r="A33" s="4" t="inlineStr">
        <is>
          <t>Amendment Flag</t>
        </is>
      </c>
      <c r="B33" s="4" t="inlineStr">
        <is>
          <t>false</t>
        </is>
      </c>
    </row>
    <row r="34">
      <c r="A34" s="4" t="inlineStr">
        <is>
          <t>Entity Central Index Key</t>
        </is>
      </c>
      <c r="B34" s="4" t="inlineStr">
        <is>
          <t>0001388430</t>
        </is>
      </c>
    </row>
    <row r="35">
      <c r="A35" s="4" t="inlineStr">
        <is>
          <t>Documents Incorporated by Reference</t>
        </is>
      </c>
      <c r="B35" s="4" t="inlineStr">
        <is>
          <t>DOCUMENTS INCORPORATED BY REFERENCE Portions of the registrant’s definitive proxy statement relating to the registrant’s 2021 Annual Meeting of Stockholders, which will be filed no later than 120 days after the close of the registrant’s fiscal year ended December 31, 2020, are incorporated by reference into Part III hereof.</t>
        </is>
      </c>
    </row>
    <row r="36">
      <c r="A36" s="4" t="inlineStr">
        <is>
          <t>Common Stock [Member]</t>
        </is>
      </c>
    </row>
    <row r="37">
      <c r="A37" s="3" t="inlineStr">
        <is>
          <t>Entity Listings [Line Items]</t>
        </is>
      </c>
    </row>
    <row r="38">
      <c r="A38" s="4" t="inlineStr">
        <is>
          <t>Title of 12(b) Security</t>
        </is>
      </c>
      <c r="B38" s="4" t="inlineStr">
        <is>
          <t>Common Stock, par value $0.0001 per share</t>
        </is>
      </c>
    </row>
    <row r="39">
      <c r="A39" s="4" t="inlineStr">
        <is>
          <t>Trading Symbol</t>
        </is>
      </c>
      <c r="B39" s="4" t="inlineStr">
        <is>
          <t>CAI</t>
        </is>
      </c>
    </row>
    <row r="40">
      <c r="A40" s="4" t="inlineStr">
        <is>
          <t>Security Exchange Name</t>
        </is>
      </c>
      <c r="B40" s="4" t="inlineStr">
        <is>
          <t>NYSE</t>
        </is>
      </c>
    </row>
    <row r="41">
      <c r="A41" s="4" t="inlineStr">
        <is>
          <t>Series A Fixed-to-Floating Rate Cumulative Redeemable Perpetual Preferred Stock [Member]</t>
        </is>
      </c>
    </row>
    <row r="42">
      <c r="A42" s="3" t="inlineStr">
        <is>
          <t>Entity Listings [Line Items]</t>
        </is>
      </c>
    </row>
    <row r="43">
      <c r="A43" s="4" t="inlineStr">
        <is>
          <t>Title of 12(b) Security</t>
        </is>
      </c>
      <c r="B43" s="4" t="inlineStr">
        <is>
          <t>8.50% Series A Fixed-to-Floating Rate Cumulative Redeemable Perpetual Preferred Stock, par value $0.0001 per share</t>
        </is>
      </c>
    </row>
    <row r="44">
      <c r="A44" s="4" t="inlineStr">
        <is>
          <t>Trading Symbol</t>
        </is>
      </c>
      <c r="B44" s="4" t="inlineStr">
        <is>
          <t>CAI-PA</t>
        </is>
      </c>
    </row>
    <row r="45">
      <c r="A45" s="4" t="inlineStr">
        <is>
          <t>Security Exchange Name</t>
        </is>
      </c>
      <c r="B45" s="4" t="inlineStr">
        <is>
          <t>NYSE</t>
        </is>
      </c>
    </row>
    <row r="46">
      <c r="A46" s="4" t="inlineStr">
        <is>
          <t>Series B Fixed-to-Floating Rate Cumulative Redeemable Perpetual Preferred Stock [Member]</t>
        </is>
      </c>
    </row>
    <row r="47">
      <c r="A47" s="3" t="inlineStr">
        <is>
          <t>Entity Listings [Line Items]</t>
        </is>
      </c>
    </row>
    <row r="48">
      <c r="A48" s="4" t="inlineStr">
        <is>
          <t>Title of 12(b) Security</t>
        </is>
      </c>
      <c r="B48" s="4" t="inlineStr">
        <is>
          <t>8.50% Series B Fixed-to-Floating Rate Cumulative Redeemable Perpetual Preferred Stock, par value $0.0001 per share</t>
        </is>
      </c>
    </row>
    <row r="49">
      <c r="A49" s="4" t="inlineStr">
        <is>
          <t>Trading Symbol</t>
        </is>
      </c>
      <c r="B49" s="4" t="inlineStr">
        <is>
          <t>CAI-PB</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Nature Of Operations</t>
        </is>
      </c>
      <c r="B1" s="2" t="inlineStr">
        <is>
          <t>12 Months Ended</t>
        </is>
      </c>
    </row>
    <row r="2">
      <c r="B2" s="2" t="inlineStr">
        <is>
          <t>Dec. 31, 2020</t>
        </is>
      </c>
    </row>
    <row r="3">
      <c r="A3" s="3" t="inlineStr">
        <is>
          <t>The Company And Nature Of Operations [Abstract]</t>
        </is>
      </c>
    </row>
    <row r="4">
      <c r="A4" s="4" t="inlineStr">
        <is>
          <t>The Company And Nature Of Operations</t>
        </is>
      </c>
      <c r="B4" s="4" t="inlineStr">
        <is>
          <t>(1) The Company and Nature of Operations CAI International, Inc., together with its subsidiaries (collectively, CAI or the Company), is a transportation finance company. The Company purchases equipment, primarily intermodal shipping containers, which it leases to its customers. The Company also manages equipment for third-party investors. In operating its fleet, the Company leases, re-leases and disposes of equipment and contracts for the repair, repositioning and storage of equipment. The Company’s common stock, 8.50 % Series A Fixed-to-Floating Rate Cumulative Redeemable Perpetual Stock and 8.50 % Series B Fixed-to-Floating Rate Cumulative Redeemable Perpetual Stock are each traded on the New York Stock Exchange under the symbols “CAI,” “CAI-PA” and “CAI-PB,” respectively. The Company’s corporate headquarters are located in San Francisco, California. During the year ended December 31, 2020, the Company sold substantially all of the assets and liabilities of its logistics business to NFI, a North American logistics provider, for cash proceeds of $ 6.2 million, and its remaining railcar fleet to affiliates of Infinity Transportation for cash proceeds of $ 228.1 million. See Note 3 – Discontinued Operation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0</t>
        </is>
      </c>
    </row>
    <row r="3">
      <c r="A3" s="3" t="inlineStr">
        <is>
          <t>Summary Of Significant Accounting Policies And Recent Accounting Pronouncements [Abstract]</t>
        </is>
      </c>
    </row>
    <row r="4">
      <c r="A4" s="4" t="inlineStr">
        <is>
          <t>Summary Of Significant Accounting Policies And Recent Accounting Pronouncements</t>
        </is>
      </c>
      <c r="B4" s="4" t="inlineStr">
        <is>
          <t xml:space="preserve">(2 ) Summary of Significant Accounting Policies and Accounting Pronouncements Recent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s of customers, and expected external market factors. The allowance for credit losses on net investment in finance leases and financing receivable is estimated on a collective basis by internal customer rating (see Note 6 – Leases for descriptions of ratings). Expected credit losses for these financial assets are estimated using a loss-rate methodology which considers historical credit loss information that is adjusted for current conditions and reasonable and supportable forecasts. Previously Adopted Accounting Pronouncements In February 2016, the FASB issued ASU No. 2016-02, Leases (Topic 842) (ASU 2016-02), and subsequently issued amendments thereto, that replaced existing lease accounting guidance. The new standard requires lessors to classify leases as a sales-type, direct financing, or operating lease.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has not been updated, and the disclosures required under the new standard have not been provided for dates and periods before January 1, 2019. Summary of Significant Accounting Policies (a) Principles of Consolidation The consolidated financial statements include the financial statements of CAI International, Inc. and its wholly-owned subsidiaries.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b) Discontinued Operations On August 14, 2020, the Company sold substantially all of the assets and liabilities of its logistics business to NFI, a North American logistics provider, for cash proceeds of $ 6.2 million. On December 29, 2020, the Company sold its remaining railcar fleet to affiliates of Infinity Transportation for cash proceeds of $ 228.1 million. As a result, the operating results of the logistics and rail leasing businesses have been classified as discontinued operations in the accompanying consolidated statements of income and cash flows. All prior periods presented in these consolidated financial statements have been restated to reflect the classification of the logistics and rail leasing businesses as discontinued operations and certain assets and liabilities as held for sale. See Note 3 – Discontinued Operations for more information. (c)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d) Rental equipment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Depreciable Residual Value Life in Years 20-ft. standard dry van container $ 1,050 13.0 40-ft. standard dry van container $ 1,300 13.0 40-ft. high cube dry van container $ 1,400 13.0 20-ft. refrigerated container $ 2,750 12.0 40-ft. high cube refrigerated container $ 3,500 12.0 Other specialized equipment is depreciated to its estimated residual value, which ranges from $ 1,000 to $ 3,500 , over its estimated useful life of between 12.5 years and 15 years. For used container equipment acquired through sale-leaseback transactions, the Company often adjusts its estimates for remaining useful life and residual values based on current conditions in the sale market for older containers and its expectations for how long the equipment will remain on-hire to the current lessee. (e)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f) Finance Leases and Financing Receivable Finance lease income, and interest earned on financing receivables are recognized using the effective interest method, which generates a constant rate of interest over the term of the arrangements. (g)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 12.6 million and $ 14.8 million are presented as a reduction of debt on the Company’s consolidated balance sheets as of December 31, 2020 and 2019, respectively. (h) Derivative Instruments The Company enters into derivative agreements to manage interest rate risk exposure. Interest rate swap agreements are utilized to limit the Company’s exposure to interest rate risk by converting a portion of its floating-rate debt to fixed-rate basis, thus reducing the impact of interest rate changes on future interest expense. Interest rate swaps involve the receipt of floating-rate amounts in exchange for fixed rate interest payments over the lives of the agreements without an exchange of the underlying principal amou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The Company records derivative instruments on its balance sheet at fair value and establishes criteria for both the designation and effectiveness of hedging activities. The fair value of the derivative instruments is measured at each balance sheet date and is reflected on a gross basis on the consolidated balance sheets. The change in fair value of the derivative instruments designated as cash flow hedges is recorded on the consolidated balance sheets in ‘Accumulated other comprehensive loss’ and are reclassified to ‘Net interest expense’ when realized. (i)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j) Accounts Receivable Amounts billed under leases for equipment owned by the Company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 on accounts that are one to thirty days overdue, to 100 %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k) Leases The Company leases office space under operating leases with expiration dates through 2025. The Company determines whether an arrangement constitutes a lease and records lease liabilities and ROU assets on its consolidated balance sheet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 (l)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9). (m) Revenue Recognition The Company provides a range of services to its customers incorporating the rental, sale and management of equipment. Revenue for all forms of service is recognized when earned following the guidelines under FASB ASC Topic 606, Revenue Recognition, FASB ASC Topic 840, Leases and FASB ASC Topic 842, Leases . Revenue is reported net of any related sales tax. Container Lease Revenue The Company recognizes revenue from operating leases of its owned equipment as earned over the term of the lease. Where minimum lease payments vary over the lease term, revenue is recognized on a straight-line basis over the term of the lease. Early termination of the rental contracts subjects the lessee to a penalty, which is included in lease revenue upon such termination. Finance lease income, and interest earned on financing receivables are recognized using the effective interest method, which generates a constant rate of interest over the term of the arrangement.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These activities are considered non-lease components of the contract, which are generally accounted for separately from the lease component, and revenue is recognized as earned in accordance with ASC Topic 606, Revenue Recognition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Unearned Revenue The Company records unearned revenue when cash payments are received in advance of the Company satisfying its performance obligations. Payment terms vary by customer and type of service. The time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n) Stock-Based Compensation The Company has granted stock options, restricted stock awards, time-based restricted stock units and performance-based restricted stock units to certain directors and employees under its equity incentive plans. In addition, the Company operates an Employee Stock Purchase Plan (ESPP).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and shares purchased under the ESPP are calculated using the Black-Scholes-Merton option pricing model. The stock-based compensation expense is recognized over the vesting period of the grant on a straight-line basis (see Note 8). The Company accounts for forfeitures as they occur. (o)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bstract]</t>
        </is>
      </c>
    </row>
    <row r="4">
      <c r="A4" s="4" t="inlineStr">
        <is>
          <t>Discontinued Operations</t>
        </is>
      </c>
      <c r="B4" s="4" t="inlineStr">
        <is>
          <t>(3) Discontinued Operations ﻿ As discussed in Note 2, the Company sold substantially all of the assets and liabilities of its logistics business for proceeds of $ 6.2 million and its remaining railcar assets for proceeds of $ 228.1 million during the year-ended December 31, 2020. The cash proceeds from the disposals are recorded as net cash provided by investing activities of discontinued operations in the accompanying statement of cash flows for the year ended December 31, 2020. The logistics and rail leasing businesses have been classified as discontinued operations in the accompanying consolidated statements of income and cash flows, and certain assets and liabilities as of December 31, 2019 as held for sale. The carrying amount of the assets and liabilities of the logistics and rail businesses that were classified as held for sale were as follows (in thousands): December 31, December 31, 2020 2019 Assets Rail Rental equipment $ - $ 282,104 Other assets - 2,409 284,513 Logistics Accounts receivable, net of allowance for doubtful accounts - 15,601 Prepaid expenses and other assets - 2,263 Goodwill - 15,794 Intangible assets - 4,123 - 37,781 Total assets held for sale $ - $ 322,294 Liabilities Logistics Accounts payable $ - $ 2,757 Accrued expenses and other current liabilities 5,995 Total liabilities held for sale $ - $ 8,752 Net assets held for sale $ - $ 313,542 Other assets and liabilities of the rail business, including accounts receivable, accrued expenses and other liabilities, deferred tax liabilities and debt, have not been classified as held for sale in the consolidated balance sheet as of December 31, 2019 as they were not sold by the Company. The Company recognized impairment charges of $ 19.7 million and $ 33.0 million during the years ended December 31, 2020 and 2019, respectively, to reduce the book value of its railcar portfolio, on an individual basis, to its estimated fair value, or to its net book value had the assets not been classified as held for sale. To assist in the Company’s assessment of fair value, a third-party appraisal was carried out on the railcar fleet using a combination of cost and market approaches. The cost approach utilized the current replacement cost for a particular car type and calculated an estimated depreciation based on a railcar having a 40 -year life and residual value being 10 % of the estimated purchase price. The market approach estimated value based on recent market transactions involving similar railcars. The railcars were classified within Level 3 of the fair value hierarchy. The following tables summarize the components of net loss from discontinued operations in the accompanying consolidated statements of income for the years ended December 31, 2020, 2019 and 2018 (in thousands): Year Ended December 31, 2020 Rail Logistics Total Revenue Rail lease revenue $ 22,949 $ - $ 22,949 Logistics revenue - 66,304 66,304 Total revenue 22,949 66,304 89,253 Operating expenses Depreciation of rental equipment 6,319 - 6,319 Impairment of rental equipment 19,724 - 19,724 Storage, handling and other expenses 5,732 - 5,732 Logistics transportation costs - 58,440 58,440 Loss on sale of rental equipment 19,608 - 19,608 Administrative expenses 5,678 11,702 17,380 Loss on classification as held for sale - 18,477 18,477 Total operating expenses 57,061 88,619 145,680 Operating loss ( 34,112 ) ( 22,315 ) ( 56,427 ) Interest expense (income) 7,077 ( 7 ) 7,070 Loss before income taxes ( 41,189 ) ( 22,308 ) ( 63,497 ) Income tax benefit ( 7,562 ) ( 3,226 ) ( 10,788 ) Net loss from discontinued operations $ ( 33,627 ) $ ( 19,082 ) $ ( 52,709 ) Year Ended December 31, 2019 Rail Logistics Total Revenue Rail lease revenue $ 26,130 $ - $ 26,130 Logistics revenue - 117,687 117,687 Total revenue 26,130 117,687 143,817 Operating expenses Depreciation of rental equipment 5,248 - 5,248 Impairment of rental equipment 32,955 - 32,955 Storage, handling and other expenses 6,782 - 6,782 Logistics transportation costs - 104,109 104,109 Gain on sale of rental equipment ( 9,490 ) - ( 9,490 ) Administrative expenses 3,680 18,511 22,191 Total operating expenses 39,175 122,620 161,795 Operating loss ( 13,045 ) ( 4,933 ) ( 17,978 ) Interest expense (income) 13,343 ( 16 ) 13,327 Loss before income taxes ( 26,388 ) ( 4,917 ) ( 31,305 ) Income tax benefit ( 6,378 ) ( 591 ) ( 6,969 ) Net loss from discontinued operations $ ( 20,010 ) $ ( 4,326 ) $ ( 24,336 ) Year Ended December 31, 2018 Rail Logistics Total Revenue Rail lease revenue $ 35,703 $ - $ 35,703 Logistics revenue - 111,471 111,471 Total revenue 35,703 111,471 147,174 Operating expenses Depreciation of rental equipment 14,189 - 14,189 Storage, handling and other expenses 5,692 - 5,692 Logistics transportation costs - 97,170 97,170 Gain on sale of rental equipment ( 1,839 ) - ( 1,839 ) Administrative expenses 4,065 17,448 21,513 Total operating expenses 22,107 114,618 136,725 Operating income (loss) 13,596 ( 3,147 ) 10,449 Interest expense 15,772 - 15,772 Loss from discontinued operations before income taxes ( 2,176 ) ( 3,147 ) ( 5,323 ) Income tax benefit ( 1,667 ) ( 535 ) ( 2,202 ) Net loss from discontinued operations $ ( 509 ) $ ( 2,612 ) $ ( 3,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ion Of Variable Interest Entities</t>
        </is>
      </c>
      <c r="B1" s="2" t="inlineStr">
        <is>
          <t>12 Months Ended</t>
        </is>
      </c>
    </row>
    <row r="2">
      <c r="B2" s="2" t="inlineStr">
        <is>
          <t>Dec. 31, 2020</t>
        </is>
      </c>
    </row>
    <row r="3">
      <c r="A3" s="3" t="inlineStr">
        <is>
          <t>Consolidation Of Variable Interest Entities [Abstract]</t>
        </is>
      </c>
    </row>
    <row r="4">
      <c r="A4" s="4" t="inlineStr">
        <is>
          <t>Consolidation Of Variable Interest Entities</t>
        </is>
      </c>
      <c r="B4" s="4" t="inlineStr">
        <is>
          <t>(4 ) Consolidation of Variable Interest Entities The Company regularly performs a review of its container fund arrangements with investors to determine whether or not it has a variable interest in the fund and if the fund is a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 funds, and does not consolidate those funds. No container portfolios were sold to the funds during the years ended December 31, 2020, 2019 and 2018.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20 and 2019, and the results of the VIEs’ operations and cash flows for the years ended December 31, 2020, 2019 and 2018 in the Company’s consolidated financial statements. The containers that were transferred to the Japanese investor funds had a net book value of $ 80.6 million as of December 31, 2020. The container equipment, together with $ 26.9 million of cash held by the investor funds that can only be used to settle the liabilities of the VIEs, has been included on the Company’s consolidated balance sheet with the related liability presented in the debt section of the Company’s consolidated balance sheet as collateralized financing obligations of $ 69.6 million and term loans held by VIE of $ 31.2 million. See Note 7(e) and Note 7(f) for additional information. No gain or loss was recognized by the Company on the initial consolidation of the VIEs. No containers were sold to the Japanese investor funds during the year ended December 31, 2020. Containers sold to the Japanese investor funds during the years ended December 31, 2019 and 2018, had a net book value of $ 65.0 million and $ 4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ntal Equipment</t>
        </is>
      </c>
      <c r="B1" s="2" t="inlineStr">
        <is>
          <t>12 Months Ended</t>
        </is>
      </c>
    </row>
    <row r="2">
      <c r="B2" s="2" t="inlineStr">
        <is>
          <t>Dec. 31, 2020</t>
        </is>
      </c>
    </row>
    <row r="3">
      <c r="A3" s="3" t="inlineStr">
        <is>
          <t>Rental Equipment [Abstract]</t>
        </is>
      </c>
    </row>
    <row r="4">
      <c r="A4" s="4" t="inlineStr">
        <is>
          <t>Rental Equipment</t>
        </is>
      </c>
      <c r="B4" s="4" t="inlineStr">
        <is>
          <t>(5 ) Rental Equipment The following table provides a summary of the Company’s rental equipment (in thousands): December 31, December 31, 2020 2019 Dry containers $ 1,940,572 $ 1,902,471 Refrigerated containers 315,641 282,155 Other specialized equipment 194,468 224,924 2,450,681 2,409,550 Accumulated depreciation ( 669,360 ) ( 588,815 ) Rental equipment, net of accumulated depreciation $ 1,781,321 $ 1,820,735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Lessor The Company leases its rental equipment on either short-term operating leases through master lease agreements, long-term non-cancelable leases, or finance leases. The following table summarizes the components of lease revenue (in thousands): Year Ended December 31, 2020 2019 Lease revenue - operating leases $ 231,198 $ 238,971 Interest income on finance leases 46,031 45,568 Other revenue 13,031 12,338 Interest income on financing receivable 3,753 1,976 Total lease revenue $ 294,013 $ 298,853 For finance leases, the net selling loss recognized at lease commencement, representing the difference between the estimated fair value of rental equipment placed on lease and net book value, in the amount of $ 0.2 million and $ 2.6 million for the years ended December 31, 2020 and 2019, respectively, is included in ‘gain on sale of rental equipment’ in the consolidated statements of income. The following represents future minimum rents receivable under long-term non-cancelable operating leases of continuing operations as of December 31, 2020 (in thousands): 2021 $ 175,205 2022 149,004 2023 110,298 2024 76,629 2025 57,727 2026 and thereafter 101,222 Total $ 670,085 See below for contractual maturities of the Company’s gross finance lease receivables. Net investment in finance leases The following table represents the components of the Company’s net investment in finance leases (in thousands): December 31, December 31, 2020 2019 Gross finance lease receivables (1) $ 909,727 $ 804,880 Unearned income (2) ( 280,116 ) ( 238,164 ) Net investment in finance leases 629,611 566,716 Allowance for credit losses ( 46 ) - Net investment in finance leases, net of allowance for credit losses $ 629,565 $ 566,716 (1) At the inception of the lease, the Company records the total minimum lease payments, executory costs, if any, and unguaranteed residual value as gross finance lease receivables. The gross finance lease receivables are reduced as customer payments are received. There was $ 98.2 million and $ 74.3 million unguaranteed residual value at December 31, 2020 and 2019, respectively, included in gross finance lease receivables. There were no executory costs included in gross finance lease receivables as of December 31, 2020 and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20 and 2019. (3) One major customer represented 75 % and 65 % of the Company’s finance lease portfolio as of December 31, 2020 and 2019, respectively. No other customer represented more than 10% of the Company’s finance lease portfolio in each of those periods. Contractual maturities of the Company’s gross finance lease receivables subsequent to December 31, 2020 for the years ending December 31 are as follows (in thousands): 2021 $ 125,821 2022 123,704 2023 105,486 2024 78,563 2025 65,755 2026 and thereafter 410,398 $ 909,727 Financing Receivable ﻿ The Company has purchased containers and leased back the containers to the seller-lessee through finance leaseback arrangements. As control of the equipment was retained by the customers, the Company concluded that sale-leaseback accounting was not applicable and treated the arrangements as financing transactions. The Company recorded a financing receivable in the amount paid for the containers. Payments made by the seller-lessee are recorded as a reduction to the financing receivable and as interest income, calculated using the effective interest method. The following table summarizes the components of the Company’s financing receivable (in thousands): December 31, December 31, 2020 2019 Gross financing receivable $ 71,761 $ 45,530 Unearned income ( 13,320 ) ( 11,111 ) 58,441 34,419 Allowance for credit losses ( 3 ) - Total financing receivable $ 58,438 $ 34,419 Amounts due within one year (1) 9,550 3,726 Amounts due beyond one year (2) 48,888 30,693 Total financing receivable $ 58,438 $ 34,419 (1) Included in prepaid expenses and other current assets in the consolidated balance sheets. (2) Included in financing receivable in the consolidated balance sheets. Credit quality information In order to estimate the allowance for losses contained in net investment in finance leases and financing receivable, the Company reviews the credit worthiness of its customers on an ongoing basis. The review includes monitoring credit quality indicators, historical credit loss activity, current market and economic conditions, and reasonable and supportable forecasts. The Company uses the following definitions for risk rating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As of December 31, 2020 and 2019, based on the most recent analysis performed, the risk category of the Company’s net investment in finance leases and financing receivable, based on year of origination is as follows (in thousands): December 31, 2020 2020 2019 2018 2017 2016 Prior Total Net investment in finance leases Tier 1 $ 127,215 $ 49,986 $ 228,802 $ 160,197 $ 5,945 $ 875 $ 573,020 Tier 2 8,425 25,726 12,576 4,272 1,136 4,456 56,591 Tier 3 - - - - - - - Total net investment in finance leases $ 135,640 $ 75,712 $ 241,378 $ 164,469 $ 7,081 $ 5,331 $ 629,611 Financing receivable Tier 1 $ 27,762 $ 30,083 $ - $ - $ - $ - $ 57,845 Tier 2 - 596 - - - - 596 Tier 3 - - - - - - - Total financing receivable $ 27,762 $ 30,679 $ - $ - $ - $ - $ 58,441 Net investment in Financing December 31, 2019 finance leases receivable Tier 1 $ 502,265 $ 33,694 Tier 2 64,451 725 Tier 3 - - $ 566,716 $ 34,419 Lessee The Company has entered into various non-cancelable office space leases with original lease periods expiring between 2021 and 2025. As of December 31, 2020 and 2019, the Company’s operating lease right-of-use assets of $ 3.2 million and $ 5.3 million, respectively, were reported in other non-current assets in the consolidated balance sheets. As of December 31, 2020 and 2019, the Company’s operating lease liability amounts due within one year of $ 2.2 million and $ 2.1 million, respectively, were recorded in accrued expenses and other current liabilities, and amounts due beyond one year of $ 1.8 million and $ 4.0 million, respectively, were recorded in other non-current liabilities in the consolidated balance sheets. Lease expense for lease payments is recognized on a straight-line basis over the lease term and is reported in administrative expenses in the consolidated statements of income. The following table summarizes the components of lease expense (in thousands): Year Ended December 31, 2020 2019 Operating lease cost $ 2,140 $ 2,141 Short-term lease cost 114 73 Variable lease cost 274 216 Total lease cost $ 2,528 $ 2,430 Maturities of the Company’s operating lease liabilities, which do not include short-term leases, as of December 31, 2020 were as follows (in thousands): 2021 $ 2,316 2022 1,467 2023 280 2024 150 2025 15 Total lease payments 4,228 Less imputed interest ( 189 ) Total operating lease liabilities $ 4,039 The weighted-average remaining term of the Company’s operating leases was 2.0 years and the weighted-average discount rate used to measure the present value of the Company’s operating lease liabilities was 3.6 % as of December 31, 2020. Cash paid for operating leases was $ 2.2 million and $ 2.1 million during the year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Derivative Instruments</t>
        </is>
      </c>
      <c r="B1" s="2" t="inlineStr">
        <is>
          <t>12 Months Ended</t>
        </is>
      </c>
    </row>
    <row r="2">
      <c r="B2" s="2" t="inlineStr">
        <is>
          <t>Dec. 31, 2020</t>
        </is>
      </c>
    </row>
    <row r="3">
      <c r="A3" s="3" t="inlineStr">
        <is>
          <t>Debt And Derivative Instruments [Abstract]</t>
        </is>
      </c>
    </row>
    <row r="4">
      <c r="A4" s="4" t="inlineStr">
        <is>
          <t>Debt And Derivative Instruments</t>
        </is>
      </c>
      <c r="B4" s="4" t="inlineStr">
        <is>
          <t>(7) Debt and Derivative Instruments Debt Details of the Company’s debt as of December 31, 2020 and 2019 were as follows (dollars in thousands): December 31, 2020 December 31, 2019 Outstanding Average Outstanding Average Reference Current Long-term Interest Current Long-term Interest Maturity (a)(i) Revolving credit facility $ - $ 680,000 1.6 % $ - $ 624,000 3.3 % June 2023 (a)(ii) Revolving credit facility - Rail - - - - 137,500 3.3 % - (a)(iii) Revolving credit facility - Euro - 23,550 2.5 % 21,537 - 2.0 % September 2023 (b)(i) Term loan 1,800 23,700 2.2 % 1,800 25,500 3.9 % April 2023 (b)(ii) Term loan 68,500 - 1.9 % 7,000 68,500 3.5 % June 2021 (b)(iii) Term loan - - - 15,284 - 3.4 % - (b)(iv) Term loan - - - 3,016 37,635 3.6 % - (b)(v) Term loan 6,000 80,500 4.6 % 6,000 86,500 4.6 % October 2023 (c) Senior secured notes 6,110 40,555 4.9 % 6,110 46,665 4.9 % September 2022 (d)(i) Asset-backed notes 2012-1 - - - 17,100 31,350 3.5 % - (d)(ii) Asset-backed notes 2013-1 - - - 22,900 51,525 3.4 % - (d)(iii) Asset-backed notes 2017-1 - - - 25,307 164,496 3.7 % - (d)(iv) Asset-backed notes 2018-1 - - - 34,890 250,045 4.0 % - (d)(v) Asset-backed notes 2018-2 - - - 34,350 266,213 4.4 % - (d)(vi) Asset-backed notes 2020-1 63,130 663,788 2.3 % - - - September 2045 (e) Collateralized financing obligations 35,862 33,767 1.7 % 21,681 69,615 1.5 % February 2026 (f) Term loans held by VIE 5,482 25,752 4.2 % 5,250 31,234 4.2 % February 2026 186,884 1,571,612 222,225 1,890,778 Debt discount and debt issuance costs ( 3,436 ) ( 9,329 ) ( 4,131 ) ( 10,656 ) Total Debt $ 183,448 $ 1,562,283 $ 218,094 $ 1,880,122 (a) Revolving Credit Facilities Revolving credit facilities consist of the following: (i) On March 15, 2013, the Company entered into a Third Amended and Restated Revolving Credit Agreement, as amended, with a consortium of banks to finance the acquisition of container rental equipment and for general working capital purposes. On June 27, 2018, the Company entered into an amendment to the Third Amended and Restated Revolving Credit Agreement, pursuant to which the revolving credit facility was amended to, among other things, increase the commitment level from $ 960.0 million to $ 1,100.0 million, with the ability to increase the revolving credit facility by an additional $ 250.0 million without lender approval, subject to certain conditions. The amendment also extended the maturity date of the revolving credit facility to June 26, 2023 and revised certain covenants, restrictions and events of default to provide the Company with additional flexibility, including an increase in the maximum total leverage ratio from 3.75 :1.00 to 4.00 :1.00, subject to certain conditions. On November 30, 2020, the maximum commitment level was increased to $ 1,175.0 million. As of December 31, 2020, the maximum commitment under the revolving credit facility was $ 1,175.0 million. There is a commitment fee on the unused amount of the total commitment, payable quarterly in arrears. The revolving credit facility provides that swing line loans (short-term borrowings of up to $ 25.0 million in the aggregate that are payable within 10 business days or at maturity date, whichever comes earlier) and standby letters of credit (up to $ 30.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 Rate loans. In addition to various financial and other covenants, the Company’s revolving credit facility also includes certain restrictions on the Company’s ability to incur other indebtedness or pay dividends to stockholders. As of December 31, 2020, the Company was in compliance with the terms of the revolving credit facility. As of December 31, 2020, the Company had $ 494.9 million in availability under the revolving credit facility (net of $ 0.1 million in letters of credit) subject to its ability to meet the collateral requirements under the agreement governing the facility. Based on the borrowing base and collateral requirements at December 31, 2020, the borrowing availability under the revolving credit facility was $ 252.0 million ,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containers owned by the Company, which had a net book value of $ 1,119.6 million as of December 31, 2020, the underlying leases and the Company’s interest in any money received under such contracts. As of December 31, 2010, $ 500 million of the outstanding debt due under the revolving credit facility was subject to an interest rate swap at a cost of 0.29 % as described below in Derivative Instruments. (ii) On October 22, 2018, the Company and CAI Rail Inc. (CAI Rail), a wholly-owned subsidiary of the Company, entered into the Third Amended and Restated Revolving Credit Agreement with a consortium of banks. On December 29, 2020, the Company repaid in full the outstanding debt associated with the revolving line of credit in connection with the sale of the remaining railcar assets. (iii) On September 23, 2016, the Company and CAI International GmbH (CAI GmbH), a wholly-owned subsidiary of the Company, entered into a Revolving Credit Agreement with a financial institution to finance the acquisition of rental equipment. As of December 31, 2020, the maximum credit commitment under the revolving credit facility was € 25.0 million. Borrowings under this revolving credit facility bear interest at a variable rate. Interest rates are based on EURIBOR. As of December 31, 2020, CAI GmbH had € 5.8 million in availability under the revolving credit facility, subject to its ability to meet the collateral requirements under the agreement governing the facility. Based on the borrowing base and collateral requirements at December 31, 2020, the borrowing availability under the revolving credit facility was € 1.0 million, assuming no additional contribution of assets. The entire amount of the facility drawn at any time plus accrued interest and fees is callable on demand in the event of certain specified events of default. The agreement governing CAI GmbH’s revolving credit facility containers various financial and other covenants. As of December 31, 2020, CAI GmbH was in compliance with the terms of the revolving credit facility. CAI GmbH’s revolving credit facility, including any amounts drawn on the facility, is secured by all of the assets of CAI GmbH, which had a net book value of € 27.0 million as of December 31, 2020, and is guaranteed by the Company. (b) Term Loans Term loans consist of the following: (i) On April 19, 2018, the Company entered into a $ 30.0 million five-year term loan agreement with a bank. The loan is payable in 19 quarterly installments of $ 0.5 million starting July 31, 2018 and a final payment of $ 21.5 million on April 30, 2023 . The loan bears interest at a variable rate based on LIBOR. As of December 31, 2020, the loan had a balance of $ 25.5 million. The following are the estimated future principal and interest payments under this loan as of December 31, 2020 (in thousands). The payments were calculated assuming the interest rate remains 2.2 % through maturity of the loan. 2021 $ 2,350 2022 2,310 2023 22,140 26,800 Less: Amount representing interest ( 1,300 ) Term loan $ 25,500 (ii) On April 11, 2012, the Company entered into a term loan agreement with a consortium of banks. The agreement, as amended, provided for a five-year term loan of up to $ 142.0 million, subject to certain borrowing conditions, which amount is secured by certain assets of the Company. On June 30, 2016, the Company entered into an amended and restated term loan agreement, pursuant to which the prior loan agreement was refinanced. The amended and restated term loan agreement, which contains similar terms to the prior loan agreement, was amended to, among other things: (a) provide the Company with the ability to increase the commitments under the facility to a maximum of $ 100.0 million, subject to certain conditions, (2) extend the maturity date to June 30, 2021, and (c) revise certain of the covenants and restrictions under the prior agreement to provide the Company with additional flexibility. The term loan’s outstanding principal is amortized quarterly, with quarterly payments equal to 1.75 % multiplied by the original outstanding principal. The amended and restated term loan agreement bears a variable interest rate based on LIBOR for Eurodollar loans, and Base Rate for base rate loans. As of December 31 , 2020, the loan had a balance of $ 68.5 million. The following are the estimated future principal and interest payments under this loan as of December 31, 2020 (in thousands). The payments were calculated assuming the interest rate remains 1.9 % through maturity of the loan. 2021 $ 69,145 Less: Amount representing interest ( 645 ) Term loan $ 68,500 (iii) On December 22, 2015, the Company entered into a $ 20.0 million five-year term loan agreement for CAI Rail with a financial institution. On December 17, 2020, the Company repaid in full the outstanding debt associated with the term loan. (iv) On August 30, 2016, CAI Rail entered into a term loan agreement of up to $ 100.0 million with a consortium of banks for the acquisition of railcars, subject to certain borrowing conditions. At closing of the loan agreement, CAI Rail made a draw of $ 50.0 million on the facility at a fixed interest rate of 3.6 % per annum. On December 17, 2020, the Company repaid in full the outstanding debt associated with the term loan. (v) On October 18, 2018, the Company entered into a $ 100.0 million five-year term loan agreement with a bank. The loan is payable in 20 quarterly installments of $ 1.5 million starting December 20, 2018 and a final payment of $ 70.0 million on October 18, 2023. The outstanding principal amounts under the loan bear interest at a fixed rate per annum of 4.6 %. As of December 31, 2020, the loan had a balance of $ 86.5 million. The following are the estimated future principal and interest payments under this loan as of December 31, 2020 (in thousands). The payments were calculated based on the fixed interest rate of 4.6 %. 2021 $ 9,848 2022 9,574 2023 77,266 96,688 Less: Amount representing interest ( 10,188 ) Term loan $ 86,500 The Company's term loans are secured by rental equipment owned by the Company, which had a net book value of $ 227.6 million as of December 31, 2020. (c) Senior Secured Notes On September 13, 2012, Container Applications Limited (CAL), a wholly-owned subsidiary of the Company, entered into a Note Purchase Agreement with certain institutional investors, pursuant to which CAL issued $ 103.0 million of its 4.90 % Senior Secured Notes due September 13, 2022 (the Notes) to the investors. The Notes are guaranteed by the Company and secured by certain assets of CAL and the Company. The Notes bear interest at 4.9 % per annum, due and payable semiannually on March 13 and September 13 of each year. In addition, CAL is required to make certain principal payments on March 13 and September 13 of each year. Any unpaid principal and interest is due and payable on September 13, 2022. The Note Purchase Agreement provides that CAL may prepay at any time all or any part of the Notes in an amount not less than 10 % of the aggregate principal amount of the Notes then outstanding. As of December 31, 2020, the Notes had a balance of $ 46.7 million. The following are the estimated future principal and interest payments under the Notes as of December 31, 2020 (in thousands). The payments were calculated based on the fixed interest rate of 4.9 %. 2021 $ 8,322 2022 42,467 50,789 Less: Amount representing interest ( 4,124 ) Senior secured notes $ 46,665 The Company's senior secured notes are secured by rental equipment owned by the Company, which had a net book value of $ 56.9 million as of December 31, 2020. (d) Asset-Backed Notes Asset-backed notes consist of the following: (i) On October 18, 2012, CAL II issued $ 171.0 million of 3.47 % fixed rate asset-backed notes (Series 2012-1 Asset-Backed Notes). On April 27, 2020, the Company repaid in full the outstanding debt associated with the Series 2012-1 Asset-Backed Notes. (ii) On March 28, 2013, CAL II issued $ 229.0 million of 3.35 % fixed rate asset-backed notes (Series 2013-1 Asset-Backed Notes). On April 27, 2020, the Company repaid in full the outstanding debt associated with the Series 2013-1 Asset-Backed Notes. (iii) On July 6, 2017, CAL Funding III Limited (CAL III), a wholly-owned indirect subsidiary of CAI, issued $ 240.9 million of 3.6 % Class A fixed rate asset-backed notes and $ 12.2 million of 4.6 % Class B fixed rate asset-backed notes (collectively, the Series 2017-1 Asset-Backed Notes). On September 25, 2020, the Company repaid in full the outstanding debt associated with the Series 2017-1 Asset-Backed Notes. (iv) On February 28, 2018, CAL III issued $ 332.0 million of 4.0 % Class A fixed rate asset-backed notes and $ 16.9 million of 4.8 % Class B fixed rate asset-backed notes (collectively, the Series 2018-1 Asset-Backed Notes). On September 25, 2020, the Company repaid in full the outstanding debt associated with the Series 2018-1 Asset-Backed Notes. (v) On September 19, 2018, CAL III issued $ 331.5 million of 4.3 % Class A fixed rate asset-backed notes and $ 12.0 million of 5.2 % Class B fixed rate asset-backed notes (collectively, the Series 2018-2 Asset-Backed Notes). On October 26, 2020, the Company repaid in full the outstanding debt associated with the Series 2018-2 Asset-Backed Notes. (vi) On September 9, 2020, CAL Funding IV Limited (CAL Funding IV), a wholly-owned indirect subsidiary of CAI, issued $ 715.9 million of 2.2 % Class A fixed-rate asset-backed notes and $ 26.8 million of 3.5 % Class B fixed-rate asset-backed notes (collectively, the series 2020-1 Asset-Backed Notes). Principal and interest on the Series 2020-1 Asset-Backed Notes is payable monthly commencing on October 26, 2020, with a scheduled maturity date of March 27, 2028. The net proceeds from the issuance of the 2020-1 Asset-Backed Notes were used to repay in full the outstanding debt associated with the Series 2017-1 and 2018-1 Asset-Backed Notes on September 25, 2020 and the Series 2018-2 Asset-Backed Notes on October 26, 2020. As of December 31, 2020, the Series 2020-1 Asset-Backed Notes had a balance of $ 726.9 million. The following are the estimated future principal and interest payments under the Series 2020-1 Asset-Backed Notes as of December 31, 2020 (in thousands). The payments were calculated based on the fixed interest rate of 2.3 %. 2021 $ 78,947 2022 77,516 2023 76,086 2024 75,119 2025 75,052 2026 and thereafter 426,211 808,931 Less: Amount representing interest ( 82,013 ) Asset-backed notes $ 726,918 The Company’s asset-backed notes are secured by rental equipment owned by the Company, which had a net book value of $ 855.5 million as of December 31, 2020. The agreements under the asset-backed notes described above require the Company to maintain a restricted cash account to cover payment of the obligations. As of December 31, 2020, the restricted cash account had a balance of $ 12.4 million. (e) Collateralized Financing Obligations As of December 31, 2020, the Company had collateralized financing obligations of $ 69.6 million (see Note 4). The obligations had an average interest rate of 1.7 % as of December 31, 2020 with maturity dates between March 2021 and February 2026 . The debt is secured by a pool of containers covered under the financing arrangements. The following are the estimated future principal and interest payments under the Company’s collateralized financing obligations as of December 31, 2020 (in thousands). The payments were calculated assuming an average interest rate of 1.7 % through maturity of the obligations. 2021 $ 36,358 2022 16,531 2023 - 2024 - 2025 - 2026 and thereafter 22,948 75,837 Less: Amount representing interest ( 6,208 ) Collateralized financing obligations $ 69,629 (f) Term Loans Held by VIE On March 29, 2019, one of the Japanese investor funds that is consolidated by the Company as a VIE (see Note 4) entered into a term loan agreement with a bank. Under the terms of the term loan agreement, the Japanese investor fund entered into a seven-year , amortizing term loan of $ 40.8 million at a fixed interest rate of 4.2 %. The term loan is secured by assets of the Japanese investor fund and is subject to certain borrowing conditions set out in the term loan agreement. As of December 31, 2020, the term loans held by the Japanese investor fund totaled $ 31.2 million and had an average interest rate o f 4.2 %. The following are the estimated future principal and interest payments under this loan as of December 31, 2020 (in thousands). The payments were calculated assuming the interest rate remains 4.2 % through maturity of the loan. 2021 $ 6,725 2022 6,725 2023 6,725 2024 6,725 2025 6,725 2026 and thereafter 1,355 34,980 Less: Amount representing interest ( 3,746 ) Term loans held by VIE $ 31,234 The Company's term loans held by VIE are secured by rental equipment owned by the Japanese investor fund, which had a net book value of $ 53.2 million as of December 31, 2020. The agreements relating to all of the Company’s debt contain various financial and other covenants. As of December 31, 2020, the Company was in compliance with all of its debt covenants. Derivative Instruments During the year ended December 31, 2020, the Company entered into an interest rate swap agreement with an effective date of July 31, 2020 and scheduled maturity date of June 20, 2025 . This contract is indexed to 1-month LIBOR, has a fixed leg interest rate of 0.29 %, and a notional amount of $ 500.0 million. As of December 31, 2020, the Company has designated interest rate swap agreements for a total notional amount of $ 500.0 million as cash flow hedges for accounting purposes. The change in fair value of cash flow hedging instruments during the year ended December 31, 2020 was recorded on the consolidated balance sheets in ‘Accumulated other comprehensive loss’ and reclassified to ‘Net interest expense’ when realized. The Company had no derivative instruments as of December 31, 2019. Over the next twelve months, the Company expects to reclassify an estimated net loss of $ 0.7 million related to the designated interest rate swap agreements from ‘Accumulated other comprehensive loss’ in the consolidated statements of comprehensive income to ‘Net interest expense’ in the consolidated statements of income. The following table summarizes the impact of derivative instruments designated in cash flow hedging relationships on the consolidated statements of income and the consolidated statements of comprehensive income (loss) on a pretax basis (in thousands): Year Ended December 31, Derivative Instrument Financial Statement Caption 2020 2019 Interest rate swap Comprehensive loss $ 374 $ - Interest rate swap Net interest expense $ 294 $ - The table below presents the Company’s derivative instruments measured at fair value on a recurring basis as of December 31, 2020 (in thousands): Total Fair Value Level 2 December 31, 2020 Derivative liabilities - interest rate swaps $ 80 $ 80 As of December 31, 2019, the Company did no t have any interest rate swap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12 Months Ended</t>
        </is>
      </c>
    </row>
    <row r="2">
      <c r="B2" s="2" t="inlineStr">
        <is>
          <t>Dec. 31, 2020</t>
        </is>
      </c>
    </row>
    <row r="3">
      <c r="A3" s="3" t="inlineStr">
        <is>
          <t>Stock-Based Compensation Plan [Abstract]</t>
        </is>
      </c>
    </row>
    <row r="4">
      <c r="A4" s="4" t="inlineStr">
        <is>
          <t>Stock-Based Compensation Plan</t>
        </is>
      </c>
      <c r="B4" s="4" t="inlineStr">
        <is>
          <t>(8) Stock–Based Compensation Plan 2019 Incentive Plan In June 2019, the Company’s stockholders approved the CAI International, Inc. 2019 Incentive Plan (2019 Plan), which replaced the CAI International, Inc. Amended and Restated 2007 Equity Incentive Plan (2007 Plan). No further awards will be made under the 2007 Plan. Under the 2019 Plan, a maximum of 2,577,075 share awards may be granted. Under the 2019 Plan, the Company may grant incentive and nonqualified stock options, stock appreciation rights, restricted stock awards, restricted stock units, performance awards and other stock or cash-based awards. Stock Options Stock options granted to employees have a vesting period of four years from grant date, with 25 % vesting after one year, and 1/48 th vesting each month thereafter until fully vested. Stock options granted to independent directors vest in one year . All of the stock options have a contractual term of 10 years. The following table summarizes the Company’s stock option activities for the three years ended December 31, 2020: Weighted Average Weighted Remaining Aggregate Average Contractual Intrinsic Number of Exercise Term Value Shares Price (in years) (in thousands) Options outstanding, December 31, 2017 859,560 $ 16.44 Options exercised ( 9,393 ) $ 14.76 Options outstanding, December 31, 2018 850,167 $ 16.46 Options exercised ( 185,221 ) $ 14.06 Options forfeited ( 3,000 ) $ 12.88 Options expired ( 15,000 ) $ 25.53 Options outstanding, December 31, 2019 646,946 $ 16.96 Options exercised ( 253,646 ) $ 15.68 Options forfeited ( 11,814 ) $ 15.64 Options expired ( 80,310 ) $ 23.31 Options outstanding, December 31, 2020 301,176 $ 16.39 3.1 $ 4,473 Options exercisable at December 31, 2020 297,840 $ 16.40 3.1 $ 4,421 Expected to vest after December 31, 2020 3,336 $ 15.89 6.1 $ 52 The aggregate intrinsic value represents the value by which the Company’s closing stock price of $ 31.24 per share on the last trading day of the year ended December 31, 2020 exceeds the exercise price of the stock, multiplied by the number of options outstanding or exercisable, excluding options that have a zero or negative intrinsic value. Based on the closing share price on the date each option was exercised, the aggregate intrinsic value was $ 2.0 million for stock options exercised during 2020 and 2019, and $ 0.1 million for stock options exercised during 2018. The Company recognized stock-based compensation expense relating to stock options in continuing operations of $ 0.3 million, $ 0.5 million and $ 1.0 million for the years ended December 31, 2020, 2019 and 2018, respectively. As of December 31, 2020, the remaining unamortized stock-based compensation cost relating to stock options granted to the Company’s employees and independent directors was less than $ 0.1 million, which is to be recognized over the remaining weighted average vesting period of approximately 0.1 years. The Company did no t grant any stock options during the years ended December 31, 2020, 2019 and 2018. Restricted Stock Awards, Time-Based Restricted Stock Units and Performance-Based Restricted Stock Units The Company grants time-based restricted stock units to certain employees and restricted stock awards to independent directors from time to time pursuant to the 2019 Plan. Time-based restricted stock units granted to employees have a vesting period of four years ; 25 % vesting on each anniversary of the grant date. Restricted stock awards granted to independent directors vest in one year . The Company recognizes the compensation cost associated with restricted stock awards and time-based restricted stock units over the vesting period based on the closing price of the Company’s common stock on the date of grant. The Company grants performance-based restricted stock to certain executives and other key employees. The performance-based restricted stock units vest at the end of a 3 -year performance cycle if certain financial performance targets are met. The Company recognizes compensation cost associated with the performance-based restricted stock ratably over the 3 -year term when it is considered probable that performance targets will be met. Compensation cost is based on the closing price of the Company’s common stock on the date of grant. The following table summarizes the activity of restricted stock and performance stock under the 2019 Plan: Weighted Average Number of Grant Date Shares Fair Value Outstanding at December 31, 2017 78,542 $ 14.92 Granted 156,165 $ 22.48 Vested ( 29,977 ) $ 16.52 Outstanding at December 31, 2018 204,730 $ 20.45 Granted 166,939 $ 25.37 Vested ( 81,259 ) $ 20.89 Forfeited ( 8,674 ) $ 22.42 Outstanding at December 31, 2019 281,736 $ 23.18 Granted 143,957 $ 25.60 Vested ( 124,135 ) $ 22.95 Forfeited ( 115,087 ) $ 25.28 Outstanding at December 31, 2020 186,471 $ 23.91 The Company recognized stock-based compensation expense relating to restricted stock and performance stock in continuing operations of $ 1.5 million, $ 2.0 million and $ 1.4 million for the years ended December 31, 2020, 2019 and 2018, respectively. As of December 31, 2020, unamortized stock-based compensation expense relating to restricted stock and performance stock was $ 2.2 million, which will be recognized over the remaining average vesting period of 1.6 years. Stock-based compensation expense is recorded as a component of administrative expenses in the Company’s consolidated statements of income with a corresponding credit to additional paid-in capital in the Company’s consolidated balance sheets.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first offering period under the ESPP commenced in December 2019. The Company issued 10,222 shares of the Company’s common stock under the ESPP during the year ended December 31, 2020 and recognized stock-based compensation expense relating to the ESPP of less than $ 0.1 million for the year ended December 31, 2020. No shares were issued under the ESPP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9) Income Taxes For the years ended December 31, 2020, 2019 and 2018, income before income taxes consisted of the following (in thousands): Year Ended December 31, 2020 2019 2018 U.S. operations $ ( 6,996 ) $ ( 1,286 ) $ ( 68 ) Foreign operations 89,238 61,416 86,874 $ 82,242 $ 60,130 $ 86,806 Income tax expense attributable to income from continuing operations consisted of (in thousands): Year Ended December 31, 2020 2019 2018 Current Federal $ ( 600 ) $ 122 $ 210 State 447 89 98 Foreign 584 364 282 431 575 590 Deferred Federal 3,380 2,960 2,186 State ( 2,686 ) 396 734 Foreign 675 852 1,579 1,369 4,208 4,499 Income tax expense $ 1,800 $ 4,783 $ 5,089 The reconciliations between the Company’s income tax expense and the amounts computed by applying the U.S. federal income tax rate of 21.0 % for the years ended December 31, 2020, 2019 and 2018 are as follows (in thousands): Year Ended December 31, 2020 2019 2018 Computed expected tax expense $ 17,271 $ 12,627 $ 18,229 Increase (decrease) in income taxes resulting from: Foreign tax differential ( 17,383 ) ( 11,648 ) ( 16,384 ) State rate changes ( 3,136 ) - - State income tax expense, net of federal income tax benefit ( 234 ) 433 534 Subpart F income 4,630 3,592 2,202 Change in valuation allowance 675 - - IRC Section 162(m) excess officer's compensation 63 215 172 Non-deductible stock-based compensation 63 94 133 Excess tax benefit related to stock-based compensation ( 176 ) ( 155 ) ( 34 ) Increase in uncertain tax positions 39 1 1 Adjustment for prior years ( 57 ) ( 13 ) 304 Other 45 ( 363 ) ( 68 ) $ 1,800 $ 4,783 $ 5,089 As of December 31, 2020, the Company had less than $ 0.1 million and $ 17.1 million of net operating loss (NOL) carry forwards available to offset future federal and state taxable income, respectively. The NOL carry forwards will not expire for federal income tax purposes and will begin to expire in 2029 for state income tax purposes. The tax effects of temporary differences that give rise to significant portions of the deferred tax assets and deferred tax liabilities as of December 31, 2020 and 2019 are presented below (in thousands): Year Ended December 31, 2020 2019 Deferred tax assets: Accounts receivable $ 4 $ 357 Accrued expenses and other current liabilities 791 422 Stock-based compensation 997 1,026 Other 133 86 Net operating loss carry forwards 2,503 21,087 Gross deferred tax assets 4,428 22,978 Valuation allowance ( 1,363 ) - Net deferred tax assets 3,065 22,978 Deferred tax liabilities: Depreciation and amortization 11,740 46,180 Foreign deferred tax liabilities 1,015 953 Intangible assets - 1,167 Deferred subpart F income 14,752 10,054 Gross deferred tax liabilities 27,507 58,354 Net deferred tax liability $ 24,442 $ 35,376 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not realize the benefits of the net state deductible differences included in the above, and has thus recorded a valuation allowance against the state deferred tax assets. Deferred income taxes have not been provided on the undistributed earnings of foreign subsidiaries. As of December 31, 2020, the amount of such earnings totaled approximately $ 8.0 million. These earnings have been permanently reinvested and the Company does not plan to initiate any action that would precipitate the payment of income taxes thereon. The amount of income taxes that would have resulted had such earnings been repatriated is not practically determinable. The following table summarizes the activity related to the Company’s unrecognized tax benefits (in thousands): Balance at December 31, 2018 $ 291 Increases related to current year tax positions 12 Balance at December 31, 2019 303 Increases related to current year tax positions 176 Decrease related to lapsing of statute ( 118 ) Decrease related to prior year tax positions ( 3 ) Balance at December 31, 2020 $ 358 The unrecognized tax benefits of $ 0.4 million at December 31, 2020, if recognized, would reduce the Company’s effective tax rate. The Company accrued potential interest and penalties of less than $ 0.1 million related to unrecognized tax benefits for each of the years ended December 31, 2020 and 2019. The Company’s tax returns, including the United States, California, New Jersey and South Carolina, are subject to examination by the tax authorities. On January 12, 2021, the Company received notification dated January 11, 2021 that the Barbados Revenue Authority would be examining CAL’s 2019 tax return.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 The Company does not believe the total amount of unrecognized tax benefit as of December 31, 2020 will increase or decrease significantly in the next twelve months. As of December 31, 2020, the statute of limitations for tax examinations in the United States has not expired for the years ended December 31, 2016 through 2019 . California, New Jersey and South Carolina have not expired for tax returns filed for the years ended December 31, 2016 through 2019 . The Company was notified on May 1, 2017 that its 2015 U.S. federal income tax return was selected for examination. The examination was concluded on June 20, 2018 with no impact to tax expense. The Coronavirus Aid, Relief, and Economic Security Act (the “CARES Act”) was enacted in the U.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the Company’s financi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 (10) 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The carrying amounts of cash, restricted cash, accounts receivable and accounts payable reflected in the balance sheets as of December 31, 2020 and 2019, approximate their fair value due to the short-term nature of these financial assets and liabilities. The carrying value of variable-rate debt in the balance sheets as of December 31, 2020 and 2019 approximates fair value as the changes in their associated interest rates reflect the current market and credit risk is similar to when the loans were originally obtained. The principal balance of the Company’s fixed-rate term loans, asset-backed notes and collateralized financing obligations was $ 86.5 million, $ 726.9 million, and $ 69.6 million as of December 31, 2020, with a fair value of approximately $ 91.1 million, $ 725.8 million, and $ 71.6 million, respectively, based on the fair value of estimated future payments calculated using prevailing interest rates. The fair value of these financial instruments would be categorized as Level 2 in the fair value hierarchy. The principal balance of the Company’s fixed-rate term loans, asset-backed notes and collateralized financing obligations was $ 148.4 million, $ 898.2 million and $ 91.3 million as of December 31, 2019, with a fair value of approximately $ 151.0 million, $ 911.0 million and $ 93.0 million, respectively. Management believes that the balances of the Company’s senior secured notes of $ 46.7 million and $ 52.8 million, term loans held by VIE of $ 31.2 million and $ 36.5 million, and financing receivable of $ 58.4 million and $ 34.4 million as of December 31, 2020 and 2019, respectively, approximate their values. The fair value of these financial instruments would be categorized as Level 2 in the fair value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urrent portion of restricted cash</t>
        </is>
      </c>
      <c r="C3" s="7" t="n">
        <v>600</v>
      </c>
    </row>
    <row r="4">
      <c r="A4" s="4" t="inlineStr">
        <is>
          <t>Accounts receivable, net of allowance for doubtful accounts of $393 and $7,671 at December 31, 2020 and 2019, respectively</t>
        </is>
      </c>
      <c r="C4" s="5" t="n">
        <v>65310</v>
      </c>
      <c r="D4" s="7" t="n">
        <v>72984</v>
      </c>
    </row>
    <row r="5">
      <c r="A5" s="4" t="inlineStr">
        <is>
          <t>Current portion of net investment in finance leases</t>
        </is>
      </c>
      <c r="C5" s="5" t="n">
        <v>78992</v>
      </c>
      <c r="D5" s="5" t="n">
        <v>71228</v>
      </c>
    </row>
    <row r="6">
      <c r="A6" s="4" t="inlineStr">
        <is>
          <t>Prepaid expenses and other current assets</t>
        </is>
      </c>
      <c r="C6" s="5" t="n">
        <v>16213</v>
      </c>
      <c r="D6" s="5" t="n">
        <v>7849</v>
      </c>
    </row>
    <row r="7">
      <c r="A7" s="4" t="inlineStr">
        <is>
          <t>Assets held for sale</t>
        </is>
      </c>
      <c r="D7" s="5" t="n">
        <v>322294</v>
      </c>
    </row>
    <row r="8">
      <c r="A8" s="4" t="inlineStr">
        <is>
          <t>Total current assets</t>
        </is>
      </c>
      <c r="C8" s="5" t="n">
        <v>214662</v>
      </c>
      <c r="D8" s="5" t="n">
        <v>520819</v>
      </c>
    </row>
    <row r="9">
      <c r="A9" s="4" t="inlineStr">
        <is>
          <t>Restricted cash</t>
        </is>
      </c>
      <c r="C9" s="5" t="n">
        <v>12355</v>
      </c>
      <c r="D9" s="5" t="n">
        <v>26775</v>
      </c>
    </row>
    <row r="10">
      <c r="A10" s="4" t="inlineStr">
        <is>
          <t>Rental equipment, net of accumulated depreciation of $669,360 and $588,815 at December 31, 2020 and 2019, respectively</t>
        </is>
      </c>
      <c r="C10" s="5" t="n">
        <v>1781321</v>
      </c>
      <c r="D10" s="5" t="n">
        <v>1820735</v>
      </c>
    </row>
    <row r="11">
      <c r="A11" s="4" t="inlineStr">
        <is>
          <t>Net investment in finance leases</t>
        </is>
      </c>
      <c r="C11" s="5" t="n">
        <v>550573</v>
      </c>
      <c r="D11" s="5" t="n">
        <v>495488</v>
      </c>
    </row>
    <row r="12">
      <c r="A12" s="4" t="inlineStr">
        <is>
          <t>Financing receivable</t>
        </is>
      </c>
      <c r="B12" s="4" t="inlineStr">
        <is>
          <t>[1]</t>
        </is>
      </c>
      <c r="C12" s="5" t="n">
        <v>48888</v>
      </c>
      <c r="D12" s="5" t="n">
        <v>30693</v>
      </c>
    </row>
    <row r="13">
      <c r="A13" s="4" t="inlineStr">
        <is>
          <t>Other non-current assets</t>
        </is>
      </c>
      <c r="C13" s="5" t="n">
        <v>4833</v>
      </c>
      <c r="D13" s="5" t="n">
        <v>7255</v>
      </c>
    </row>
    <row r="14">
      <c r="A14" s="4" t="inlineStr">
        <is>
          <t>Total assets</t>
        </is>
      </c>
      <c r="B14" s="4" t="inlineStr">
        <is>
          <t>[2]</t>
        </is>
      </c>
      <c r="C14" s="5" t="n">
        <v>2612632</v>
      </c>
      <c r="D14" s="5" t="n">
        <v>2901765</v>
      </c>
    </row>
    <row r="15">
      <c r="A15" s="3" t="inlineStr">
        <is>
          <t>Current liabilities</t>
        </is>
      </c>
    </row>
    <row r="16">
      <c r="A16" s="4" t="inlineStr">
        <is>
          <t>Accounts payable</t>
        </is>
      </c>
      <c r="C16" s="5" t="n">
        <v>3666</v>
      </c>
      <c r="D16" s="5" t="n">
        <v>4534</v>
      </c>
    </row>
    <row r="17">
      <c r="A17" s="4" t="inlineStr">
        <is>
          <t>Accrued expenses and other current liabilities</t>
        </is>
      </c>
      <c r="C17" s="5" t="n">
        <v>29598</v>
      </c>
      <c r="D17" s="5" t="n">
        <v>25206</v>
      </c>
    </row>
    <row r="18">
      <c r="A18" s="4" t="inlineStr">
        <is>
          <t>Unearned revenue</t>
        </is>
      </c>
      <c r="C18" s="5" t="n">
        <v>3029</v>
      </c>
      <c r="D18" s="5" t="n">
        <v>6405</v>
      </c>
    </row>
    <row r="19">
      <c r="A19" s="4" t="inlineStr">
        <is>
          <t>Current portion of debt</t>
        </is>
      </c>
      <c r="C19" s="5" t="n">
        <v>183448</v>
      </c>
      <c r="D19" s="5" t="n">
        <v>218094</v>
      </c>
    </row>
    <row r="20">
      <c r="A20" s="4" t="inlineStr">
        <is>
          <t>Rental equipment payable</t>
        </is>
      </c>
      <c r="C20" s="5" t="n">
        <v>100509</v>
      </c>
      <c r="D20" s="5" t="n">
        <v>25137</v>
      </c>
    </row>
    <row r="21">
      <c r="A21" s="4" t="inlineStr">
        <is>
          <t>Liabilities held for sale</t>
        </is>
      </c>
      <c r="D21" s="5" t="n">
        <v>8752</v>
      </c>
    </row>
    <row r="22">
      <c r="A22" s="4" t="inlineStr">
        <is>
          <t>Total current liabilities</t>
        </is>
      </c>
      <c r="C22" s="5" t="n">
        <v>320250</v>
      </c>
      <c r="D22" s="5" t="n">
        <v>288128</v>
      </c>
    </row>
    <row r="23">
      <c r="A23" s="4" t="inlineStr">
        <is>
          <t>Debt</t>
        </is>
      </c>
      <c r="C23" s="5" t="n">
        <v>1562283</v>
      </c>
      <c r="D23" s="5" t="n">
        <v>1880122</v>
      </c>
    </row>
    <row r="24">
      <c r="A24" s="4" t="inlineStr">
        <is>
          <t>Derivative instruments</t>
        </is>
      </c>
      <c r="C24" s="5" t="n">
        <v>80</v>
      </c>
    </row>
    <row r="25">
      <c r="A25" s="4" t="inlineStr">
        <is>
          <t>Net deferred income tax liability</t>
        </is>
      </c>
      <c r="C25" s="5" t="n">
        <v>24442</v>
      </c>
      <c r="D25" s="5" t="n">
        <v>35376</v>
      </c>
    </row>
    <row r="26">
      <c r="A26" s="4" t="inlineStr">
        <is>
          <t>Other non-current liabilities</t>
        </is>
      </c>
      <c r="C26" s="5" t="n">
        <v>3337</v>
      </c>
      <c r="D26" s="5" t="n">
        <v>4899</v>
      </c>
    </row>
    <row r="27">
      <c r="A27" s="4" t="inlineStr">
        <is>
          <t>Total liabilities</t>
        </is>
      </c>
      <c r="B27" s="4" t="inlineStr">
        <is>
          <t>[3]</t>
        </is>
      </c>
      <c r="C27" s="5" t="n">
        <v>1910392</v>
      </c>
      <c r="D27" s="5" t="n">
        <v>2208525</v>
      </c>
    </row>
    <row r="28">
      <c r="A28" s="3" t="inlineStr">
        <is>
          <t>Stockholders' equity</t>
        </is>
      </c>
    </row>
    <row r="29">
      <c r="A29" s="4" t="inlineStr">
        <is>
          <t>Common stock, par value $0.0001 per share; authorized 84,000,000 shares; issued and outstanding 17,562,779 and 17,479,127 shares at December 31, 2020 and 2019, respectively</t>
        </is>
      </c>
      <c r="C29" s="5" t="n">
        <v>2</v>
      </c>
      <c r="D29" s="5" t="n">
        <v>2</v>
      </c>
    </row>
    <row r="30">
      <c r="A30" s="4" t="inlineStr">
        <is>
          <t>Additional paid-in capital</t>
        </is>
      </c>
      <c r="C30" s="5" t="n">
        <v>100795</v>
      </c>
      <c r="D30" s="5" t="n">
        <v>102709</v>
      </c>
    </row>
    <row r="31">
      <c r="A31" s="4" t="inlineStr">
        <is>
          <t>Accumulated other comprehensive loss</t>
        </is>
      </c>
      <c r="C31" s="5" t="n">
        <v>-5743</v>
      </c>
      <c r="D31" s="5" t="n">
        <v>-6630</v>
      </c>
    </row>
    <row r="32">
      <c r="A32" s="4" t="inlineStr">
        <is>
          <t>Retained earnings</t>
        </is>
      </c>
      <c r="C32" s="5" t="n">
        <v>503321</v>
      </c>
      <c r="D32" s="5" t="n">
        <v>493294</v>
      </c>
    </row>
    <row r="33">
      <c r="A33" s="4" t="inlineStr">
        <is>
          <t>Total stockholders' equity</t>
        </is>
      </c>
      <c r="C33" s="5" t="n">
        <v>702240</v>
      </c>
      <c r="D33" s="5" t="n">
        <v>693240</v>
      </c>
    </row>
    <row r="34">
      <c r="A34" s="4" t="inlineStr">
        <is>
          <t>Total liabilities and stockholders' equity</t>
        </is>
      </c>
      <c r="C34" s="5" t="n">
        <v>2612632</v>
      </c>
      <c r="D34" s="5" t="n">
        <v>2901765</v>
      </c>
    </row>
    <row r="35">
      <c r="A35" s="4" t="inlineStr">
        <is>
          <t>Series A Fixed-to-Floating Rate Cumulative Redeemable Perpetual Preferred Stock [Member]</t>
        </is>
      </c>
    </row>
    <row r="36">
      <c r="A36" s="3" t="inlineStr">
        <is>
          <t>Stockholders' equity</t>
        </is>
      </c>
    </row>
    <row r="37">
      <c r="A37" s="4" t="inlineStr">
        <is>
          <t>Preferred stock, par value $0.0001 per share; authorized 10,000,000</t>
        </is>
      </c>
      <c r="C37" s="5" t="n">
        <v>54990</v>
      </c>
      <c r="D37" s="5" t="n">
        <v>54990</v>
      </c>
    </row>
    <row r="38">
      <c r="A38" s="4" t="inlineStr">
        <is>
          <t>Series B Fixed-to-Floating Rate Cumulative Redeemable Perpetual Preferred Stock [Member]</t>
        </is>
      </c>
    </row>
    <row r="39">
      <c r="A39" s="3" t="inlineStr">
        <is>
          <t>Stockholders' equity</t>
        </is>
      </c>
    </row>
    <row r="40">
      <c r="A40" s="4" t="inlineStr">
        <is>
          <t>Preferred stock, par value $0.0001 per share; authorized 10,000,000</t>
        </is>
      </c>
      <c r="C40" s="5" t="n">
        <v>48875</v>
      </c>
      <c r="D40" s="5" t="n">
        <v>48875</v>
      </c>
    </row>
    <row r="41">
      <c r="A41" s="4" t="inlineStr">
        <is>
          <t>Consolidated Entity Excluding Variable Interest Entities (VIE) [Member]</t>
        </is>
      </c>
    </row>
    <row r="42">
      <c r="A42" s="3" t="inlineStr">
        <is>
          <t>Current assets</t>
        </is>
      </c>
    </row>
    <row r="43">
      <c r="A43" s="4" t="inlineStr">
        <is>
          <t>Cash</t>
        </is>
      </c>
      <c r="C43" s="5" t="n">
        <v>26691</v>
      </c>
      <c r="D43" s="5" t="n">
        <v>19870</v>
      </c>
    </row>
    <row r="44">
      <c r="A44" s="4" t="inlineStr">
        <is>
          <t>Variable Interest Entity, Primary Beneficiary [Member]</t>
        </is>
      </c>
    </row>
    <row r="45">
      <c r="A45" s="3" t="inlineStr">
        <is>
          <t>Current assets</t>
        </is>
      </c>
    </row>
    <row r="46">
      <c r="A46" s="4" t="inlineStr">
        <is>
          <t>Cash</t>
        </is>
      </c>
      <c r="C46" s="5" t="n">
        <v>26856</v>
      </c>
      <c r="D46" s="5" t="n">
        <v>26594</v>
      </c>
    </row>
    <row r="47">
      <c r="A47" s="4" t="inlineStr">
        <is>
          <t>Restricted cash</t>
        </is>
      </c>
      <c r="C47" s="5" t="n">
        <v>12400</v>
      </c>
    </row>
    <row r="48">
      <c r="A48" s="4" t="inlineStr">
        <is>
          <t>Rental equipment, net of accumulated depreciation of $669,360 and $588,815 at December 31, 2020 and 2019, respectively</t>
        </is>
      </c>
      <c r="C48" s="5" t="n">
        <v>77907</v>
      </c>
      <c r="D48" s="5" t="n">
        <v>101907</v>
      </c>
    </row>
    <row r="49">
      <c r="A49" s="4" t="inlineStr">
        <is>
          <t>Net investment in finance leases</t>
        </is>
      </c>
      <c r="C49" s="5" t="n">
        <v>2683</v>
      </c>
      <c r="D49" s="5" t="n">
        <v>4790</v>
      </c>
    </row>
    <row r="50">
      <c r="A50" s="3" t="inlineStr">
        <is>
          <t>Current liabilities</t>
        </is>
      </c>
    </row>
    <row r="51">
      <c r="A51" s="4" t="inlineStr">
        <is>
          <t>Current portion of debt</t>
        </is>
      </c>
      <c r="C51" s="5" t="n">
        <v>41344</v>
      </c>
      <c r="D51" s="5" t="n">
        <v>26931</v>
      </c>
    </row>
    <row r="52">
      <c r="A52" s="4" t="inlineStr">
        <is>
          <t>Debt</t>
        </is>
      </c>
      <c r="C52" s="7" t="n">
        <v>59519</v>
      </c>
      <c r="D52" s="7" t="n">
        <v>100849</v>
      </c>
    </row>
    <row r="53"/>
    <row r="54">
      <c r="A54" s="4" t="inlineStr">
        <is>
          <t>[1]</t>
        </is>
      </c>
      <c r="B54" s="4" t="inlineStr">
        <is>
          <t>Included in financing receivable in the consolidated balance sheets.</t>
        </is>
      </c>
    </row>
    <row r="55">
      <c r="A55" s="4" t="inlineStr">
        <is>
          <t>[2]</t>
        </is>
      </c>
      <c r="B55" s="4" t="inlineStr">
        <is>
          <t>Total assets at December 31, 2020 and December 31, 2019 include the following assets of certain variable interest entities (VIEs) that can only be used to settle the liabilities of those VIEs: Cash, $ 26,856 and $ 26,594 ; Net investment in finance leases, $ 2,683 and $ 4,790 ; and Rental equipment net of accumulated depreciation, $ 77,907 a nd $ 101,907 , respectively.</t>
        </is>
      </c>
    </row>
    <row r="56">
      <c r="A56" s="4" t="inlineStr">
        <is>
          <t>[3]</t>
        </is>
      </c>
      <c r="B56" s="4" t="inlineStr">
        <is>
          <t>Total liabilities at December 31, 2020 and December 31, 2019 include the following VIE liabilities for which the VIE creditors do not have recourse to CAI International, Inc.: Current portion of debt, $ 41,344 and $ 26,931 ; Debt, $ 59,519 and $ 100,849 , respectively.</t>
        </is>
      </c>
    </row>
  </sheetData>
  <mergeCells count="5">
    <mergeCell ref="A1:B1"/>
    <mergeCell ref="A53:C53"/>
    <mergeCell ref="B54:C54"/>
    <mergeCell ref="B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1) Commitments and Contingencies As of December 31, 2020 and 2019, the Company had one outstanding letter of credit of $ 0.1 million. The letter of credit guarantees the Company’s obligations under certain operating lease agreements. In addition to the rental equipment payable of $ 100.5 million, the Company had commitments to purchase approximately $ 140.9 million of containers as of December 31, 2020, all in the twelve months ended December 31, 2021. 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a contract or by a third-party claim. The Company regularly evaluates the probability of having to incur costs associated with these indemnifications and as of December 31, 2020 there were no claims outstanding under such indemnifications and the Company believes that no claims are probable of occurring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12) Related Party Transactions In May 2018, the Company purchased, and subsequently cancelled, 1,225,214 shares of its common stock, from an affiliate of Andrew S. Ogawa in a privately-negotiated transaction. Mr. Ogawa is a member of the Company’s Board of Directors. The stock was purchased at a price of $ 22.81 per share, which represented a 2 % discount to the closing price on the date of purchase. The Company is responsible for settling income tax liabilities of certain employees related to stock-based compensation. The Company is then reimbursed for those amounts by the employees. At December 31, 2020 and 2019, the Company had a liability of $ 1.2 million representing tax due to the UK tax authorities in respect of an officer of the Company. The Company also included in its balance sheet at December 31, 2020 and 2019 a current asset of $ 1.2 million, representing the amount that will be reimbursed to the Company by that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13) Stockholders’ Equity Stock Repurchase Plan In October 2018, the Company announced that the Board of Directors approved the repurchase of up to 3.0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During the year ended December 31, 2020, the Company repurchased 0.2 million shares of its common stock under this repurchase plan, at a cost of approximately $ 7.9 million. As of December 31, 2020, approximately 0.8 million shares remained available for repurchase under this share repurchase program. In February 2021, the Board of Directors increased the share repurchase plan by an additional 2.0 million shares. Series A Preferred Stock In 2018, the Company issued 1,790,000 shares of its 8.5 % Series A Fixed-to-Floating Rate Cumulative Redeemable Perpetual Preferred Stock, par value $ 0.0001 per share and liquidation preference $ 25.00 per share (Series A Preferred Stock). Dividends on the Series A Preferred Stock accrue daily and are cumulative from and including the date of original issuance and are payable quarterly in arrears. Dividends accrue at an annual rate of 8.5 % of the $ 25.00 liquidation preference per annum. The Series A Preferred Stock ranks senior to the Company’s common stock with respect to dividend rights and rights upon the Company’s liquidation, dissolution or winding up. ﻿ The Series A Preferred Stock becomes redeemable by the Company beginning April 15, 2023 for cash at a redemption price of $ 25.00 per share of Series A Preferred Stock, plus accrued but unpaid dividends. The Company may also redeem the Series A Preferred Stock upon a Change of Control (as defined in the Series A Certificate of Designations), subject to certain restrictions, for cash at a redemption price of $ 25.00 per share, plus any accumulated and unpaid dividends. There is no mandatory redemption of the Series A Preferred Stock or redemption at the option of the holders. Holders of the Series A Preferred Stock do not have general voting rights. ﻿ Series B Preferred Stock In 2018, the Company issued 1,955,000 shares of its 8.5 % Series B Fixed-to-Floating Rate Cumulative Redeemable Perpetual Preferred Stock, par value $ 0.0001 per share and liquidation preference $ 25.00 per share (Series B Preferred Stock). Dividends on the Series B Preferred Stock accrue daily and are cumulative from and including the date of original issuance and are payable quarterly in arrears. Dividends accrue at an annual rate of 8.5 % of the $ 25.00 liquidation preference per annum. The Series B Preferred Stock ranks senior to the Company’s common stock with respect to dividend rights and rights upon the Company’s liquidation, dissolution or winding up.﻿ The Series B Preferred Stock becomes redeemable by the Company beginning August 15, 2023 for cash at a redemption price of $ 25.00 per share of Series B Preferred Stock, plus accrued but unpaid dividends. The Company may also redeem the Series B Preferred Stock upon a Change of Control (as defined in the Series B Certificate of Designations), subject to certain restrictions, for cash at a redemption price of $ 25.00 per share, plus any accumulated and unpaid dividends. There is no mandatory redemption of the Series A Preferred Stock or redemption at the option of the holders. Holders of the Series B Preferred Stock do not have general voting righ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And Geographic Information [Abstract]</t>
        </is>
      </c>
    </row>
    <row r="4">
      <c r="A4" s="4" t="inlineStr">
        <is>
          <t>Segment And Geographic Information</t>
        </is>
      </c>
      <c r="B4" s="4" t="inlineStr">
        <is>
          <t xml:space="preserve">(14) Segment and Geographic Information The Company operates under one reportable segment, container leasing, which is aggregated with equipment management and derives its revenue from the ownership and leasing of containers and fees earned for managing container portfolios on behalf of third-party investors. As disclosed in Note 3, the Company sold substantially all the assets of its logistics business and all its railcar assets during the year ended December 31, 2020, and the operations of the logistics and rail businesses have been reclassified as discontinued operations in the accompanying consolidated statements of income. As a result, the Company no longer reports Logistics or Rail Leasing as segments.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Year Ended December 31, 2020 2019 2018 Switzerland $ 54,023 $ 50,118 $ 50,805 Korea 42,011 42,257 31,877 Singapore 41,748 41,626 26,854 France 31,972 34,947 37,565 United States 4,756 6,648 7,253 Other Asia 58,283 58,349 67,695 Other Europe 57,893 63,141 54,677 Other International 3,327 1,767 8,198 Total revenue $ 294,013 $ 298,853 $ 284,9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 xml:space="preserve">(15)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single largest customer accounted for 17.1 %, or $ 69.8 million, 18.6 %, or $ 65.9 million, and 18.2 % or $ 58.0 million, of total billings for the years ended December 31, 2020, 2019 and 2018, respectively, and accounted for 12 % and 7 % of its accounts receivable as of December 31, 2020 and 2019, respectively. The Company’s second largest customer accounted for 10.2 %, or $ 41.6 million, 11.7 %, or $ 41.4 million, and 13.0 %, or $ 41.3 million, of total billings for the years ended December 31, 2020, 2019 and 2018, respectively, and accounted for 11 % and 13 % of its accounts receivable as of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6) Earnings per Share Basic net income (loss) per share is computed based on the weighted average number of shares of common stock outstanding during each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loss) per share for the years ended December 31, 2020, 2019 and 2018 (in thousands, except per share data): Year Ended December 31, 2020 2019 2018 Numerator Net income from continuing operations $ 71,613 $ 46,518 $ 76,593 Net loss from discontinued operations ( 52,709 ) ( 24,336 ) ( 3,121 ) Net income attributable to CAI common stockholders $ 18,904 $ 22,182 $ 73,472 Denominator Weighted-average shares used in per share computation - basic 17,546 17,731 19,562 Effect of dilutive securities: Stock options and restricted stock 217 280 260 Weighted-average shares used in per share computation - diluted 17,763 18,011 19,822 Net income (loss) per share attributable to CAI common stockholders: Basic Continuing operations $ 4.08 $ 2.62 $ 3.92 Discontinued operations $ ( 3.00 ) $ ( 1.37 ) $ ( 0.16 ) Total basic $ 1.08 $ 1.25 $ 3.76 Diluted Continuing operations $ 4.03 $ 2.58 $ 3.86 Discontinued operations $ ( 2.97 ) $ ( 1.35 ) $ ( 0.15 ) Total diluted $ 1.06 $ 1.23 $ 3.71 Certain options, restricted stock awards and time- and performance-based restricted stock units issued under employee benefit plans are excluded from the computation of diluted earnings per share because they were anti-dilutive. For the years ended December 31, 2020, 2019 and 2018, 99,854 shares, 57,411 shares and 160,163 shares, respectively, of stock options, restricted stock awards and time- and performance-based restricted stock units were ex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 [Abstract]</t>
        </is>
      </c>
    </row>
    <row r="4">
      <c r="A4" s="4" t="inlineStr">
        <is>
          <t>Selected Quarterly Financial Data</t>
        </is>
      </c>
      <c r="B4" s="4" t="inlineStr">
        <is>
          <t xml:space="preserve">(17) Selected Quarterly Financial Data (Unaudited) The following table sets forth key interim financial information for the years ended December 31, 2020 and 2019 (in thousands, except per share amount): 2020 Quarters Ended 2019 Quarters Ended Dec. 31 Sept. 30 June 30 Mar. 31 Dec. 31 Sept. 30 June 30 Mar. 31 Revenue $ 81,567 $ 73,890 $ 69,443 $ 69,113 $ 73,521 $ 75,535 $ 74,286 $ 75,511 Operating expenses 34,876 36,171 36,950 36,725 41,547 38,949 40,026 38,714 Operating income 46,691 37,719 32,493 32,388 31,974 36,586 34,260 36,797 Net income from continuing operations 32,511 15,297 13,342 10,463 10,589 12,451 9,708 13,770 Net income per share attributable to CAI common stockholders - continuing operations: Basic $ 1.84 $ 0.87 $ 0.76 $ 0.60 $ 0.61 $ 0.72 $ 0.55 $ 0.74 Diluted $ 1.81 $ 0.86 $ 0.76 $ 0.59 $ 0.60 $ 0.71 $ 0.54 $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chedule II Valuation Accounts</t>
        </is>
      </c>
      <c r="B1" s="2" t="inlineStr">
        <is>
          <t>12 Months Ended</t>
        </is>
      </c>
    </row>
    <row r="2">
      <c r="B2" s="2" t="inlineStr">
        <is>
          <t>Dec. 31, 2020</t>
        </is>
      </c>
    </row>
    <row r="3">
      <c r="A3" s="3" t="inlineStr">
        <is>
          <t>Schedule II Valuation Accounts [Abstract]</t>
        </is>
      </c>
    </row>
    <row r="4">
      <c r="A4" s="4" t="inlineStr">
        <is>
          <t>Schedule II Valuation Accounts</t>
        </is>
      </c>
      <c r="B4" s="4" t="inlineStr">
        <is>
          <t xml:space="preserve"> Schedule II Valuation Accounts (In thousands) Balance at Net Additions Balance at Beginning (Reductions) (Deductions)/ End of of Period to Expense (1) Recoveries* Period December 31, 2018 Accounts receivable, allowance for doubtful accounts $ 1,196 $ 348 $ 194 $ 1,738 December 31, 2019 Accounts receivable, allowance for doubtful accounts $ 1,738 $ 5,953 (2) $ ( 20 ) $ 7,671 December 31, 2020 Accounts receivable, allowance for doubtful accounts $ 7,671 $ ( 6,310 ) (2) $ ( 968 ) $ 393 * Primarily consists of write-offs, net of recoveries and other adjustments. (1) Includes bad debt recovery of $ 166 for the year ended December 31, 2020 and bad debt expense of $ 339 and $ 104 for the years ended December 31, 2019 and 2018, respectively, related to discontinued operations of the Rail business. (2) Includes a $ 5.2 million reserve against a customer receivable for the year ended December 31, 2019 and subsequent reduction due to cash collection during the year ende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y)</t>
        </is>
      </c>
      <c r="B1" s="2" t="inlineStr">
        <is>
          <t>12 Months Ended</t>
        </is>
      </c>
    </row>
    <row r="2">
      <c r="B2" s="2" t="inlineStr">
        <is>
          <t>Dec. 31, 2020</t>
        </is>
      </c>
    </row>
    <row r="3">
      <c r="A3" s="3" t="inlineStr">
        <is>
          <t>Summary Of Significant Accounting Policies And Recent Accounting Pronouncements [Abstract]</t>
        </is>
      </c>
    </row>
    <row r="4">
      <c r="A4" s="4" t="inlineStr">
        <is>
          <t>Recent Accounting Pronouncements &amp; Previously Adopted Accounting Pronouncements</t>
        </is>
      </c>
      <c r="B4" s="4" t="inlineStr">
        <is>
          <t>Recent Accounting Pronouncements In June 2016, the Financial Accounting Standards Board (FASB) issued Accounting Standards Update (ASU) No. 2016-13, Financial Instruments – Credit Losses (Topic 326) (ASU 2016-13), and subsequently issued amendments. The guidance affects the Company’s net investment in finance leases, financing receivable and accounts receivable for sales of rental equipment. Topic 326 requires the measurement of expected credit losses to be based on relevant information from past events, including historical experiences, current conditions and reasonable and supportable forecasts that affect collectability. The Company adopted ASU 2016-13 effective January 1, 2020, using the modified retrospective method, which did not have a significant impact on the consolidated financial statements as credit losses are not expected to be significant based on historical loss trends, the financial conditions of customers, and expected external market factors. The allowance for credit losses on net investment in finance leases and financing receivable is estimated on a collective basis by internal customer rating (see Note 6 – Leases for descriptions of ratings). Expected credit losses for these financial assets are estimated using a loss-rate methodology which considers historical credit loss information that is adjusted for current conditions and reasonable and supportable forecasts. Previously Adopted Accounting Pronouncements In February 2016, the FASB issued ASU No. 2016-02, Leases (Topic 842) (ASU 2016-02), and subsequently issued amendments thereto, that replaced existing lease accounting guidance. The new standard requires lessors to classify leases as a sales-type, direct financing, or operating lease. The new standard also established a right-of-use model (ROU) that requires lessees to recognize an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has not been updated, and the disclosures required under the new standard have not been provided for dates and periods before January 1, 2019.</t>
        </is>
      </c>
    </row>
    <row r="5">
      <c r="A5" s="4" t="inlineStr">
        <is>
          <t>Principles Of Consolidation</t>
        </is>
      </c>
      <c r="B5" s="4" t="inlineStr">
        <is>
          <t xml:space="preserve">(a) Principles of Consolidation The consolidated financial statements include the financial statements of CAI International, Inc. and its wholly-owned subsidiaries.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t>
        </is>
      </c>
    </row>
    <row r="6">
      <c r="A6" s="4" t="inlineStr">
        <is>
          <t>Discontinued Operations</t>
        </is>
      </c>
      <c r="B6" s="4" t="inlineStr">
        <is>
          <t xml:space="preserve"> (b) Discontinued Operations On August 14, 2020, the Company sold substantially all of the assets and liabilities of its logistics business to NFI, a North American logistics provider, for cash proceeds of $ 6.2 million. On December 29, 2020, the Company sold its remaining railcar fleet to affiliates of Infinity Transportation for cash proceeds of $ 228.1 million. As a result, the operating results of the logistics and rail leasing businesses have been classified as discontinued operations in the accompanying consolidated statements of income and cash flows. All prior periods presented in these consolidated financial statements have been restated to reflect the classification of the logistics and rail leasing businesses as discontinued operations and certain assets and liabilities as held for sale. See Note 3 – Discontinued Operations for more information.</t>
        </is>
      </c>
    </row>
    <row r="7">
      <c r="A7" s="4" t="inlineStr">
        <is>
          <t>Use Of Estimates</t>
        </is>
      </c>
      <c r="B7" s="4" t="inlineStr">
        <is>
          <t xml:space="preserve">(c)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t>
        </is>
      </c>
    </row>
    <row r="8">
      <c r="A8" s="4" t="inlineStr">
        <is>
          <t>Rental Equipment</t>
        </is>
      </c>
      <c r="B8" s="4" t="inlineStr">
        <is>
          <t>(d) Rental equipment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Depreciable Residual Value Life in Years 20-ft. standard dry van container $ 1,050 13.0 40-ft. standard dry van container $ 1,300 13.0 40-ft. high cube dry van container $ 1,400 13.0 20-ft. refrigerated container $ 2,750 12.0 40-ft. high cube refrigerated container $ 3,500 12.0 Other specialized equipment is depreciated to its estimated residual value, which ranges from $ 1,000 to $ 3,500 , over its estimated useful life of between 12.5 years and 15 years. For used container equipment acquired through sale-leaseback transactions, the Company often adjusts its estimates for remaining useful life and residual values based on current conditions in the sale market for older containers and its expectations for how long the equipment will remain on-hire to the current lessee.</t>
        </is>
      </c>
    </row>
    <row r="9">
      <c r="A9" s="4" t="inlineStr">
        <is>
          <t>Impairment Of Long-Lived Assets</t>
        </is>
      </c>
      <c r="B9" s="4" t="inlineStr">
        <is>
          <t xml:space="preserve">(e)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t>
        </is>
      </c>
    </row>
    <row r="10">
      <c r="A10" s="4" t="inlineStr">
        <is>
          <t>Finance Leases And Financing Receivable</t>
        </is>
      </c>
      <c r="B10" s="4" t="inlineStr">
        <is>
          <t xml:space="preserve"> (f) Finance Leases and Financing Receivable Finance lease income, and interest earned on financing receivables are recognized using the effective interest method, which generates a constant rate of interest over the term of the arrangements.</t>
        </is>
      </c>
    </row>
    <row r="11">
      <c r="A11" s="4" t="inlineStr">
        <is>
          <t>Debt Issuance Costs</t>
        </is>
      </c>
      <c r="B11" s="4" t="inlineStr">
        <is>
          <t>(g)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 12.6 million and $ 14.8 million are presented as a reduction of debt on the Company’s consolidated balance sheets as of December 31, 2020 and 2019, respectively.</t>
        </is>
      </c>
    </row>
    <row r="12">
      <c r="A12" s="4" t="inlineStr">
        <is>
          <t>Derivative Instruments</t>
        </is>
      </c>
      <c r="B12" s="4" t="inlineStr">
        <is>
          <t xml:space="preserve">(h) Derivative Instruments The Company enters into derivative agreements to manage interest rate risk exposure. Interest rate swap agreements are utilized to limit the Company’s exposure to interest rate risk by converting a portion of its floating-rate debt to fixed-rate basis, thus reducing the impact of interest rate changes on future interest expense. Interest rate swaps involve the receipt of floating-rate amounts in exchange for fixed rate interest payments over the lives of the agreements without an exchange of the underlying principal amou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The Company records derivative instruments on its balance sheet at fair value and establishes criteria for both the designation and effectiveness of hedging activities. The fair value of the derivative instruments is measured at each balance sheet date and is reflected on a gross basis on the consolidated balance sheets. The change in fair value of the derivative instruments designated as cash flow hedges is recorded on the consolidated balance sheets in ‘Accumulated other comprehensive loss’ and are reclassified to ‘Net interest expense’ when realized. </t>
        </is>
      </c>
    </row>
    <row r="13">
      <c r="A13" s="4" t="inlineStr">
        <is>
          <t>Foreign Currency Translation</t>
        </is>
      </c>
      <c r="B13" s="4" t="inlineStr">
        <is>
          <t>(i)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t>
        </is>
      </c>
    </row>
    <row r="14">
      <c r="A14" s="4" t="inlineStr">
        <is>
          <t>Accounts Receivable</t>
        </is>
      </c>
      <c r="B14" s="4" t="inlineStr">
        <is>
          <t>(j) Accounts Receivable Amounts billed under leases for equipment owned by the Company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 on accounts that are one to thirty days overdue, to 100 %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t>
        </is>
      </c>
    </row>
    <row r="15">
      <c r="A15" s="4" t="inlineStr">
        <is>
          <t>Leases</t>
        </is>
      </c>
      <c r="B15" s="4" t="inlineStr">
        <is>
          <t xml:space="preserve">(k) Leases The Company leases office space under operating leases with expiration dates through 2025. The Company determines whether an arrangement constitutes a lease and records lease liabilities and ROU assets on its consolidated balance sheet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 </t>
        </is>
      </c>
    </row>
    <row r="16">
      <c r="A16" s="4" t="inlineStr">
        <is>
          <t>Income Taxes</t>
        </is>
      </c>
      <c r="B16" s="4" t="inlineStr">
        <is>
          <t xml:space="preserve"> (l)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9).</t>
        </is>
      </c>
    </row>
    <row r="17">
      <c r="A17" s="4" t="inlineStr">
        <is>
          <t>Revenue Recognition</t>
        </is>
      </c>
      <c r="B17" s="4" t="inlineStr">
        <is>
          <t>(m) Revenue Recognition The Company provides a range of services to its customers incorporating the rental, sale and management of equipment. Revenue for all forms of service is recognized when earned following the guidelines under FASB ASC Topic 606, Revenue Recognition, FASB ASC Topic 840, Leases and FASB ASC Topic 842, Leases . Revenue is reported net of any related sales tax. Container Lease Revenue The Company recognizes revenue from operating leases of its owned equipment as earned over the term of the lease. Where minimum lease payments vary over the lease term, revenue is recognized on a straight-line basis over the term of the lease. Early termination of the rental contracts subjects the lessee to a penalty, which is included in lease revenue upon such termination. Finance lease income, and interest earned on financing receivables are recognized using the effective interest method, which generates a constant rate of interest over the term of the arrangement.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These activities are considered non-lease components of the contract, which are generally accounted for separately from the lease component, and revenue is recognized as earned in accordance with ASC Topic 606, Revenue Recognition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Unearned Revenue The Company records unearned revenue when cash payments are received in advance of the Company satisfying its performance obligations. Payment terms vary by customer and type of service. The time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t>
        </is>
      </c>
    </row>
    <row r="18">
      <c r="A18" s="4" t="inlineStr">
        <is>
          <t>Stock-Based Compensation</t>
        </is>
      </c>
      <c r="B18" s="4" t="inlineStr">
        <is>
          <t xml:space="preserve"> (n) Stock-Based Compensation The Company has granted stock options, restricted stock awards, time-based restricted stock units and performance-based restricted stock units to certain directors and employees under its equity incentive plans. In addition, the Company operates an Employee Stock Purchase Plan (ESPP).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and shares purchased under the ESPP are calculated using the Black-Scholes-Merton option pricing model. The stock-based compensation expense is recognized over the vesting period of the grant on a straight-line basis (see Note 8). The Company accounts for forfeitures as they occur.</t>
        </is>
      </c>
    </row>
    <row r="19">
      <c r="A19" s="4" t="inlineStr">
        <is>
          <t>Repairs And Maintenance</t>
        </is>
      </c>
      <c r="B19" s="4" t="inlineStr">
        <is>
          <t xml:space="preserve"> (o)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0</t>
        </is>
      </c>
    </row>
    <row r="3">
      <c r="A3" s="3" t="inlineStr">
        <is>
          <t>Summary Of Significant Accounting Policies And Recent Accounting Pronouncements [Abstract]</t>
        </is>
      </c>
    </row>
    <row r="4">
      <c r="A4" s="4" t="inlineStr">
        <is>
          <t>Schedule Of Rental Equipment Useful Lives and Residual Value</t>
        </is>
      </c>
      <c r="B4" s="4" t="inlineStr">
        <is>
          <t xml:space="preserve"> Depreciable Residual Value Life in Years 20-ft. standard dry van container $ 1,050 13.0 40-ft. standard dry van container $ 1,300 13.0 40-ft. high cube dry van container $ 1,400 13.0 20-ft. refrigerated container $ 2,750 12.0 40-ft. high cube refrigerated container $ 3,500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Current assets</t>
        </is>
      </c>
    </row>
    <row r="4">
      <c r="A4" s="4" t="inlineStr">
        <is>
          <t>Accounts receivable, allowance for doubtful accounts</t>
        </is>
      </c>
      <c r="B4" s="7" t="n">
        <v>393</v>
      </c>
      <c r="C4" s="7" t="n">
        <v>7671</v>
      </c>
    </row>
    <row r="5">
      <c r="A5" s="4" t="inlineStr">
        <is>
          <t>Rental equipment net of accumulated depreciation</t>
        </is>
      </c>
      <c r="B5" s="5" t="n">
        <v>1781321</v>
      </c>
      <c r="C5" s="5" t="n">
        <v>1820735</v>
      </c>
    </row>
    <row r="6">
      <c r="A6" s="4" t="inlineStr">
        <is>
          <t>Rental equipment, accumulated depreciation</t>
        </is>
      </c>
      <c r="B6" s="5" t="n">
        <v>669360</v>
      </c>
      <c r="C6" s="5" t="n">
        <v>588815</v>
      </c>
    </row>
    <row r="7">
      <c r="A7" s="4" t="inlineStr">
        <is>
          <t>Net investment in direct finance leases</t>
        </is>
      </c>
      <c r="B7" s="5" t="n">
        <v>550573</v>
      </c>
      <c r="C7" s="5" t="n">
        <v>495488</v>
      </c>
    </row>
    <row r="8">
      <c r="A8" s="3" t="inlineStr">
        <is>
          <t>Current liabilities</t>
        </is>
      </c>
    </row>
    <row r="9">
      <c r="A9" s="4" t="inlineStr">
        <is>
          <t>Current portion of debt</t>
        </is>
      </c>
      <c r="B9" s="5" t="n">
        <v>183448</v>
      </c>
      <c r="C9" s="5" t="n">
        <v>218094</v>
      </c>
    </row>
    <row r="10">
      <c r="A10" s="4" t="inlineStr">
        <is>
          <t>Debt</t>
        </is>
      </c>
      <c r="B10" s="7" t="n">
        <v>1562283</v>
      </c>
      <c r="C10" s="7" t="n">
        <v>1880122</v>
      </c>
    </row>
    <row r="11">
      <c r="A11" s="3" t="inlineStr">
        <is>
          <t>Stockholders' equity</t>
        </is>
      </c>
    </row>
    <row r="12">
      <c r="A12" s="4" t="inlineStr">
        <is>
          <t>Common stock, par value</t>
        </is>
      </c>
      <c r="B12" s="8" t="n">
        <v>0.0001</v>
      </c>
      <c r="C12" s="8" t="n">
        <v>0.0001</v>
      </c>
    </row>
    <row r="13">
      <c r="A13" s="4" t="inlineStr">
        <is>
          <t>Common stock, shares authorized</t>
        </is>
      </c>
      <c r="B13" s="5" t="n">
        <v>84000000</v>
      </c>
      <c r="C13" s="5" t="n">
        <v>84000000</v>
      </c>
    </row>
    <row r="14">
      <c r="A14" s="4" t="inlineStr">
        <is>
          <t>Common stock, shares issued</t>
        </is>
      </c>
      <c r="B14" s="5" t="n">
        <v>17562779</v>
      </c>
      <c r="C14" s="5" t="n">
        <v>17479127</v>
      </c>
    </row>
    <row r="15">
      <c r="A15" s="4" t="inlineStr">
        <is>
          <t>Common stock, shares outstanding</t>
        </is>
      </c>
      <c r="B15" s="5" t="n">
        <v>17562779</v>
      </c>
      <c r="C15" s="5" t="n">
        <v>17479127</v>
      </c>
    </row>
    <row r="16">
      <c r="A16" s="4" t="inlineStr">
        <is>
          <t>Variable Interest Entity, Primary Beneficiary [Member]</t>
        </is>
      </c>
    </row>
    <row r="17">
      <c r="A17" s="3" t="inlineStr">
        <is>
          <t>Current assets</t>
        </is>
      </c>
    </row>
    <row r="18">
      <c r="A18" s="4" t="inlineStr">
        <is>
          <t>Cash</t>
        </is>
      </c>
      <c r="B18" s="7" t="n">
        <v>26856</v>
      </c>
      <c r="C18" s="7" t="n">
        <v>26594</v>
      </c>
    </row>
    <row r="19">
      <c r="A19" s="4" t="inlineStr">
        <is>
          <t>Rental equipment net of accumulated depreciation</t>
        </is>
      </c>
      <c r="B19" s="5" t="n">
        <v>77907</v>
      </c>
      <c r="C19" s="5" t="n">
        <v>101907</v>
      </c>
    </row>
    <row r="20">
      <c r="A20" s="4" t="inlineStr">
        <is>
          <t>Net investment in direct finance leases</t>
        </is>
      </c>
      <c r="B20" s="5" t="n">
        <v>2683</v>
      </c>
      <c r="C20" s="5" t="n">
        <v>4790</v>
      </c>
    </row>
    <row r="21">
      <c r="A21" s="3" t="inlineStr">
        <is>
          <t>Current liabilities</t>
        </is>
      </c>
    </row>
    <row r="22">
      <c r="A22" s="4" t="inlineStr">
        <is>
          <t>Current portion of debt</t>
        </is>
      </c>
      <c r="B22" s="5" t="n">
        <v>41344</v>
      </c>
      <c r="C22" s="5" t="n">
        <v>26931</v>
      </c>
    </row>
    <row r="23">
      <c r="A23" s="4" t="inlineStr">
        <is>
          <t>Debt</t>
        </is>
      </c>
      <c r="B23" s="7" t="n">
        <v>59519</v>
      </c>
      <c r="C23" s="7" t="n">
        <v>100849</v>
      </c>
    </row>
    <row r="24">
      <c r="A24" s="4" t="inlineStr">
        <is>
          <t>Series A Fixed-to-Floating Rate Cumulative Redeemable Perpetual Preferred Stock [Member]</t>
        </is>
      </c>
    </row>
    <row r="25">
      <c r="A25" s="3" t="inlineStr">
        <is>
          <t>Stockholders' equity</t>
        </is>
      </c>
    </row>
    <row r="26">
      <c r="A26" s="4" t="inlineStr">
        <is>
          <t>Preferred stock, par value</t>
        </is>
      </c>
      <c r="B26" s="8" t="n">
        <v>0.0001</v>
      </c>
      <c r="C26" s="8" t="n">
        <v>0.0001</v>
      </c>
    </row>
    <row r="27">
      <c r="A27" s="4" t="inlineStr">
        <is>
          <t>Preferred stock, dividend rate</t>
        </is>
      </c>
      <c r="B27" s="4" t="inlineStr">
        <is>
          <t>8.50%</t>
        </is>
      </c>
      <c r="C27" s="4" t="inlineStr">
        <is>
          <t>8.50%</t>
        </is>
      </c>
    </row>
    <row r="28">
      <c r="A28" s="4" t="inlineStr">
        <is>
          <t>Preferred stock, shares authorized</t>
        </is>
      </c>
      <c r="B28" s="5" t="n">
        <v>10000000</v>
      </c>
      <c r="C28" s="5" t="n">
        <v>10000000</v>
      </c>
    </row>
    <row r="29">
      <c r="A29" s="4" t="inlineStr">
        <is>
          <t>Preferred stock, shares issued</t>
        </is>
      </c>
      <c r="B29" s="5" t="n">
        <v>2199610</v>
      </c>
      <c r="C29" s="5" t="n">
        <v>2199610</v>
      </c>
    </row>
    <row r="30">
      <c r="A30" s="4" t="inlineStr">
        <is>
          <t>Preferred stock, shares outstanding</t>
        </is>
      </c>
      <c r="B30" s="5" t="n">
        <v>2199610</v>
      </c>
      <c r="C30" s="5" t="n">
        <v>2199610</v>
      </c>
    </row>
    <row r="31">
      <c r="A31" s="4" t="inlineStr">
        <is>
          <t>Series B Fixed-to-Floating Rate Cumulative Redeemable Perpetual Preferred Stock [Member]</t>
        </is>
      </c>
    </row>
    <row r="32">
      <c r="A32" s="3" t="inlineStr">
        <is>
          <t>Stockholders' equity</t>
        </is>
      </c>
    </row>
    <row r="33">
      <c r="A33" s="4" t="inlineStr">
        <is>
          <t>Preferred stock, par value</t>
        </is>
      </c>
      <c r="B33" s="8" t="n">
        <v>0.0001</v>
      </c>
      <c r="C33" s="8" t="n">
        <v>0.0001</v>
      </c>
    </row>
    <row r="34">
      <c r="A34" s="4" t="inlineStr">
        <is>
          <t>Preferred stock, dividend rate</t>
        </is>
      </c>
      <c r="B34" s="4" t="inlineStr">
        <is>
          <t>8.50%</t>
        </is>
      </c>
      <c r="C34" s="4" t="inlineStr">
        <is>
          <t>8.50%</t>
        </is>
      </c>
    </row>
    <row r="35">
      <c r="A35" s="4" t="inlineStr">
        <is>
          <t>Preferred stock, shares authorized</t>
        </is>
      </c>
      <c r="B35" s="5" t="n">
        <v>10000000</v>
      </c>
      <c r="C35" s="5" t="n">
        <v>10000000</v>
      </c>
    </row>
    <row r="36">
      <c r="A36" s="4" t="inlineStr">
        <is>
          <t>Preferred stock, shares issued</t>
        </is>
      </c>
      <c r="B36" s="5" t="n">
        <v>1955000</v>
      </c>
      <c r="C36" s="5" t="n">
        <v>1955000</v>
      </c>
    </row>
    <row r="37">
      <c r="A37" s="4" t="inlineStr">
        <is>
          <t>Preferred stock, shares outstanding</t>
        </is>
      </c>
      <c r="B37" s="5" t="n">
        <v>1955000</v>
      </c>
      <c r="C37" s="5" t="n">
        <v>195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bstract]</t>
        </is>
      </c>
    </row>
    <row r="4">
      <c r="A4" s="4" t="inlineStr">
        <is>
          <t>Summary Of Held For Sale Assets And Liabilities</t>
        </is>
      </c>
      <c r="B4" s="4" t="inlineStr">
        <is>
          <t xml:space="preserve"> December 31, December 31, 2020 2019 Assets Rail Rental equipment $ - $ 282,104 Other assets - 2,409 284,513 Logistics Accounts receivable, net of allowance for doubtful accounts - 15,601 Prepaid expenses and other assets - 2,263 Goodwill - 15,794 Intangible assets - 4,123 - 37,781 Total assets held for sale $ - $ 322,294 Liabilities Logistics Accounts payable $ - $ 2,757 Accrued expenses and other current liabilities 5,995 Total liabilities held for sale $ - $ 8,752 Net assets held for sale $ - $ 313,542 </t>
        </is>
      </c>
    </row>
    <row r="5">
      <c r="A5" s="4" t="inlineStr">
        <is>
          <t>Summary Of Components Of Loss From Discontinued Operations</t>
        </is>
      </c>
      <c r="B5" s="4" t="inlineStr">
        <is>
          <t xml:space="preserve"> Year Ended December 31, 2020 Rail Logistics Total Revenue Rail lease revenue $ 22,949 $ - $ 22,949 Logistics revenue - 66,304 66,304 Total revenue 22,949 66,304 89,253 Operating expenses Depreciation of rental equipment 6,319 - 6,319 Impairment of rental equipment 19,724 - 19,724 Storage, handling and other expenses 5,732 - 5,732 Logistics transportation costs - 58,440 58,440 Loss on sale of rental equipment 19,608 - 19,608 Administrative expenses 5,678 11,702 17,380 Loss on classification as held for sale - 18,477 18,477 Total operating expenses 57,061 88,619 145,680 Operating loss ( 34,112 ) ( 22,315 ) ( 56,427 ) Interest expense (income) 7,077 ( 7 ) 7,070 Loss before income taxes ( 41,189 ) ( 22,308 ) ( 63,497 ) Income tax benefit ( 7,562 ) ( 3,226 ) ( 10,788 ) Net loss from discontinued operations $ ( 33,627 ) $ ( 19,082 ) $ ( 52,709 ) Year Ended December 31, 2019 Rail Logistics Total Revenue Rail lease revenue $ 26,130 $ - $ 26,130 Logistics revenue - 117,687 117,687 Total revenue 26,130 117,687 143,817 Operating expenses Depreciation of rental equipment 5,248 - 5,248 Impairment of rental equipment 32,955 - 32,955 Storage, handling and other expenses 6,782 - 6,782 Logistics transportation costs - 104,109 104,109 Gain on sale of rental equipment ( 9,490 ) - ( 9,490 ) Administrative expenses 3,680 18,511 22,191 Total operating expenses 39,175 122,620 161,795 Operating loss ( 13,045 ) ( 4,933 ) ( 17,978 ) Interest expense (income) 13,343 ( 16 ) 13,327 Loss before income taxes ( 26,388 ) ( 4,917 ) ( 31,305 ) Income tax benefit ( 6,378 ) ( 591 ) ( 6,969 ) Net loss from discontinued operations $ ( 20,010 ) $ ( 4,326 ) $ ( 24,336 ) Year Ended December 31, 2018 Rail Logistics Total Revenue Rail lease revenue $ 35,703 $ - $ 35,703 Logistics revenue - 111,471 111,471 Total revenue 35,703 111,471 147,174 Operating expenses Depreciation of rental equipment 14,189 - 14,189 Storage, handling and other expenses 5,692 - 5,692 Logistics transportation costs - 97,170 97,170 Gain on sale of rental equipment ( 1,839 ) - ( 1,839 ) Administrative expenses 4,065 17,448 21,513 Total operating expenses 22,107 114,618 136,725 Operating income (loss) 13,596 ( 3,147 ) 10,449 Interest expense 15,772 - 15,772 Loss from discontinued operations before income taxes ( 2,176 ) ( 3,147 ) ( 5,323 ) Income tax benefit ( 1,667 ) ( 535 ) ( 2,202 ) Net loss from discontinued operations $ ( 509 ) $ ( 2,612 ) $ ( 3,1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12 Months Ended</t>
        </is>
      </c>
    </row>
    <row r="2">
      <c r="B2" s="2" t="inlineStr">
        <is>
          <t>Dec. 31, 2020</t>
        </is>
      </c>
    </row>
    <row r="3">
      <c r="A3" s="3" t="inlineStr">
        <is>
          <t>Rental Equipment [Abstract]</t>
        </is>
      </c>
    </row>
    <row r="4">
      <c r="A4" s="4" t="inlineStr">
        <is>
          <t>Schedule Of Rental Equipment</t>
        </is>
      </c>
      <c r="B4" s="4" t="inlineStr">
        <is>
          <t xml:space="preserve"> December 31, December 31, 2020 2019 Dry containers $ 1,940,572 $ 1,902,471 Refrigerated containers 315,641 282,155 Other specialized equipment 194,468 224,924 2,450,681 2,409,550 Accumulated depreciation ( 669,360 ) ( 588,815 ) Rental equipment, net of accumulated depreciation $ 1,781,321 $ 1,820,7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Revenue</t>
        </is>
      </c>
      <c r="B4" s="4" t="inlineStr">
        <is>
          <t xml:space="preserve"> Year Ended December 31, 2020 2019 Lease revenue - operating leases $ 231,198 $ 238,971 Interest income on finance leases 46,031 45,568 Other revenue 13,031 12,338 Interest income on financing receivable 3,753 1,976 Total lease revenue $ 294,013 $ 298,853</t>
        </is>
      </c>
    </row>
    <row r="5">
      <c r="A5" s="4" t="inlineStr">
        <is>
          <t>Future Minimum Rents Receivable Under Long-Term Non-Cancelable Operating Leases</t>
        </is>
      </c>
      <c r="B5" s="4" t="inlineStr">
        <is>
          <t xml:space="preserve"> 2021 $ 175,205 2022 149,004 2023 110,298 2024 76,629 2025 57,727 2026 and thereafter 101,222 Total $ 670,085</t>
        </is>
      </c>
    </row>
    <row r="6">
      <c r="A6" s="4" t="inlineStr">
        <is>
          <t>Components Of Net Investment In Direct Finance Leases</t>
        </is>
      </c>
      <c r="B6" s="4" t="inlineStr">
        <is>
          <t xml:space="preserve"> December 31, December 31, 2020 2019 Gross finance lease receivables (1) $ 909,727 $ 804,880 Unearned income (2) ( 280,116 ) ( 238,164 ) Net investment in finance leases 629,611 566,716 Allowance for credit losses ( 46 ) - Net investment in finance leases, net of allowance for credit losses $ 629,565 $ 566,716 (1) At the inception of the lease, the Company records the total minimum lease payments, executory costs, if any, and unguaranteed residual value as gross finance lease receivables. The gross finance lease receivables are reduced as customer payments are received. There was $ 98.2 million and $ 74.3 million unguaranteed residual value at December 31, 2020 and 2019, respectively, included in gross finance lease receivables. There were no executory costs included in gross finance lease receivables as of December 31, 2020 and 2019.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20 and 2019. (3) One major customer represented 75 % and 65 % of the Company’s finance lease portfolio as of December 31, 2020 and 2019, respectively. No other customer represented more than 10% of the Company’s finance lease portfolio in each of those periods. </t>
        </is>
      </c>
    </row>
    <row r="7">
      <c r="A7" s="4" t="inlineStr">
        <is>
          <t>Contractual Maturities Of Gross Finance Lease Receivables</t>
        </is>
      </c>
      <c r="B7" s="4" t="inlineStr">
        <is>
          <t xml:space="preserve"> 2021 $ 125,821 2022 123,704 2023 105,486 2024 78,563 2025 65,755 2026 and thereafter 410,398 $ 909,727</t>
        </is>
      </c>
    </row>
    <row r="8">
      <c r="A8" s="4" t="inlineStr">
        <is>
          <t>Summary Of Components Of Financing Receivable</t>
        </is>
      </c>
      <c r="B8" s="4" t="inlineStr">
        <is>
          <t xml:space="preserve"> December 31, December 31, 2020 2019 Gross financing receivable $ 71,761 $ 45,530 Unearned income ( 13,320 ) ( 11,111 ) 58,441 34,419 Allowance for credit losses ( 3 ) - Total financing receivable $ 58,438 $ 34,419 Amounts due within one year (1) 9,550 3,726 Amounts due beyond one year (2) 48,888 30,693 Total financing receivable $ 58,438 $ 34,419 (1) Included in prepaid expenses and other current assets in the consolidated balance sheets. (2) Included in financing receivable in the consolidated balance sheets. </t>
        </is>
      </c>
    </row>
    <row r="9">
      <c r="A9" s="4" t="inlineStr">
        <is>
          <t>Finance Lease Receivables By Risk Categories</t>
        </is>
      </c>
      <c r="B9" s="4" t="inlineStr">
        <is>
          <t xml:space="preserve"> December 31, 2020 2020 2019 2018 2017 2016 Prior Total Net investment in finance leases Tier 1 $ 127,215 $ 49,986 $ 228,802 $ 160,197 $ 5,945 $ 875 $ 573,020 Tier 2 8,425 25,726 12,576 4,272 1,136 4,456 56,591 Tier 3 - - - - - - - Total net investment in finance leases $ 135,640 $ 75,712 $ 241,378 $ 164,469 $ 7,081 $ 5,331 $ 629,611 Financing receivable Tier 1 $ 27,762 $ 30,083 $ - $ - $ - $ - $ 57,845 Tier 2 - 596 - - - - 596 Tier 3 - - - - - - - Total financing receivable $ 27,762 $ 30,679 $ - $ - $ - $ - $ 58,441 Net investment in Financing December 31, 2019 finance leases receivable Tier 1 $ 502,265 $ 33,694 Tier 2 64,451 725 Tier 3 - - $ 566,716 $ 34,419 </t>
        </is>
      </c>
    </row>
    <row r="10">
      <c r="A10" s="4" t="inlineStr">
        <is>
          <t>Components Of Lease Expense</t>
        </is>
      </c>
      <c r="B10" s="4" t="inlineStr">
        <is>
          <t xml:space="preserve"> Year Ended December 31, 2020 2019 Operating lease cost $ 2,140 $ 2,141 Short-term lease cost 114 73 Variable lease cost 274 216 Total lease cost $ 2,528 $ 2,430</t>
        </is>
      </c>
    </row>
    <row r="11">
      <c r="A11" s="4" t="inlineStr">
        <is>
          <t>Maturities Of Operating Lease Liabilities</t>
        </is>
      </c>
      <c r="B11" s="4" t="inlineStr">
        <is>
          <t xml:space="preserve"> 2021 $ 2,316 2022 1,467 2023 280 2024 150 2025 15 Total lease payments 4,228 Less imputed interest ( 189 ) Total operating lease liabilities $ 4,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Debt And Derivative Instruments (Tables)</t>
        </is>
      </c>
      <c r="B1" s="2" t="inlineStr">
        <is>
          <t>12 Months Ended</t>
        </is>
      </c>
    </row>
    <row r="2">
      <c r="B2" s="2" t="inlineStr">
        <is>
          <t>Dec. 31, 2020</t>
        </is>
      </c>
    </row>
    <row r="3">
      <c r="A3" s="3" t="inlineStr">
        <is>
          <t>Debt Instrument [Line Items]</t>
        </is>
      </c>
    </row>
    <row r="4">
      <c r="A4" s="4" t="inlineStr">
        <is>
          <t>Schedule Of Debt</t>
        </is>
      </c>
      <c r="B4" s="4" t="inlineStr">
        <is>
          <t xml:space="preserve"> December 31, 2020 December 31, 2019 Outstanding Average Outstanding Average Reference Current Long-term Interest Current Long-term Interest Maturity (a)(i) Revolving credit facility $ - $ 680,000 1.6 % $ - $ 624,000 3.3 % June 2023 (a)(ii) Revolving credit facility - Rail - - - - 137,500 3.3 % - (a)(iii) Revolving credit facility - Euro - 23,550 2.5 % 21,537 - 2.0 % September 2023 (b)(i) Term loan 1,800 23,700 2.2 % 1,800 25,500 3.9 % April 2023 (b)(ii) Term loan 68,500 - 1.9 % 7,000 68,500 3.5 % June 2021 (b)(iii) Term loan - - - 15,284 - 3.4 % - (b)(iv) Term loan - - - 3,016 37,635 3.6 % - (b)(v) Term loan 6,000 80,500 4.6 % 6,000 86,500 4.6 % October 2023 (c) Senior secured notes 6,110 40,555 4.9 % 6,110 46,665 4.9 % September 2022 (d)(i) Asset-backed notes 2012-1 - - - 17,100 31,350 3.5 % - (d)(ii) Asset-backed notes 2013-1 - - - 22,900 51,525 3.4 % - (d)(iii) Asset-backed notes 2017-1 - - - 25,307 164,496 3.7 % - (d)(iv) Asset-backed notes 2018-1 - - - 34,890 250,045 4.0 % - (d)(v) Asset-backed notes 2018-2 - - - 34,350 266,213 4.4 % - (d)(vi) Asset-backed notes 2020-1 63,130 663,788 2.3 % - - - September 2045 (e) Collateralized financing obligations 35,862 33,767 1.7 % 21,681 69,615 1.5 % February 2026 (f) Term loans held by VIE 5,482 25,752 4.2 % 5,250 31,234 4.2 % February 2026 186,884 1,571,612 222,225 1,890,778 Debt discount and debt issuance costs ( 3,436 ) ( 9,329 ) ( 4,131 ) ( 10,656 ) Total Debt $ 183,448 $ 1,562,283 $ 218,094 $ 1,880,122 </t>
        </is>
      </c>
    </row>
    <row r="5">
      <c r="A5" s="4" t="inlineStr">
        <is>
          <t>Summary Impact Of Derivative Instruments</t>
        </is>
      </c>
      <c r="B5" s="4" t="inlineStr">
        <is>
          <t xml:space="preserve"> Year Ended December 31, Derivative Instrument Financial Statement Caption 2020 2019 Interest rate swap Comprehensive loss $ 374 $ - Interest rate swap Net interest expense $ 294 $ -</t>
        </is>
      </c>
    </row>
    <row r="6">
      <c r="A6" s="4" t="inlineStr">
        <is>
          <t>Derivative Instruments Measured At Fair Value On Recurring</t>
        </is>
      </c>
      <c r="B6" s="4" t="inlineStr">
        <is>
          <t xml:space="preserve"> Total Fair Value Level 2 December 31, 2020 Derivative liabilities - interest rate swaps $ 80 $ 80</t>
        </is>
      </c>
    </row>
    <row r="7">
      <c r="A7" s="4" t="inlineStr">
        <is>
          <t>Loan Agreement With Bank $100.0 Million [Member]</t>
        </is>
      </c>
    </row>
    <row r="8">
      <c r="A8" s="3" t="inlineStr">
        <is>
          <t>Debt Instrument [Line Items]</t>
        </is>
      </c>
    </row>
    <row r="9">
      <c r="A9" s="4" t="inlineStr">
        <is>
          <t>Schedule Of Maturities Of Long-Term Debt</t>
        </is>
      </c>
      <c r="B9" s="4" t="inlineStr">
        <is>
          <t xml:space="preserve"> 2021 $ 9,848 2022 9,574 2023 77,266 96,688 Less: Amount representing interest ( 10,188 ) Term loan $ 86,500</t>
        </is>
      </c>
    </row>
    <row r="10">
      <c r="A10" s="4" t="inlineStr">
        <is>
          <t>Series 2020-1 Asset-Backed Notes [Member]</t>
        </is>
      </c>
    </row>
    <row r="11">
      <c r="A11" s="3" t="inlineStr">
        <is>
          <t>Debt Instrument [Line Items]</t>
        </is>
      </c>
    </row>
    <row r="12">
      <c r="A12" s="4" t="inlineStr">
        <is>
          <t>Schedule Of Maturities Of Long-Term Debt</t>
        </is>
      </c>
      <c r="B12" s="4" t="inlineStr">
        <is>
          <t xml:space="preserve"> 2021 $ 78,947 2022 77,516 2023 76,086 2024 75,119 2025 75,052 2026 and thereafter 426,211 808,931 Less: Amount representing interest ( 82,013 ) Asset-backed notes $ 726,918</t>
        </is>
      </c>
    </row>
    <row r="13">
      <c r="A13" s="4" t="inlineStr">
        <is>
          <t>Senior Secured Notes [Member]</t>
        </is>
      </c>
    </row>
    <row r="14">
      <c r="A14" s="3" t="inlineStr">
        <is>
          <t>Debt Instrument [Line Items]</t>
        </is>
      </c>
    </row>
    <row r="15">
      <c r="A15" s="4" t="inlineStr">
        <is>
          <t>Schedule Of Maturities Of Long-Term Debt</t>
        </is>
      </c>
      <c r="B15" s="4" t="inlineStr">
        <is>
          <t xml:space="preserve"> 2021 $ 8,322 2022 42,467 50,789 Less: Amount representing interest ( 4,124 ) Senior secured notes $ 46,665</t>
        </is>
      </c>
    </row>
    <row r="16">
      <c r="A16" s="4" t="inlineStr">
        <is>
          <t>Collateralized Financing Obligations [Member]</t>
        </is>
      </c>
    </row>
    <row r="17">
      <c r="A17" s="3" t="inlineStr">
        <is>
          <t>Debt Instrument [Line Items]</t>
        </is>
      </c>
    </row>
    <row r="18">
      <c r="A18" s="4" t="inlineStr">
        <is>
          <t>Schedule Of Maturities Of Long-Term Debt</t>
        </is>
      </c>
      <c r="B18" s="4" t="inlineStr">
        <is>
          <t xml:space="preserve"> 2021 $ 36,358 2022 16,531 2023 - 2024 - 2025 - 2026 and thereafter 22,948 75,837 Less: Amount representing interest ( 6,208 ) Collateralized financing obligations $ 69,629</t>
        </is>
      </c>
    </row>
    <row r="19">
      <c r="A19" s="4" t="inlineStr">
        <is>
          <t>Development Bank of Japan [Member] | Term Loan [Member]</t>
        </is>
      </c>
    </row>
    <row r="20">
      <c r="A20" s="3" t="inlineStr">
        <is>
          <t>Debt Instrument [Line Items]</t>
        </is>
      </c>
    </row>
    <row r="21">
      <c r="A21" s="4" t="inlineStr">
        <is>
          <t>Schedule Of Maturities Of Long-Term Debt</t>
        </is>
      </c>
      <c r="B21" s="4" t="inlineStr">
        <is>
          <t xml:space="preserve"> 2021 $ 2,350 2022 2,310 2023 22,140 26,800 Less: Amount representing interest ( 1,300 ) Term loan $ 25,500</t>
        </is>
      </c>
    </row>
    <row r="22">
      <c r="A22" s="4" t="inlineStr">
        <is>
          <t>Consortium of Banks, Note Dated April 11, 2012 [Member] | Term Loan [Member]</t>
        </is>
      </c>
    </row>
    <row r="23">
      <c r="A23" s="3" t="inlineStr">
        <is>
          <t>Debt Instrument [Line Items]</t>
        </is>
      </c>
    </row>
    <row r="24">
      <c r="A24" s="4" t="inlineStr">
        <is>
          <t>Schedule Of Maturities Of Long-Term Debt</t>
        </is>
      </c>
      <c r="B24" s="4" t="inlineStr">
        <is>
          <t xml:space="preserve"> 2021 $ 69,145 Less: Amount representing interest ( 645 ) Term loan $ 68,500</t>
        </is>
      </c>
    </row>
    <row r="25">
      <c r="A25" s="4" t="inlineStr">
        <is>
          <t>Variable Interest Entity, Primary Beneficiary [Member] | Term Loan [Member]</t>
        </is>
      </c>
    </row>
    <row r="26">
      <c r="A26" s="3" t="inlineStr">
        <is>
          <t>Debt Instrument [Line Items]</t>
        </is>
      </c>
    </row>
    <row r="27">
      <c r="A27" s="4" t="inlineStr">
        <is>
          <t>Schedule Of Maturities Of Long-Term Debt</t>
        </is>
      </c>
      <c r="B27" s="4" t="inlineStr">
        <is>
          <t xml:space="preserve"> 2021 $ 6,725 2022 6,725 2023 6,725 2024 6,725 2025 6,725 2026 and thereafter 1,355 34,980 Less: Amount representing interest ( 3,746 ) Term loans held by VIE $ 31,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 (Tables)</t>
        </is>
      </c>
      <c r="B1" s="2" t="inlineStr">
        <is>
          <t>12 Months Ended</t>
        </is>
      </c>
    </row>
    <row r="2">
      <c r="B2" s="2" t="inlineStr">
        <is>
          <t>Dec. 31, 2020</t>
        </is>
      </c>
    </row>
    <row r="3">
      <c r="A3" s="3" t="inlineStr">
        <is>
          <t>Stock-Based Compensation Plan [Abstract]</t>
        </is>
      </c>
    </row>
    <row r="4">
      <c r="A4" s="4" t="inlineStr">
        <is>
          <t>Summary Of Stock Option Activities</t>
        </is>
      </c>
      <c r="B4" s="4" t="inlineStr">
        <is>
          <t xml:space="preserve"> Weighted Average Weighted Remaining Aggregate Average Contractual Intrinsic Number of Exercise Term Value Shares Price (in years) (in thousands) Options outstanding, December 31, 2017 859,560 $ 16.44 Options exercised ( 9,393 ) $ 14.76 Options outstanding, December 31, 2018 850,167 $ 16.46 Options exercised ( 185,221 ) $ 14.06 Options forfeited ( 3,000 ) $ 12.88 Options expired ( 15,000 ) $ 25.53 Options outstanding, December 31, 2019 646,946 $ 16.96 Options exercised ( 253,646 ) $ 15.68 Options forfeited ( 11,814 ) $ 15.64 Options expired ( 80,310 ) $ 23.31 Options outstanding, December 31, 2020 301,176 $ 16.39 3.1 $ 4,473 Options exercisable at December 31, 2020 297,840 $ 16.40 3.1 $ 4,421 Expected to vest after December 31, 2020 3,336 $ 15.89 6.1 $ 52</t>
        </is>
      </c>
    </row>
    <row r="5">
      <c r="A5" s="4" t="inlineStr">
        <is>
          <t>Summary Of Restricted Stock and Performance Stock Activity</t>
        </is>
      </c>
      <c r="B5" s="4" t="inlineStr">
        <is>
          <t xml:space="preserve"> Weighted Average Number of Grant Date Shares Fair Value Outstanding at December 31, 2017 78,542 $ 14.92 Granted 156,165 $ 22.48 Vested ( 29,977 ) $ 16.52 Outstanding at December 31, 2018 204,730 $ 20.45 Granted 166,939 $ 25.37 Vested ( 81,259 ) $ 20.89 Forfeited ( 8,674 ) $ 22.42 Outstanding at December 31, 2019 281,736 $ 23.18 Granted 143,957 $ 25.60 Vested ( 124,135 ) $ 22.95 Forfeited ( 115,087 ) $ 25.28 Outstanding at December 31, 2020 186,471 $ 23.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Net Income Before Income Taxes And Non-Controlling Interest</t>
        </is>
      </c>
      <c r="B4" s="4" t="inlineStr">
        <is>
          <t xml:space="preserve"> Year Ended December 31, 2020 2019 2018 U.S. operations $ ( 6,996 ) $ ( 1,286 ) $ ( 68 ) Foreign operations 89,238 61,416 86,874 $ 82,242 $ 60,130 $ 86,806</t>
        </is>
      </c>
    </row>
    <row r="5">
      <c r="A5" s="4" t="inlineStr">
        <is>
          <t>Schedule Of Income Tax Expense (Benefit)</t>
        </is>
      </c>
      <c r="B5" s="4" t="inlineStr">
        <is>
          <t xml:space="preserve"> Year Ended December 31, 2020 2019 2018 Current Federal $ ( 600 ) $ 122 $ 210 State 447 89 98 Foreign 584 364 282 431 575 590 Deferred Federal 3,380 2,960 2,186 State ( 2,686 ) 396 734 Foreign 675 852 1,579 1,369 4,208 4,499 Income tax expense $ 1,800 $ 4,783 $ 5,089</t>
        </is>
      </c>
    </row>
    <row r="6">
      <c r="A6" s="4" t="inlineStr">
        <is>
          <t>Schedule Of Effective Income Tax Rate Reconciliation</t>
        </is>
      </c>
      <c r="B6" s="4" t="inlineStr">
        <is>
          <t xml:space="preserve"> Year Ended December 31, 2020 2019 2018 Computed expected tax expense $ 17,271 $ 12,627 $ 18,229 Increase (decrease) in income taxes resulting from: Foreign tax differential ( 17,383 ) ( 11,648 ) ( 16,384 ) State rate changes ( 3,136 ) - - State income tax expense, net of federal income tax benefit ( 234 ) 433 534 Subpart F income 4,630 3,592 2,202 Change in valuation allowance 675 - - IRC Section 162(m) excess officer's compensation 63 215 172 Non-deductible stock-based compensation 63 94 133 Excess tax benefit related to stock-based compensation ( 176 ) ( 155 ) ( 34 ) Increase in uncertain tax positions 39 1 1 Adjustment for prior years ( 57 ) ( 13 ) 304 Other 45 ( 363 ) ( 68 ) $ 1,800 $ 4,783 $ 5,089</t>
        </is>
      </c>
    </row>
    <row r="7">
      <c r="A7" s="4" t="inlineStr">
        <is>
          <t>Schedule Of Deferred Tax Assets And Deferred Tax Liabilities</t>
        </is>
      </c>
      <c r="B7" s="4" t="inlineStr">
        <is>
          <t xml:space="preserve"> Year Ended December 31, 2020 2019 Deferred tax assets: Accounts receivable $ 4 $ 357 Accrued expenses and other current liabilities 791 422 Stock-based compensation 997 1,026 Other 133 86 Net operating loss carry forwards 2,503 21,087 Gross deferred tax assets 4,428 22,978 Valuation allowance ( 1,363 ) - Net deferred tax assets 3,065 22,978 Deferred tax liabilities: Depreciation and amortization 11,740 46,180 Foreign deferred tax liabilities 1,015 953 Intangible assets - 1,167 Deferred subpart F income 14,752 10,054 Gross deferred tax liabilities 27,507 58,354 Net deferred tax liability $ 24,442 $ 35,376</t>
        </is>
      </c>
    </row>
    <row r="8">
      <c r="A8" s="4" t="inlineStr">
        <is>
          <t>Schedule Of Unrecognized Tax Benefits</t>
        </is>
      </c>
      <c r="B8" s="4" t="inlineStr">
        <is>
          <t xml:space="preserve"> Balance at December 31, 2018 $ 291 Increases related to current year tax positions 12 Balance at December 31, 2019 303 Increases related to current year tax positions 176 Decrease related to lapsing of statute ( 118 ) Decrease related to prior year tax positions ( 3 ) Balance at December 31, 2020 $ 3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And Geographic Information [Abstract]</t>
        </is>
      </c>
    </row>
    <row r="4">
      <c r="A4" s="4" t="inlineStr">
        <is>
          <t>Schedule Of Geographic Allocation Of Revenue</t>
        </is>
      </c>
      <c r="B4" s="4" t="inlineStr">
        <is>
          <t xml:space="preserve"> Year Ended December 31, 2020 2019 2018 Switzerland $ 54,023 $ 50,118 $ 50,805 Korea 42,011 42,257 31,877 Singapore 41,748 41,626 26,854 France 31,972 34,947 37,565 United States 4,756 6,648 7,253 Other Asia 58,283 58,349 67,695 Other Europe 57,893 63,141 54,677 Other International 3,327 1,767 8,198 Total revenue $ 294,013 $ 298,853 $ 284,9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Net Income Per Share</t>
        </is>
      </c>
      <c r="B4" s="4" t="inlineStr">
        <is>
          <t xml:space="preserve"> Year Ended December 31, 2020 2019 2018 Numerator Net income from continuing operations $ 71,613 $ 46,518 $ 76,593 Net loss from discontinued operations ( 52,709 ) ( 24,336 ) ( 3,121 ) Net income attributable to CAI common stockholders $ 18,904 $ 22,182 $ 73,472 Denominator Weighted-average shares used in per share computation - basic 17,546 17,731 19,562 Effect of dilutive securities: Stock options and restricted stock 217 280 260 Weighted-average shares used in per share computation - diluted 17,763 18,011 19,822 Net income (loss) per share attributable to CAI common stockholders: Basic Continuing operations $ 4.08 $ 2.62 $ 3.92 Discontinued operations $ ( 3.00 ) $ ( 1.37 ) $ ( 0.16 ) Total basic $ 1.08 $ 1.25 $ 3.76 Diluted Continuing operations $ 4.03 $ 2.58 $ 3.86 Discontinued operations $ ( 2.97 ) $ ( 1.35 ) $ ( 0.15 ) Total diluted $ 1.06 $ 1.23 $ 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 [Abstract]</t>
        </is>
      </c>
    </row>
    <row r="4">
      <c r="A4" s="4" t="inlineStr">
        <is>
          <t>Schedule Of Key Interim Financial Information</t>
        </is>
      </c>
      <c r="B4" s="4" t="inlineStr">
        <is>
          <t xml:space="preserve"> 2020 Quarters Ended 2019 Quarters Ended Dec. 31 Sept. 30 June 30 Mar. 31 Dec. 31 Sept. 30 June 30 Mar. 31 Revenue $ 81,567 $ 73,890 $ 69,443 $ 69,113 $ 73,521 $ 75,535 $ 74,286 $ 75,511 Operating expenses 34,876 36,171 36,950 36,725 41,547 38,949 40,026 38,714 Operating income 46,691 37,719 32,493 32,388 31,974 36,586 34,260 36,797 Net income from continuing operations 32,511 15,297 13,342 10,463 10,589 12,451 9,708 13,770 Net income per share attributable to CAI common stockholders - continuing operations: Basic $ 1.84 $ 0.87 $ 0.76 $ 0.60 $ 0.61 $ 0.72 $ 0.55 $ 0.74 Diluted $ 1.81 $ 0.86 $ 0.76 $ 0.59 $ 0.60 $ 0.71 $ 0.54 $ 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ompany and Nature of Operations (Details) - USD ($) $ in Millions</t>
        </is>
      </c>
      <c r="B1" s="2" t="inlineStr">
        <is>
          <t>1 Months Ended</t>
        </is>
      </c>
      <c r="D1" s="2" t="inlineStr">
        <is>
          <t>12 Months Ended</t>
        </is>
      </c>
    </row>
    <row r="2">
      <c r="B2" s="2" t="inlineStr">
        <is>
          <t>Aug. 31, 2018</t>
        </is>
      </c>
      <c r="C2" s="2" t="inlineStr">
        <is>
          <t>Mar. 31, 2018</t>
        </is>
      </c>
      <c r="D2" s="2" t="inlineStr">
        <is>
          <t>Dec. 31, 2020</t>
        </is>
      </c>
      <c r="E2" s="2" t="inlineStr">
        <is>
          <t>Dec. 31, 2019</t>
        </is>
      </c>
    </row>
    <row r="3">
      <c r="A3" s="4" t="inlineStr">
        <is>
          <t>Logistics [Member]</t>
        </is>
      </c>
    </row>
    <row r="4">
      <c r="A4" s="3" t="inlineStr">
        <is>
          <t>Business Acquisition [Line Items]</t>
        </is>
      </c>
    </row>
    <row r="5">
      <c r="A5" s="4" t="inlineStr">
        <is>
          <t>Cash proceeds from sale of business</t>
        </is>
      </c>
      <c r="D5" s="6" t="n">
        <v>6.2</v>
      </c>
    </row>
    <row r="6">
      <c r="A6" s="4" t="inlineStr">
        <is>
          <t>Railcar Assets [Member]</t>
        </is>
      </c>
    </row>
    <row r="7">
      <c r="A7" s="3" t="inlineStr">
        <is>
          <t>Business Acquisition [Line Items]</t>
        </is>
      </c>
    </row>
    <row r="8">
      <c r="A8" s="4" t="inlineStr">
        <is>
          <t>Cash proceeds from sale of business</t>
        </is>
      </c>
      <c r="D8" s="6" t="n">
        <v>228.1</v>
      </c>
    </row>
    <row r="9">
      <c r="A9" s="4" t="inlineStr">
        <is>
          <t>Series A Fixed-to-Floating Rate Cumulative Redeemable Perpetual Preferred Stock [Member]</t>
        </is>
      </c>
    </row>
    <row r="10">
      <c r="A10" s="3" t="inlineStr">
        <is>
          <t>Business Acquisition [Line Items]</t>
        </is>
      </c>
    </row>
    <row r="11">
      <c r="A11" s="4" t="inlineStr">
        <is>
          <t>Preferred stock, dividend rate</t>
        </is>
      </c>
      <c r="C11" s="4" t="inlineStr">
        <is>
          <t>8.50%</t>
        </is>
      </c>
      <c r="D11" s="4" t="inlineStr">
        <is>
          <t>8.50%</t>
        </is>
      </c>
      <c r="E11" s="4" t="inlineStr">
        <is>
          <t>8.50%</t>
        </is>
      </c>
    </row>
    <row r="12">
      <c r="A12" s="4" t="inlineStr">
        <is>
          <t>Series B Fixed-to-Floating Rate Cumulative Redeemable Perpetual Preferred Stock [Member]</t>
        </is>
      </c>
    </row>
    <row r="13">
      <c r="A13" s="3" t="inlineStr">
        <is>
          <t>Business Acquisition [Line Items]</t>
        </is>
      </c>
    </row>
    <row r="14">
      <c r="A14" s="4" t="inlineStr">
        <is>
          <t>Preferred stock, dividend rate</t>
        </is>
      </c>
      <c r="B14" s="4" t="inlineStr">
        <is>
          <t>8.50%</t>
        </is>
      </c>
      <c r="D14" s="4" t="inlineStr">
        <is>
          <t>8.50%</t>
        </is>
      </c>
      <c r="E14" s="4" t="inlineStr">
        <is>
          <t>8.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294013</v>
      </c>
      <c r="C4" s="7" t="n">
        <v>298853</v>
      </c>
      <c r="D4" s="7" t="n">
        <v>284924</v>
      </c>
    </row>
    <row r="5">
      <c r="A5" s="3" t="inlineStr">
        <is>
          <t>Operating expenses</t>
        </is>
      </c>
    </row>
    <row r="6">
      <c r="A6" s="4" t="inlineStr">
        <is>
          <t>Depreciation of rental equipment</t>
        </is>
      </c>
      <c r="B6" s="5" t="n">
        <v>109856</v>
      </c>
      <c r="C6" s="5" t="n">
        <v>111917</v>
      </c>
      <c r="D6" s="5" t="n">
        <v>107109</v>
      </c>
    </row>
    <row r="7">
      <c r="A7" s="4" t="inlineStr">
        <is>
          <t>Storage, handling and other expenses</t>
        </is>
      </c>
      <c r="B7" s="5" t="n">
        <v>17758</v>
      </c>
      <c r="C7" s="5" t="n">
        <v>17533</v>
      </c>
      <c r="D7" s="5" t="n">
        <v>8853</v>
      </c>
    </row>
    <row r="8">
      <c r="A8" s="4" t="inlineStr">
        <is>
          <t>Gain on sale of rental equipment</t>
        </is>
      </c>
      <c r="B8" s="5" t="n">
        <v>-10204</v>
      </c>
      <c r="C8" s="5" t="n">
        <v>-4402</v>
      </c>
      <c r="D8" s="5" t="n">
        <v>-9886</v>
      </c>
    </row>
    <row r="9">
      <c r="A9" s="4" t="inlineStr">
        <is>
          <t>Administrative expenses</t>
        </is>
      </c>
      <c r="B9" s="5" t="n">
        <v>27312</v>
      </c>
      <c r="C9" s="5" t="n">
        <v>34188</v>
      </c>
      <c r="D9" s="5" t="n">
        <v>28792</v>
      </c>
    </row>
    <row r="10">
      <c r="A10" s="4" t="inlineStr">
        <is>
          <t>Total operating expenses</t>
        </is>
      </c>
      <c r="B10" s="5" t="n">
        <v>144722</v>
      </c>
      <c r="C10" s="5" t="n">
        <v>159236</v>
      </c>
      <c r="D10" s="5" t="n">
        <v>134868</v>
      </c>
    </row>
    <row r="11">
      <c r="A11" s="4" t="inlineStr">
        <is>
          <t>Operating income</t>
        </is>
      </c>
      <c r="B11" s="5" t="n">
        <v>149291</v>
      </c>
      <c r="C11" s="5" t="n">
        <v>139617</v>
      </c>
      <c r="D11" s="5" t="n">
        <v>150056</v>
      </c>
    </row>
    <row r="12">
      <c r="A12" s="3" t="inlineStr">
        <is>
          <t>Other expenses</t>
        </is>
      </c>
    </row>
    <row r="13">
      <c r="A13" s="4" t="inlineStr">
        <is>
          <t>Net interest expense</t>
        </is>
      </c>
      <c r="B13" s="5" t="n">
        <v>61565</v>
      </c>
      <c r="C13" s="5" t="n">
        <v>79174</v>
      </c>
      <c r="D13" s="5" t="n">
        <v>62573</v>
      </c>
    </row>
    <row r="14">
      <c r="A14" s="4" t="inlineStr">
        <is>
          <t>Write-off of debt issuance costs</t>
        </is>
      </c>
      <c r="B14" s="5" t="n">
        <v>6135</v>
      </c>
    </row>
    <row r="15">
      <c r="A15" s="4" t="inlineStr">
        <is>
          <t>Other (income) expense</t>
        </is>
      </c>
      <c r="B15" s="5" t="n">
        <v>-651</v>
      </c>
      <c r="C15" s="5" t="n">
        <v>313</v>
      </c>
      <c r="D15" s="5" t="n">
        <v>677</v>
      </c>
    </row>
    <row r="16">
      <c r="A16" s="4" t="inlineStr">
        <is>
          <t>Total other expenses</t>
        </is>
      </c>
      <c r="B16" s="5" t="n">
        <v>67049</v>
      </c>
      <c r="C16" s="5" t="n">
        <v>79487</v>
      </c>
      <c r="D16" s="5" t="n">
        <v>63250</v>
      </c>
    </row>
    <row r="17">
      <c r="A17" s="4" t="inlineStr">
        <is>
          <t>Income before income taxes</t>
        </is>
      </c>
      <c r="B17" s="5" t="n">
        <v>82242</v>
      </c>
      <c r="C17" s="5" t="n">
        <v>60130</v>
      </c>
      <c r="D17" s="5" t="n">
        <v>86806</v>
      </c>
    </row>
    <row r="18">
      <c r="A18" s="4" t="inlineStr">
        <is>
          <t>Income tax expense</t>
        </is>
      </c>
      <c r="B18" s="5" t="n">
        <v>1800</v>
      </c>
      <c r="C18" s="5" t="n">
        <v>4783</v>
      </c>
      <c r="D18" s="5" t="n">
        <v>5089</v>
      </c>
    </row>
    <row r="19">
      <c r="A19" s="4" t="inlineStr">
        <is>
          <t>Income from continuing operations</t>
        </is>
      </c>
      <c r="B19" s="5" t="n">
        <v>80442</v>
      </c>
      <c r="C19" s="5" t="n">
        <v>55347</v>
      </c>
      <c r="D19" s="5" t="n">
        <v>81717</v>
      </c>
    </row>
    <row r="20">
      <c r="A20" s="4" t="inlineStr">
        <is>
          <t>Loss from discontinued operations, net of income taxes</t>
        </is>
      </c>
      <c r="B20" s="5" t="n">
        <v>-52709</v>
      </c>
      <c r="C20" s="5" t="n">
        <v>-24336</v>
      </c>
      <c r="D20" s="5" t="n">
        <v>-3121</v>
      </c>
    </row>
    <row r="21">
      <c r="A21" s="4" t="inlineStr">
        <is>
          <t>Net income</t>
        </is>
      </c>
      <c r="B21" s="5" t="n">
        <v>27733</v>
      </c>
      <c r="C21" s="5" t="n">
        <v>31011</v>
      </c>
      <c r="D21" s="5" t="n">
        <v>78596</v>
      </c>
    </row>
    <row r="22">
      <c r="A22" s="4" t="inlineStr">
        <is>
          <t>Preferred stock dividends</t>
        </is>
      </c>
      <c r="B22" s="5" t="n">
        <v>8829</v>
      </c>
      <c r="C22" s="5" t="n">
        <v>8829</v>
      </c>
      <c r="D22" s="5" t="n">
        <v>5124</v>
      </c>
    </row>
    <row r="23">
      <c r="A23" s="4" t="inlineStr">
        <is>
          <t>Net income attributable to CAI common stockholders</t>
        </is>
      </c>
      <c r="B23" s="5" t="n">
        <v>18904</v>
      </c>
      <c r="C23" s="5" t="n">
        <v>22182</v>
      </c>
      <c r="D23" s="5" t="n">
        <v>73472</v>
      </c>
    </row>
    <row r="24">
      <c r="A24" s="3" t="inlineStr">
        <is>
          <t>Amounts attributable to CAI common stockholders</t>
        </is>
      </c>
    </row>
    <row r="25">
      <c r="A25" s="4" t="inlineStr">
        <is>
          <t>Net income from continuing operations</t>
        </is>
      </c>
      <c r="B25" s="5" t="n">
        <v>71613</v>
      </c>
      <c r="C25" s="5" t="n">
        <v>46518</v>
      </c>
      <c r="D25" s="5" t="n">
        <v>76593</v>
      </c>
    </row>
    <row r="26">
      <c r="A26" s="4" t="inlineStr">
        <is>
          <t>Net loss from discontinued operations</t>
        </is>
      </c>
      <c r="B26" s="7" t="n">
        <v>-52709</v>
      </c>
      <c r="C26" s="7" t="n">
        <v>-24336</v>
      </c>
      <c r="D26" s="7" t="n">
        <v>-3121</v>
      </c>
    </row>
    <row r="27">
      <c r="A27" s="3" t="inlineStr">
        <is>
          <t>Basic</t>
        </is>
      </c>
    </row>
    <row r="28">
      <c r="A28" s="4" t="inlineStr">
        <is>
          <t>Continuing operations</t>
        </is>
      </c>
      <c r="B28" s="9" t="n">
        <v>4.08</v>
      </c>
      <c r="C28" s="9" t="n">
        <v>2.62</v>
      </c>
      <c r="D28" s="9" t="n">
        <v>3.92</v>
      </c>
    </row>
    <row r="29">
      <c r="A29" s="4" t="inlineStr">
        <is>
          <t>Discontinued operations</t>
        </is>
      </c>
      <c r="B29" s="5" t="n">
        <v>-3</v>
      </c>
      <c r="C29" s="10" t="n">
        <v>-1.37</v>
      </c>
      <c r="D29" s="10" t="n">
        <v>-0.16</v>
      </c>
    </row>
    <row r="30">
      <c r="A30" s="4" t="inlineStr">
        <is>
          <t>Total basic</t>
        </is>
      </c>
      <c r="B30" s="10" t="n">
        <v>1.08</v>
      </c>
      <c r="C30" s="10" t="n">
        <v>1.25</v>
      </c>
      <c r="D30" s="10" t="n">
        <v>3.76</v>
      </c>
    </row>
    <row r="31">
      <c r="A31" s="3" t="inlineStr">
        <is>
          <t>Diluted</t>
        </is>
      </c>
    </row>
    <row r="32">
      <c r="A32" s="4" t="inlineStr">
        <is>
          <t>Continuing operations</t>
        </is>
      </c>
      <c r="B32" s="10" t="n">
        <v>4.03</v>
      </c>
      <c r="C32" s="10" t="n">
        <v>2.58</v>
      </c>
      <c r="D32" s="10" t="n">
        <v>3.86</v>
      </c>
    </row>
    <row r="33">
      <c r="A33" s="4" t="inlineStr">
        <is>
          <t>Discontinued operations</t>
        </is>
      </c>
      <c r="B33" s="10" t="n">
        <v>-2.97</v>
      </c>
      <c r="C33" s="10" t="n">
        <v>-1.35</v>
      </c>
      <c r="D33" s="10" t="n">
        <v>-0.15</v>
      </c>
    </row>
    <row r="34">
      <c r="A34" s="4" t="inlineStr">
        <is>
          <t>Total diluted</t>
        </is>
      </c>
      <c r="B34" s="9" t="n">
        <v>1.06</v>
      </c>
      <c r="C34" s="9" t="n">
        <v>1.23</v>
      </c>
      <c r="D34" s="9" t="n">
        <v>3.71</v>
      </c>
    </row>
    <row r="35">
      <c r="A35" s="3" t="inlineStr">
        <is>
          <t>Weighted average shares of common stock outstanding</t>
        </is>
      </c>
    </row>
    <row r="36">
      <c r="A36" s="4" t="inlineStr">
        <is>
          <t>Basic</t>
        </is>
      </c>
      <c r="B36" s="5" t="n">
        <v>17546</v>
      </c>
      <c r="C36" s="5" t="n">
        <v>17731</v>
      </c>
      <c r="D36" s="5" t="n">
        <v>19562</v>
      </c>
    </row>
    <row r="37">
      <c r="A37" s="4" t="inlineStr">
        <is>
          <t>Diluted</t>
        </is>
      </c>
      <c r="B37" s="5" t="n">
        <v>17763</v>
      </c>
      <c r="C37" s="5" t="n">
        <v>18011</v>
      </c>
      <c r="D37" s="5" t="n">
        <v>19822</v>
      </c>
    </row>
    <row r="38">
      <c r="A38" s="4" t="inlineStr">
        <is>
          <t>Container Lease Revenue [Member]</t>
        </is>
      </c>
    </row>
    <row r="39">
      <c r="A39" s="3" t="inlineStr">
        <is>
          <t>Revenue</t>
        </is>
      </c>
    </row>
    <row r="40">
      <c r="A40" s="4" t="inlineStr">
        <is>
          <t>Total revenue</t>
        </is>
      </c>
      <c r="B40" s="7" t="n">
        <v>294013</v>
      </c>
      <c r="C40" s="7" t="n">
        <v>298853</v>
      </c>
      <c r="D40" s="7" t="n">
        <v>284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And Recent Accounting Pronouncements (Narrative) (Details) - USD ($)</t>
        </is>
      </c>
      <c r="B1" s="2" t="inlineStr">
        <is>
          <t>12 Months Ended</t>
        </is>
      </c>
    </row>
    <row r="2">
      <c r="B2" s="2" t="inlineStr">
        <is>
          <t>Dec. 31, 2020</t>
        </is>
      </c>
      <c r="C2" s="2" t="inlineStr">
        <is>
          <t>Dec. 31, 2019</t>
        </is>
      </c>
    </row>
    <row r="3">
      <c r="A3" s="3" t="inlineStr">
        <is>
          <t>Significant Accounting Policies [Line Items]</t>
        </is>
      </c>
    </row>
    <row r="4">
      <c r="A4" s="4" t="inlineStr">
        <is>
          <t>Percentage of general reserve on receivables one to thirty days overdue</t>
        </is>
      </c>
      <c r="B4" s="4" t="inlineStr">
        <is>
          <t>1.00%</t>
        </is>
      </c>
    </row>
    <row r="5">
      <c r="A5" s="4" t="inlineStr">
        <is>
          <t>Percentage of reserve on receivables one year overdue</t>
        </is>
      </c>
      <c r="B5" s="4" t="inlineStr">
        <is>
          <t>100.00%</t>
        </is>
      </c>
    </row>
    <row r="6">
      <c r="A6" s="4" t="inlineStr">
        <is>
          <t>Maximum period for general reserve with specific maximum percentage</t>
        </is>
      </c>
      <c r="B6" s="4" t="inlineStr">
        <is>
          <t>1 year</t>
        </is>
      </c>
    </row>
    <row r="7">
      <c r="A7" s="4" t="inlineStr">
        <is>
          <t>Unamortized debt issuance cost</t>
        </is>
      </c>
      <c r="B7" s="7" t="n">
        <v>12600000</v>
      </c>
      <c r="C7" s="7" t="n">
        <v>14800000</v>
      </c>
    </row>
    <row r="8">
      <c r="A8" s="4" t="inlineStr">
        <is>
          <t>Minimum [Member]</t>
        </is>
      </c>
    </row>
    <row r="9">
      <c r="A9" s="3" t="inlineStr">
        <is>
          <t>Significant Accounting Policies [Line Items]</t>
        </is>
      </c>
    </row>
    <row r="10">
      <c r="A10" s="4" t="inlineStr">
        <is>
          <t>Period for general reserve with specific minimum percentage</t>
        </is>
      </c>
      <c r="B10" s="4" t="inlineStr">
        <is>
          <t>1 day</t>
        </is>
      </c>
    </row>
    <row r="11">
      <c r="A11" s="4" t="inlineStr">
        <is>
          <t>Minimum [Member] | Other Specialized Equipment [Member]</t>
        </is>
      </c>
    </row>
    <row r="12">
      <c r="A12" s="3" t="inlineStr">
        <is>
          <t>Significant Accounting Policies [Line Items]</t>
        </is>
      </c>
    </row>
    <row r="13">
      <c r="A13" s="4" t="inlineStr">
        <is>
          <t>Estimated useful life</t>
        </is>
      </c>
      <c r="B13" s="4" t="inlineStr">
        <is>
          <t>12 years 6 months</t>
        </is>
      </c>
    </row>
    <row r="14">
      <c r="A14" s="4" t="inlineStr">
        <is>
          <t>Residual value</t>
        </is>
      </c>
      <c r="B14" s="7" t="n">
        <v>1000</v>
      </c>
    </row>
    <row r="15">
      <c r="A15" s="4" t="inlineStr">
        <is>
          <t>Maximum [Member]</t>
        </is>
      </c>
    </row>
    <row r="16">
      <c r="A16" s="3" t="inlineStr">
        <is>
          <t>Significant Accounting Policies [Line Items]</t>
        </is>
      </c>
    </row>
    <row r="17">
      <c r="A17" s="4" t="inlineStr">
        <is>
          <t>Period for general reserve with specific minimum percentage</t>
        </is>
      </c>
      <c r="B17" s="4" t="inlineStr">
        <is>
          <t>30 days</t>
        </is>
      </c>
    </row>
    <row r="18">
      <c r="A18" s="4" t="inlineStr">
        <is>
          <t>Maximum [Member] | Other Specialized Equipment [Member]</t>
        </is>
      </c>
    </row>
    <row r="19">
      <c r="A19" s="3" t="inlineStr">
        <is>
          <t>Significant Accounting Policies [Line Items]</t>
        </is>
      </c>
    </row>
    <row r="20">
      <c r="A20" s="4" t="inlineStr">
        <is>
          <t>Estimated useful life</t>
        </is>
      </c>
      <c r="B20" s="4" t="inlineStr">
        <is>
          <t>15 years</t>
        </is>
      </c>
    </row>
    <row r="21">
      <c r="A21" s="4" t="inlineStr">
        <is>
          <t>Residual value</t>
        </is>
      </c>
      <c r="B21" s="7" t="n">
        <v>3500</v>
      </c>
    </row>
    <row r="22">
      <c r="A22" s="4" t="inlineStr">
        <is>
          <t>Logistics [Member]</t>
        </is>
      </c>
    </row>
    <row r="23">
      <c r="A23" s="3" t="inlineStr">
        <is>
          <t>Significant Accounting Policies [Line Items]</t>
        </is>
      </c>
    </row>
    <row r="24">
      <c r="A24" s="4" t="inlineStr">
        <is>
          <t>Proceeds from Divestiture of Businesses</t>
        </is>
      </c>
      <c r="B24" s="5" t="n">
        <v>6200000</v>
      </c>
    </row>
    <row r="25">
      <c r="A25" s="4" t="inlineStr">
        <is>
          <t>Railcar Assets [Member]</t>
        </is>
      </c>
    </row>
    <row r="26">
      <c r="A26" s="3" t="inlineStr">
        <is>
          <t>Significant Accounting Policies [Line Items]</t>
        </is>
      </c>
    </row>
    <row r="27">
      <c r="A27" s="4" t="inlineStr">
        <is>
          <t>Proceeds from Divestiture of Businesses</t>
        </is>
      </c>
      <c r="B27" s="7" t="n">
        <v>228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Schedule Of Rental Equipment Useful Lives And Residual Value) (Details)</t>
        </is>
      </c>
      <c r="B1" s="2" t="inlineStr">
        <is>
          <t>12 Months Ended</t>
        </is>
      </c>
    </row>
    <row r="2">
      <c r="B2" s="2" t="inlineStr">
        <is>
          <t>Dec. 31, 2020USD ($)</t>
        </is>
      </c>
    </row>
    <row r="3">
      <c r="A3" s="4" t="inlineStr">
        <is>
          <t>20-ft. Standard Dry Van Container [Member]</t>
        </is>
      </c>
    </row>
    <row r="4">
      <c r="A4" s="3" t="inlineStr">
        <is>
          <t>Property, Plant and Equipment [Line Items]</t>
        </is>
      </c>
    </row>
    <row r="5">
      <c r="A5" s="4" t="inlineStr">
        <is>
          <t>Residual Value</t>
        </is>
      </c>
      <c r="B5" s="7" t="n">
        <v>1050</v>
      </c>
    </row>
    <row r="6">
      <c r="A6" s="4" t="inlineStr">
        <is>
          <t>Depreciable Life in Years</t>
        </is>
      </c>
      <c r="B6" s="4" t="inlineStr">
        <is>
          <t>13 years</t>
        </is>
      </c>
    </row>
    <row r="7">
      <c r="A7" s="4" t="inlineStr">
        <is>
          <t>40-ft. Standard Dry Van Container [Member]</t>
        </is>
      </c>
    </row>
    <row r="8">
      <c r="A8" s="3" t="inlineStr">
        <is>
          <t>Property, Plant and Equipment [Line Items]</t>
        </is>
      </c>
    </row>
    <row r="9">
      <c r="A9" s="4" t="inlineStr">
        <is>
          <t>Residual Value</t>
        </is>
      </c>
      <c r="B9" s="7" t="n">
        <v>1300</v>
      </c>
    </row>
    <row r="10">
      <c r="A10" s="4" t="inlineStr">
        <is>
          <t>Depreciable Life in Years</t>
        </is>
      </c>
      <c r="B10" s="4" t="inlineStr">
        <is>
          <t>13 years</t>
        </is>
      </c>
    </row>
    <row r="11">
      <c r="A11" s="4" t="inlineStr">
        <is>
          <t>40-ft. High Cube Dry Van Container [Member]</t>
        </is>
      </c>
    </row>
    <row r="12">
      <c r="A12" s="3" t="inlineStr">
        <is>
          <t>Property, Plant and Equipment [Line Items]</t>
        </is>
      </c>
    </row>
    <row r="13">
      <c r="A13" s="4" t="inlineStr">
        <is>
          <t>Residual Value</t>
        </is>
      </c>
      <c r="B13" s="7" t="n">
        <v>1400</v>
      </c>
    </row>
    <row r="14">
      <c r="A14" s="4" t="inlineStr">
        <is>
          <t>Depreciable Life in Years</t>
        </is>
      </c>
      <c r="B14" s="4" t="inlineStr">
        <is>
          <t>13 years</t>
        </is>
      </c>
    </row>
    <row r="15">
      <c r="A15" s="4" t="inlineStr">
        <is>
          <t>20-ft. Refrigerated Container [Member]</t>
        </is>
      </c>
    </row>
    <row r="16">
      <c r="A16" s="3" t="inlineStr">
        <is>
          <t>Property, Plant and Equipment [Line Items]</t>
        </is>
      </c>
    </row>
    <row r="17">
      <c r="A17" s="4" t="inlineStr">
        <is>
          <t>Residual Value</t>
        </is>
      </c>
      <c r="B17" s="7" t="n">
        <v>2750</v>
      </c>
    </row>
    <row r="18">
      <c r="A18" s="4" t="inlineStr">
        <is>
          <t>Depreciable Life in Years</t>
        </is>
      </c>
      <c r="B18" s="4" t="inlineStr">
        <is>
          <t>12 years</t>
        </is>
      </c>
    </row>
    <row r="19">
      <c r="A19" s="4" t="inlineStr">
        <is>
          <t>40-ft. High Cube Refrigerated Container [Member]</t>
        </is>
      </c>
    </row>
    <row r="20">
      <c r="A20" s="3" t="inlineStr">
        <is>
          <t>Property, Plant and Equipment [Line Items]</t>
        </is>
      </c>
    </row>
    <row r="21">
      <c r="A21" s="4" t="inlineStr">
        <is>
          <t>Residual Value</t>
        </is>
      </c>
      <c r="B21" s="7" t="n">
        <v>3500</v>
      </c>
    </row>
    <row r="22">
      <c r="A22" s="4" t="inlineStr">
        <is>
          <t>Depreciable Life in Years</t>
        </is>
      </c>
      <c r="B22" s="4"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Narrative) (Details) - USD ($) $ in Million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Impairment charge</t>
        </is>
      </c>
      <c r="B4" s="6" t="n">
        <v>19.7</v>
      </c>
      <c r="C4" s="7" t="n">
        <v>33</v>
      </c>
    </row>
    <row r="5">
      <c r="A5" s="4" t="inlineStr">
        <is>
          <t>Logistics [Member]</t>
        </is>
      </c>
    </row>
    <row r="6">
      <c r="A6" s="3" t="inlineStr">
        <is>
          <t>Income Statement, Balance Sheet and Additional Disclosures by Disposal Groups, Including Discontinued Operations [Line Items]</t>
        </is>
      </c>
    </row>
    <row r="7">
      <c r="A7" s="4" t="inlineStr">
        <is>
          <t>Cash proceeds from sale of business</t>
        </is>
      </c>
      <c r="B7" s="12" t="n">
        <v>6.2</v>
      </c>
    </row>
    <row r="8">
      <c r="A8" s="4" t="inlineStr">
        <is>
          <t>Railcar Assets [Member]</t>
        </is>
      </c>
    </row>
    <row r="9">
      <c r="A9" s="3" t="inlineStr">
        <is>
          <t>Income Statement, Balance Sheet and Additional Disclosures by Disposal Groups, Including Discontinued Operations [Line Items]</t>
        </is>
      </c>
    </row>
    <row r="10">
      <c r="A10" s="4" t="inlineStr">
        <is>
          <t>Cash proceeds from sale of business</t>
        </is>
      </c>
      <c r="B10" s="6" t="n">
        <v>228.1</v>
      </c>
    </row>
    <row r="11">
      <c r="A11" s="4" t="inlineStr">
        <is>
          <t>Railcar Assets [Member] | Discontinued Operations, Held-for-sale [Member]</t>
        </is>
      </c>
    </row>
    <row r="12">
      <c r="A12" s="3" t="inlineStr">
        <is>
          <t>Income Statement, Balance Sheet and Additional Disclosures by Disposal Groups, Including Discontinued Operations [Line Items]</t>
        </is>
      </c>
    </row>
    <row r="13">
      <c r="A13" s="4" t="inlineStr">
        <is>
          <t>Estimated useful life</t>
        </is>
      </c>
      <c r="B13" s="4" t="inlineStr">
        <is>
          <t>40 years</t>
        </is>
      </c>
    </row>
    <row r="14">
      <c r="A14" s="4" t="inlineStr">
        <is>
          <t>Residual value percentage</t>
        </is>
      </c>
      <c r="B14"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Held For Sale Assets And Liabilities) (Details) $ in Thousands</t>
        </is>
      </c>
      <c r="B1" s="2" t="inlineStr">
        <is>
          <t>Dec. 31, 2019USD ($)</t>
        </is>
      </c>
    </row>
    <row r="2">
      <c r="A2" s="3" t="inlineStr">
        <is>
          <t>Income Statement, Balance Sheet and Additional Disclosures by Disposal Groups, Including Discontinued Operations [Line Items]</t>
        </is>
      </c>
    </row>
    <row r="3">
      <c r="A3" s="4" t="inlineStr">
        <is>
          <t>Assets held for sale</t>
        </is>
      </c>
      <c r="B3" s="7" t="n">
        <v>322294</v>
      </c>
    </row>
    <row r="4">
      <c r="A4" s="4" t="inlineStr">
        <is>
          <t>Net assets</t>
        </is>
      </c>
      <c r="B4" s="5" t="n">
        <v>313542</v>
      </c>
    </row>
    <row r="5">
      <c r="A5" s="4" t="inlineStr">
        <is>
          <t>Railcar Assets [Member]</t>
        </is>
      </c>
    </row>
    <row r="6">
      <c r="A6" s="3" t="inlineStr">
        <is>
          <t>Income Statement, Balance Sheet and Additional Disclosures by Disposal Groups, Including Discontinued Operations [Line Items]</t>
        </is>
      </c>
    </row>
    <row r="7">
      <c r="A7" s="4" t="inlineStr">
        <is>
          <t>Rental equipment</t>
        </is>
      </c>
      <c r="B7" s="5" t="n">
        <v>282104</v>
      </c>
    </row>
    <row r="8">
      <c r="A8" s="4" t="inlineStr">
        <is>
          <t>Other assets</t>
        </is>
      </c>
      <c r="B8" s="5" t="n">
        <v>2409</v>
      </c>
    </row>
    <row r="9">
      <c r="A9" s="4" t="inlineStr">
        <is>
          <t>Assets held for sale</t>
        </is>
      </c>
      <c r="B9" s="5" t="n">
        <v>284513</v>
      </c>
    </row>
    <row r="10">
      <c r="A10" s="4" t="inlineStr">
        <is>
          <t>Logistics [Member]</t>
        </is>
      </c>
    </row>
    <row r="11">
      <c r="A11" s="3" t="inlineStr">
        <is>
          <t>Income Statement, Balance Sheet and Additional Disclosures by Disposal Groups, Including Discontinued Operations [Line Items]</t>
        </is>
      </c>
    </row>
    <row r="12">
      <c r="A12" s="4" t="inlineStr">
        <is>
          <t>Accounts receivable, net of allowance for doubtful accounts</t>
        </is>
      </c>
      <c r="B12" s="5" t="n">
        <v>15601</v>
      </c>
    </row>
    <row r="13">
      <c r="A13" s="4" t="inlineStr">
        <is>
          <t>Prepaid expenses and other assets</t>
        </is>
      </c>
      <c r="B13" s="5" t="n">
        <v>2263</v>
      </c>
    </row>
    <row r="14">
      <c r="A14" s="4" t="inlineStr">
        <is>
          <t>Goodwill</t>
        </is>
      </c>
      <c r="B14" s="5" t="n">
        <v>15794</v>
      </c>
    </row>
    <row r="15">
      <c r="A15" s="4" t="inlineStr">
        <is>
          <t>Intangible assets</t>
        </is>
      </c>
      <c r="B15" s="5" t="n">
        <v>4123</v>
      </c>
    </row>
    <row r="16">
      <c r="A16" s="4" t="inlineStr">
        <is>
          <t>Assets held for sale</t>
        </is>
      </c>
      <c r="B16" s="5" t="n">
        <v>37781</v>
      </c>
    </row>
    <row r="17">
      <c r="A17" s="4" t="inlineStr">
        <is>
          <t>Accounts payable</t>
        </is>
      </c>
      <c r="B17" s="5" t="n">
        <v>2757</v>
      </c>
    </row>
    <row r="18">
      <c r="A18" s="4" t="inlineStr">
        <is>
          <t>Accrued expenses and other current liabilities</t>
        </is>
      </c>
      <c r="B18" s="5" t="n">
        <v>5995</v>
      </c>
    </row>
    <row r="19">
      <c r="A19" s="4" t="inlineStr">
        <is>
          <t>Liabilities held for sale</t>
        </is>
      </c>
      <c r="B19" s="7" t="n">
        <v>87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omponents Of Loss From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Revenue</t>
        </is>
      </c>
      <c r="B4" s="7" t="n">
        <v>89253</v>
      </c>
      <c r="C4" s="7" t="n">
        <v>143817</v>
      </c>
      <c r="D4" s="7" t="n">
        <v>147174</v>
      </c>
    </row>
    <row r="5">
      <c r="A5" s="4" t="inlineStr">
        <is>
          <t>Depreciation of rental equipment</t>
        </is>
      </c>
      <c r="B5" s="5" t="n">
        <v>6319</v>
      </c>
      <c r="C5" s="5" t="n">
        <v>5248</v>
      </c>
      <c r="D5" s="5" t="n">
        <v>14189</v>
      </c>
    </row>
    <row r="6">
      <c r="A6" s="4" t="inlineStr">
        <is>
          <t>Impairment of rental equipment</t>
        </is>
      </c>
      <c r="B6" s="5" t="n">
        <v>19724</v>
      </c>
      <c r="C6" s="5" t="n">
        <v>32955</v>
      </c>
    </row>
    <row r="7">
      <c r="A7" s="4" t="inlineStr">
        <is>
          <t>Storage, handling and other expenses</t>
        </is>
      </c>
      <c r="B7" s="5" t="n">
        <v>5732</v>
      </c>
      <c r="C7" s="5" t="n">
        <v>6782</v>
      </c>
      <c r="D7" s="5" t="n">
        <v>5692</v>
      </c>
    </row>
    <row r="8">
      <c r="A8" s="4" t="inlineStr">
        <is>
          <t>(Gain) Loss on sale of rental equipment</t>
        </is>
      </c>
      <c r="B8" s="5" t="n">
        <v>19608</v>
      </c>
      <c r="C8" s="5" t="n">
        <v>-9490</v>
      </c>
      <c r="D8" s="5" t="n">
        <v>-1839</v>
      </c>
    </row>
    <row r="9">
      <c r="A9" s="4" t="inlineStr">
        <is>
          <t>Logistics transportation costs</t>
        </is>
      </c>
      <c r="B9" s="5" t="n">
        <v>58440</v>
      </c>
      <c r="C9" s="5" t="n">
        <v>104109</v>
      </c>
      <c r="D9" s="5" t="n">
        <v>97170</v>
      </c>
    </row>
    <row r="10">
      <c r="A10" s="4" t="inlineStr">
        <is>
          <t>Administrative expenses</t>
        </is>
      </c>
      <c r="B10" s="5" t="n">
        <v>17380</v>
      </c>
      <c r="C10" s="5" t="n">
        <v>22191</v>
      </c>
      <c r="D10" s="5" t="n">
        <v>21513</v>
      </c>
    </row>
    <row r="11">
      <c r="A11" s="4" t="inlineStr">
        <is>
          <t>Loss on classification as held for sale</t>
        </is>
      </c>
      <c r="B11" s="5" t="n">
        <v>18477</v>
      </c>
    </row>
    <row r="12">
      <c r="A12" s="4" t="inlineStr">
        <is>
          <t>Total operating expenses</t>
        </is>
      </c>
      <c r="B12" s="5" t="n">
        <v>145680</v>
      </c>
      <c r="C12" s="5" t="n">
        <v>161795</v>
      </c>
      <c r="D12" s="5" t="n">
        <v>136725</v>
      </c>
    </row>
    <row r="13">
      <c r="A13" s="4" t="inlineStr">
        <is>
          <t>Operating loss</t>
        </is>
      </c>
      <c r="B13" s="5" t="n">
        <v>-56427</v>
      </c>
      <c r="C13" s="5" t="n">
        <v>-17978</v>
      </c>
      <c r="D13" s="5" t="n">
        <v>10449</v>
      </c>
    </row>
    <row r="14">
      <c r="A14" s="4" t="inlineStr">
        <is>
          <t>Interest expense</t>
        </is>
      </c>
      <c r="D14" s="5" t="n">
        <v>15772</v>
      </c>
    </row>
    <row r="15">
      <c r="A15" s="4" t="inlineStr">
        <is>
          <t>Interest expense (income)</t>
        </is>
      </c>
      <c r="B15" s="5" t="n">
        <v>7070</v>
      </c>
      <c r="C15" s="5" t="n">
        <v>13327</v>
      </c>
    </row>
    <row r="16">
      <c r="A16" s="4" t="inlineStr">
        <is>
          <t>Loss before income taxes</t>
        </is>
      </c>
      <c r="B16" s="5" t="n">
        <v>-63497</v>
      </c>
      <c r="C16" s="5" t="n">
        <v>-31305</v>
      </c>
      <c r="D16" s="5" t="n">
        <v>-5323</v>
      </c>
    </row>
    <row r="17">
      <c r="A17" s="4" t="inlineStr">
        <is>
          <t>Income tax benefit</t>
        </is>
      </c>
      <c r="B17" s="5" t="n">
        <v>-10788</v>
      </c>
      <c r="C17" s="5" t="n">
        <v>-6969</v>
      </c>
      <c r="D17" s="5" t="n">
        <v>-2202</v>
      </c>
    </row>
    <row r="18">
      <c r="A18" s="4" t="inlineStr">
        <is>
          <t>Net loss from discontinued operations</t>
        </is>
      </c>
      <c r="B18" s="5" t="n">
        <v>-52709</v>
      </c>
      <c r="C18" s="5" t="n">
        <v>-24336</v>
      </c>
      <c r="D18" s="5" t="n">
        <v>-3121</v>
      </c>
    </row>
    <row r="19">
      <c r="A19" s="4" t="inlineStr">
        <is>
          <t>Railcar Assets [Member]</t>
        </is>
      </c>
    </row>
    <row r="20">
      <c r="A20" s="3" t="inlineStr">
        <is>
          <t>Income Statement, Balance Sheet and Additional Disclosures by Disposal Groups, Including Discontinued Operations [Line Items]</t>
        </is>
      </c>
    </row>
    <row r="21">
      <c r="A21" s="4" t="inlineStr">
        <is>
          <t>Revenue</t>
        </is>
      </c>
      <c r="B21" s="5" t="n">
        <v>22949</v>
      </c>
      <c r="C21" s="5" t="n">
        <v>26130</v>
      </c>
      <c r="D21" s="5" t="n">
        <v>35703</v>
      </c>
    </row>
    <row r="22">
      <c r="A22" s="4" t="inlineStr">
        <is>
          <t>Depreciation of rental equipment</t>
        </is>
      </c>
      <c r="B22" s="5" t="n">
        <v>6319</v>
      </c>
      <c r="C22" s="5" t="n">
        <v>5248</v>
      </c>
      <c r="D22" s="5" t="n">
        <v>14189</v>
      </c>
    </row>
    <row r="23">
      <c r="A23" s="4" t="inlineStr">
        <is>
          <t>Impairment of rental equipment</t>
        </is>
      </c>
      <c r="B23" s="5" t="n">
        <v>19724</v>
      </c>
      <c r="C23" s="5" t="n">
        <v>32955</v>
      </c>
    </row>
    <row r="24">
      <c r="A24" s="4" t="inlineStr">
        <is>
          <t>Storage, handling and other expenses</t>
        </is>
      </c>
      <c r="B24" s="5" t="n">
        <v>5732</v>
      </c>
      <c r="C24" s="5" t="n">
        <v>6782</v>
      </c>
      <c r="D24" s="5" t="n">
        <v>5692</v>
      </c>
    </row>
    <row r="25">
      <c r="A25" s="4" t="inlineStr">
        <is>
          <t>(Gain) Loss on sale of rental equipment</t>
        </is>
      </c>
      <c r="B25" s="5" t="n">
        <v>19608</v>
      </c>
      <c r="C25" s="5" t="n">
        <v>-9490</v>
      </c>
      <c r="D25" s="5" t="n">
        <v>-1839</v>
      </c>
    </row>
    <row r="26">
      <c r="A26" s="4" t="inlineStr">
        <is>
          <t>Administrative expenses</t>
        </is>
      </c>
      <c r="B26" s="5" t="n">
        <v>5678</v>
      </c>
      <c r="C26" s="5" t="n">
        <v>3680</v>
      </c>
      <c r="D26" s="5" t="n">
        <v>4065</v>
      </c>
    </row>
    <row r="27">
      <c r="A27" s="4" t="inlineStr">
        <is>
          <t>Total operating expenses</t>
        </is>
      </c>
      <c r="B27" s="5" t="n">
        <v>57061</v>
      </c>
      <c r="C27" s="5" t="n">
        <v>39175</v>
      </c>
      <c r="D27" s="5" t="n">
        <v>22107</v>
      </c>
    </row>
    <row r="28">
      <c r="A28" s="4" t="inlineStr">
        <is>
          <t>Operating loss</t>
        </is>
      </c>
      <c r="B28" s="5" t="n">
        <v>-34112</v>
      </c>
      <c r="C28" s="5" t="n">
        <v>-13045</v>
      </c>
      <c r="D28" s="5" t="n">
        <v>13596</v>
      </c>
    </row>
    <row r="29">
      <c r="A29" s="4" t="inlineStr">
        <is>
          <t>Interest expense</t>
        </is>
      </c>
      <c r="D29" s="5" t="n">
        <v>15772</v>
      </c>
    </row>
    <row r="30">
      <c r="A30" s="4" t="inlineStr">
        <is>
          <t>Interest expense (income)</t>
        </is>
      </c>
      <c r="B30" s="5" t="n">
        <v>7077</v>
      </c>
      <c r="C30" s="5" t="n">
        <v>13343</v>
      </c>
    </row>
    <row r="31">
      <c r="A31" s="4" t="inlineStr">
        <is>
          <t>Loss before income taxes</t>
        </is>
      </c>
      <c r="B31" s="5" t="n">
        <v>-41189</v>
      </c>
      <c r="C31" s="5" t="n">
        <v>-26388</v>
      </c>
      <c r="D31" s="5" t="n">
        <v>-2176</v>
      </c>
    </row>
    <row r="32">
      <c r="A32" s="4" t="inlineStr">
        <is>
          <t>Income tax benefit</t>
        </is>
      </c>
      <c r="B32" s="5" t="n">
        <v>-7562</v>
      </c>
      <c r="C32" s="5" t="n">
        <v>-6378</v>
      </c>
      <c r="D32" s="5" t="n">
        <v>-1667</v>
      </c>
    </row>
    <row r="33">
      <c r="A33" s="4" t="inlineStr">
        <is>
          <t>Net loss from discontinued operations</t>
        </is>
      </c>
      <c r="B33" s="5" t="n">
        <v>-33627</v>
      </c>
      <c r="C33" s="5" t="n">
        <v>-20010</v>
      </c>
      <c r="D33" s="5" t="n">
        <v>-509</v>
      </c>
    </row>
    <row r="34">
      <c r="A34" s="4" t="inlineStr">
        <is>
          <t>Logistics [Member]</t>
        </is>
      </c>
    </row>
    <row r="35">
      <c r="A35" s="3" t="inlineStr">
        <is>
          <t>Income Statement, Balance Sheet and Additional Disclosures by Disposal Groups, Including Discontinued Operations [Line Items]</t>
        </is>
      </c>
    </row>
    <row r="36">
      <c r="A36" s="4" t="inlineStr">
        <is>
          <t>Revenue</t>
        </is>
      </c>
      <c r="B36" s="5" t="n">
        <v>66304</v>
      </c>
      <c r="C36" s="5" t="n">
        <v>117687</v>
      </c>
      <c r="D36" s="5" t="n">
        <v>111471</v>
      </c>
    </row>
    <row r="37">
      <c r="A37" s="4" t="inlineStr">
        <is>
          <t>Logistics transportation costs</t>
        </is>
      </c>
      <c r="B37" s="5" t="n">
        <v>58440</v>
      </c>
      <c r="C37" s="5" t="n">
        <v>104109</v>
      </c>
      <c r="D37" s="5" t="n">
        <v>97170</v>
      </c>
    </row>
    <row r="38">
      <c r="A38" s="4" t="inlineStr">
        <is>
          <t>Administrative expenses</t>
        </is>
      </c>
      <c r="B38" s="5" t="n">
        <v>11702</v>
      </c>
      <c r="C38" s="5" t="n">
        <v>18511</v>
      </c>
      <c r="D38" s="5" t="n">
        <v>17448</v>
      </c>
    </row>
    <row r="39">
      <c r="A39" s="4" t="inlineStr">
        <is>
          <t>Loss on classification as held for sale</t>
        </is>
      </c>
      <c r="B39" s="5" t="n">
        <v>18477</v>
      </c>
    </row>
    <row r="40">
      <c r="A40" s="4" t="inlineStr">
        <is>
          <t>Total operating expenses</t>
        </is>
      </c>
      <c r="B40" s="5" t="n">
        <v>88619</v>
      </c>
      <c r="C40" s="5" t="n">
        <v>122620</v>
      </c>
      <c r="D40" s="5" t="n">
        <v>114618</v>
      </c>
    </row>
    <row r="41">
      <c r="A41" s="4" t="inlineStr">
        <is>
          <t>Operating loss</t>
        </is>
      </c>
      <c r="B41" s="5" t="n">
        <v>-22315</v>
      </c>
      <c r="C41" s="5" t="n">
        <v>-4933</v>
      </c>
      <c r="D41" s="5" t="n">
        <v>-3147</v>
      </c>
    </row>
    <row r="42">
      <c r="A42" s="4" t="inlineStr">
        <is>
          <t>Interest expense (income)</t>
        </is>
      </c>
      <c r="B42" s="5" t="n">
        <v>-7</v>
      </c>
      <c r="C42" s="5" t="n">
        <v>-16</v>
      </c>
    </row>
    <row r="43">
      <c r="A43" s="4" t="inlineStr">
        <is>
          <t>Loss before income taxes</t>
        </is>
      </c>
      <c r="B43" s="5" t="n">
        <v>-22308</v>
      </c>
      <c r="C43" s="5" t="n">
        <v>-4917</v>
      </c>
      <c r="D43" s="5" t="n">
        <v>-3147</v>
      </c>
    </row>
    <row r="44">
      <c r="A44" s="4" t="inlineStr">
        <is>
          <t>Income tax benefit</t>
        </is>
      </c>
      <c r="B44" s="5" t="n">
        <v>-3226</v>
      </c>
      <c r="C44" s="5" t="n">
        <v>-591</v>
      </c>
      <c r="D44" s="5" t="n">
        <v>-535</v>
      </c>
    </row>
    <row r="45">
      <c r="A45" s="4" t="inlineStr">
        <is>
          <t>Net loss from discontinued operations</t>
        </is>
      </c>
      <c r="B45" s="7" t="n">
        <v>-19082</v>
      </c>
      <c r="C45" s="7" t="n">
        <v>-4326</v>
      </c>
      <c r="D45" s="7" t="n">
        <v>-26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1" customWidth="1" min="5" max="5"/>
  </cols>
  <sheetData>
    <row r="1">
      <c r="A1" s="1" t="inlineStr">
        <is>
          <t>Consolidation of Variable Interest Entities (Details)</t>
        </is>
      </c>
      <c r="B1" s="2" t="inlineStr">
        <is>
          <t>12 Months Ended</t>
        </is>
      </c>
    </row>
    <row r="2">
      <c r="B2" s="2" t="inlineStr">
        <is>
          <t>Dec. 31, 2020USD ($)item</t>
        </is>
      </c>
      <c r="C2" s="2" t="inlineStr">
        <is>
          <t>Dec. 31, 2019USD ($)item</t>
        </is>
      </c>
      <c r="D2" s="2" t="inlineStr">
        <is>
          <t>Dec. 31, 2018USD ($)item</t>
        </is>
      </c>
      <c r="E2" s="2" t="inlineStr">
        <is>
          <t>Dec. 31, 2017USD ($)</t>
        </is>
      </c>
    </row>
    <row r="3">
      <c r="A3" s="3" t="inlineStr">
        <is>
          <t>Variable Interest Entity [Line Items]</t>
        </is>
      </c>
    </row>
    <row r="4">
      <c r="A4" s="4" t="inlineStr">
        <is>
          <t>Net book value</t>
        </is>
      </c>
      <c r="B4" s="7" t="n">
        <v>1781321000</v>
      </c>
      <c r="C4" s="7" t="n">
        <v>1820735000</v>
      </c>
    </row>
    <row r="5">
      <c r="A5" s="4" t="inlineStr">
        <is>
          <t>Collateralized Financing Obligations [Member]</t>
        </is>
      </c>
    </row>
    <row r="6">
      <c r="A6" s="3" t="inlineStr">
        <is>
          <t>Variable Interest Entity [Line Items]</t>
        </is>
      </c>
    </row>
    <row r="7">
      <c r="A7" s="4" t="inlineStr">
        <is>
          <t>Long-term debt</t>
        </is>
      </c>
      <c r="B7" s="5" t="n">
        <v>69600000</v>
      </c>
    </row>
    <row r="8">
      <c r="A8" s="4" t="inlineStr">
        <is>
          <t>Term Loan [Member]</t>
        </is>
      </c>
    </row>
    <row r="9">
      <c r="A9" s="3" t="inlineStr">
        <is>
          <t>Variable Interest Entity [Line Items]</t>
        </is>
      </c>
    </row>
    <row r="10">
      <c r="A10" s="4" t="inlineStr">
        <is>
          <t>Long-term debt</t>
        </is>
      </c>
      <c r="B10" s="5" t="n">
        <v>31200000</v>
      </c>
    </row>
    <row r="11">
      <c r="A11" s="4" t="inlineStr">
        <is>
          <t>Variable Interest Entity, Primary Beneficiary [Member]</t>
        </is>
      </c>
    </row>
    <row r="12">
      <c r="A12" s="3" t="inlineStr">
        <is>
          <t>Variable Interest Entity [Line Items]</t>
        </is>
      </c>
    </row>
    <row r="13">
      <c r="A13" s="4" t="inlineStr">
        <is>
          <t>Net book value</t>
        </is>
      </c>
      <c r="B13" s="5" t="n">
        <v>77907000</v>
      </c>
      <c r="C13" s="5" t="n">
        <v>101907000</v>
      </c>
    </row>
    <row r="14">
      <c r="A14" s="4" t="inlineStr">
        <is>
          <t>Cash</t>
        </is>
      </c>
      <c r="B14" s="7" t="n">
        <v>26856000</v>
      </c>
      <c r="C14" s="7" t="n">
        <v>26594000</v>
      </c>
      <c r="D14" s="7" t="n">
        <v>25211000</v>
      </c>
      <c r="E14" s="7" t="n">
        <v>20685000</v>
      </c>
    </row>
    <row r="15">
      <c r="A15" s="4" t="inlineStr">
        <is>
          <t>Variable Interest Entity, Primary Beneficiary [Member] | Containers [Member]</t>
        </is>
      </c>
    </row>
    <row r="16">
      <c r="A16" s="3" t="inlineStr">
        <is>
          <t>Variable Interest Entity [Line Items]</t>
        </is>
      </c>
    </row>
    <row r="17">
      <c r="A17" s="4" t="inlineStr">
        <is>
          <t>Number of types of container fund arrangements | item</t>
        </is>
      </c>
      <c r="B17" s="5" t="n">
        <v>2</v>
      </c>
    </row>
    <row r="18">
      <c r="A18" s="4" t="inlineStr">
        <is>
          <t>Number of container portfolios sold | item</t>
        </is>
      </c>
      <c r="B18" s="5" t="n">
        <v>0</v>
      </c>
      <c r="C18" s="5" t="n">
        <v>0</v>
      </c>
      <c r="D18" s="5" t="n">
        <v>0</v>
      </c>
    </row>
    <row r="19">
      <c r="A19" s="4" t="inlineStr">
        <is>
          <t>Net book value</t>
        </is>
      </c>
      <c r="B19" s="7" t="n">
        <v>80600000</v>
      </c>
    </row>
    <row r="20">
      <c r="A20" s="4" t="inlineStr">
        <is>
          <t>Cash</t>
        </is>
      </c>
      <c r="B20" s="5" t="n">
        <v>26900000</v>
      </c>
    </row>
    <row r="21">
      <c r="A21" s="4" t="inlineStr">
        <is>
          <t>Gain (loss) recognized on initial consolidation of VIEs</t>
        </is>
      </c>
      <c r="B21" s="5" t="n">
        <v>0</v>
      </c>
    </row>
    <row r="22">
      <c r="A22" s="4" t="inlineStr">
        <is>
          <t>Carrying value of assets sold</t>
        </is>
      </c>
      <c r="B22" s="7" t="n">
        <v>65000000</v>
      </c>
      <c r="C22" s="7" t="n">
        <v>406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Schedule Of Rental Equipment) (Details) - USD ($) $ in Thousands</t>
        </is>
      </c>
      <c r="B1" s="2" t="inlineStr">
        <is>
          <t>Dec. 31, 2020</t>
        </is>
      </c>
      <c r="C1" s="2" t="inlineStr">
        <is>
          <t>Dec. 31, 2019</t>
        </is>
      </c>
    </row>
    <row r="2">
      <c r="A2" s="3" t="inlineStr">
        <is>
          <t>Property, Plant and Equipment [Line Items]</t>
        </is>
      </c>
    </row>
    <row r="3">
      <c r="A3" s="4" t="inlineStr">
        <is>
          <t>Rental equipment, gross</t>
        </is>
      </c>
      <c r="B3" s="7" t="n">
        <v>2450681</v>
      </c>
      <c r="C3" s="7" t="n">
        <v>2409550</v>
      </c>
    </row>
    <row r="4">
      <c r="A4" s="4" t="inlineStr">
        <is>
          <t>Accumulated depreciation</t>
        </is>
      </c>
      <c r="B4" s="5" t="n">
        <v>-669360</v>
      </c>
      <c r="C4" s="5" t="n">
        <v>-588815</v>
      </c>
    </row>
    <row r="5">
      <c r="A5" s="4" t="inlineStr">
        <is>
          <t>Rental equipment, net of accumulated depreciation</t>
        </is>
      </c>
      <c r="B5" s="5" t="n">
        <v>1781321</v>
      </c>
      <c r="C5" s="5" t="n">
        <v>1820735</v>
      </c>
    </row>
    <row r="6">
      <c r="A6" s="4" t="inlineStr">
        <is>
          <t>Dry Containers [Member]</t>
        </is>
      </c>
    </row>
    <row r="7">
      <c r="A7" s="3" t="inlineStr">
        <is>
          <t>Property, Plant and Equipment [Line Items]</t>
        </is>
      </c>
    </row>
    <row r="8">
      <c r="A8" s="4" t="inlineStr">
        <is>
          <t>Rental equipment, gross</t>
        </is>
      </c>
      <c r="B8" s="5" t="n">
        <v>1940572</v>
      </c>
      <c r="C8" s="5" t="n">
        <v>1902471</v>
      </c>
    </row>
    <row r="9">
      <c r="A9" s="4" t="inlineStr">
        <is>
          <t>Refrigerated Containers [Member]</t>
        </is>
      </c>
    </row>
    <row r="10">
      <c r="A10" s="3" t="inlineStr">
        <is>
          <t>Property, Plant and Equipment [Line Items]</t>
        </is>
      </c>
    </row>
    <row r="11">
      <c r="A11" s="4" t="inlineStr">
        <is>
          <t>Rental equipment, gross</t>
        </is>
      </c>
      <c r="B11" s="5" t="n">
        <v>315641</v>
      </c>
      <c r="C11" s="5" t="n">
        <v>282155</v>
      </c>
    </row>
    <row r="12">
      <c r="A12" s="4" t="inlineStr">
        <is>
          <t>Other Specialized Equipment [Member]</t>
        </is>
      </c>
    </row>
    <row r="13">
      <c r="A13" s="3" t="inlineStr">
        <is>
          <t>Property, Plant and Equipment [Line Items]</t>
        </is>
      </c>
    </row>
    <row r="14">
      <c r="A14" s="4" t="inlineStr">
        <is>
          <t>Rental equipment, gross</t>
        </is>
      </c>
      <c r="B14" s="7" t="n">
        <v>194468</v>
      </c>
      <c r="C14" s="7" t="n">
        <v>224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ases [Abstract]</t>
        </is>
      </c>
    </row>
    <row r="4">
      <c r="A4" s="4" t="inlineStr">
        <is>
          <t>Finance leases, net selling loss recognized</t>
        </is>
      </c>
      <c r="B4" s="7" t="n">
        <v>200</v>
      </c>
      <c r="C4" s="7" t="n">
        <v>2600</v>
      </c>
    </row>
    <row r="5">
      <c r="A5" s="4" t="inlineStr">
        <is>
          <t>Operating Lease, Right-of-Use Asset</t>
        </is>
      </c>
      <c r="B5" s="7" t="n">
        <v>3200</v>
      </c>
      <c r="C5" s="7" t="n">
        <v>5300</v>
      </c>
    </row>
    <row r="6">
      <c r="A6" s="4" t="inlineStr">
        <is>
          <t>Operating Lease, Right-of-Use Asset, Statement of Financial Position [Extensible List]</t>
        </is>
      </c>
      <c r="B6" s="4" t="inlineStr">
        <is>
          <t>Other Assets, Noncurrent</t>
        </is>
      </c>
      <c r="C6" s="4" t="inlineStr">
        <is>
          <t>Other Assets, Noncurrent</t>
        </is>
      </c>
    </row>
    <row r="7">
      <c r="A7" s="4" t="inlineStr">
        <is>
          <t>Operating Lease, Weighted Average Remaining Lease Term</t>
        </is>
      </c>
      <c r="B7" s="4" t="inlineStr">
        <is>
          <t>2 years</t>
        </is>
      </c>
    </row>
    <row r="8">
      <c r="A8" s="4" t="inlineStr">
        <is>
          <t>Operating Lease, Weighted Average Discount Rate, Percent</t>
        </is>
      </c>
      <c r="B8" s="4" t="inlineStr">
        <is>
          <t>3.60%</t>
        </is>
      </c>
    </row>
    <row r="9">
      <c r="A9" s="4" t="inlineStr">
        <is>
          <t>Current operating lease liabilities</t>
        </is>
      </c>
      <c r="B9" s="7" t="n">
        <v>2200</v>
      </c>
      <c r="C9" s="7" t="n">
        <v>2100</v>
      </c>
    </row>
    <row r="10">
      <c r="A10" s="4" t="inlineStr">
        <is>
          <t>Operating Lease, Liability</t>
        </is>
      </c>
      <c r="B10" s="5" t="n">
        <v>4039</v>
      </c>
    </row>
    <row r="11">
      <c r="A11" s="4" t="inlineStr">
        <is>
          <t>Noncurrent operating lease liabilities</t>
        </is>
      </c>
      <c r="B11" s="5" t="n">
        <v>1800</v>
      </c>
      <c r="C11" s="5" t="n">
        <v>4000</v>
      </c>
    </row>
    <row r="12">
      <c r="A12" s="4" t="inlineStr">
        <is>
          <t>Operating Lease, Payments</t>
        </is>
      </c>
      <c r="B12" s="7" t="n">
        <v>2200</v>
      </c>
      <c r="C12" s="7" t="n">
        <v>2100</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Operating Lease, Liability, Noncurrent, Statement of Financial Position [Extensible List]</t>
        </is>
      </c>
      <c r="B14" s="4" t="inlineStr">
        <is>
          <t>Other Liabilities, Noncurrent</t>
        </is>
      </c>
      <c r="C14" s="4" t="inlineStr">
        <is>
          <t>Other Liabilities, Noncurrent</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Revenue) (Details) - USD ($) $ in Thousands</t>
        </is>
      </c>
      <c r="B1" s="2" t="inlineStr">
        <is>
          <t>12 Months Ended</t>
        </is>
      </c>
    </row>
    <row r="2">
      <c r="B2" s="2" t="inlineStr">
        <is>
          <t>Dec. 31, 2020</t>
        </is>
      </c>
      <c r="C2" s="2" t="inlineStr">
        <is>
          <t>Dec. 31, 2019</t>
        </is>
      </c>
    </row>
    <row r="3">
      <c r="A3" s="3" t="inlineStr">
        <is>
          <t>Leases [Abstract]</t>
        </is>
      </c>
    </row>
    <row r="4">
      <c r="A4" s="4" t="inlineStr">
        <is>
          <t>Lease revenue - operating leases</t>
        </is>
      </c>
      <c r="B4" s="7" t="n">
        <v>231198</v>
      </c>
      <c r="C4" s="7" t="n">
        <v>238971</v>
      </c>
    </row>
    <row r="5">
      <c r="A5" s="4" t="inlineStr">
        <is>
          <t>Interest income on financing leases</t>
        </is>
      </c>
      <c r="B5" s="5" t="n">
        <v>46031</v>
      </c>
      <c r="C5" s="5" t="n">
        <v>45568</v>
      </c>
    </row>
    <row r="6">
      <c r="A6" s="4" t="inlineStr">
        <is>
          <t>Other revenue</t>
        </is>
      </c>
      <c r="B6" s="5" t="n">
        <v>13031</v>
      </c>
      <c r="C6" s="5" t="n">
        <v>12338</v>
      </c>
    </row>
    <row r="7">
      <c r="A7" s="4" t="inlineStr">
        <is>
          <t>Interest income on financing receivable</t>
        </is>
      </c>
      <c r="B7" s="5" t="n">
        <v>3753</v>
      </c>
      <c r="C7" s="5" t="n">
        <v>1976</v>
      </c>
    </row>
    <row r="8">
      <c r="A8" s="4" t="inlineStr">
        <is>
          <t>Total lease revenue</t>
        </is>
      </c>
      <c r="B8" s="7" t="n">
        <v>294013</v>
      </c>
      <c r="C8" s="7" t="n">
        <v>2988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s Receivable Under Long-Term Non-Cancelable Operating Leases) (Details) $ in Thousands</t>
        </is>
      </c>
      <c r="B1" s="2" t="inlineStr">
        <is>
          <t>Dec. 31, 2020USD ($)</t>
        </is>
      </c>
    </row>
    <row r="2">
      <c r="A2" s="3" t="inlineStr">
        <is>
          <t>Leases [Abstract]</t>
        </is>
      </c>
    </row>
    <row r="3">
      <c r="A3" s="4" t="inlineStr">
        <is>
          <t>2021</t>
        </is>
      </c>
      <c r="B3" s="7" t="n">
        <v>175205</v>
      </c>
    </row>
    <row r="4">
      <c r="A4" s="4" t="inlineStr">
        <is>
          <t>2022</t>
        </is>
      </c>
      <c r="B4" s="5" t="n">
        <v>149004</v>
      </c>
    </row>
    <row r="5">
      <c r="A5" s="4" t="inlineStr">
        <is>
          <t>2023</t>
        </is>
      </c>
      <c r="B5" s="5" t="n">
        <v>110298</v>
      </c>
    </row>
    <row r="6">
      <c r="A6" s="4" t="inlineStr">
        <is>
          <t>2024</t>
        </is>
      </c>
      <c r="B6" s="5" t="n">
        <v>76629</v>
      </c>
    </row>
    <row r="7">
      <c r="A7" s="4" t="inlineStr">
        <is>
          <t>2025</t>
        </is>
      </c>
      <c r="B7" s="5" t="n">
        <v>57727</v>
      </c>
    </row>
    <row r="8">
      <c r="A8" s="4" t="inlineStr">
        <is>
          <t>2026 and thereafter</t>
        </is>
      </c>
      <c r="B8" s="5" t="n">
        <v>101222</v>
      </c>
    </row>
    <row r="9">
      <c r="A9" s="4" t="inlineStr">
        <is>
          <t>Total</t>
        </is>
      </c>
      <c r="B9" s="7" t="n">
        <v>670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7" t="n">
        <v>27733</v>
      </c>
      <c r="C4" s="7" t="n">
        <v>31011</v>
      </c>
      <c r="D4" s="7" t="n">
        <v>78596</v>
      </c>
    </row>
    <row r="5">
      <c r="A5" s="3" t="inlineStr">
        <is>
          <t>Other comprehensive income (loss), before tax:</t>
        </is>
      </c>
    </row>
    <row r="6">
      <c r="A6" s="4" t="inlineStr">
        <is>
          <t>Change in fair value of derivative instruments designated as cash flow hedges</t>
        </is>
      </c>
      <c r="B6" s="5" t="n">
        <v>-374</v>
      </c>
    </row>
    <row r="7">
      <c r="A7" s="4" t="inlineStr">
        <is>
          <t>Reclassification of realized loss on derivative instruments designated as cash flow hedges</t>
        </is>
      </c>
      <c r="B7" s="5" t="n">
        <v>294</v>
      </c>
    </row>
    <row r="8">
      <c r="A8" s="4" t="inlineStr">
        <is>
          <t>Foreign currency translation adjustments</t>
        </is>
      </c>
      <c r="B8" s="5" t="n">
        <v>949</v>
      </c>
      <c r="C8" s="5" t="n">
        <v>-117</v>
      </c>
      <c r="D8" s="5" t="n">
        <v>-391</v>
      </c>
    </row>
    <row r="9">
      <c r="A9" s="4" t="inlineStr">
        <is>
          <t>Comprehensive income before tax</t>
        </is>
      </c>
      <c r="B9" s="5" t="n">
        <v>28602</v>
      </c>
      <c r="C9" s="5" t="n">
        <v>30894</v>
      </c>
      <c r="D9" s="5" t="n">
        <v>78205</v>
      </c>
    </row>
    <row r="10">
      <c r="A10" s="4" t="inlineStr">
        <is>
          <t>Income tax benefit related to items of other comprehensive income</t>
        </is>
      </c>
      <c r="B10" s="5" t="n">
        <v>18</v>
      </c>
    </row>
    <row r="11">
      <c r="A11" s="4" t="inlineStr">
        <is>
          <t>Comprehensive income before preferred stock dividends, net of tax</t>
        </is>
      </c>
      <c r="B11" s="5" t="n">
        <v>28620</v>
      </c>
      <c r="C11" s="5" t="n">
        <v>30894</v>
      </c>
      <c r="D11" s="5" t="n">
        <v>78205</v>
      </c>
    </row>
    <row r="12">
      <c r="A12" s="4" t="inlineStr">
        <is>
          <t>Dividends on preferred stock</t>
        </is>
      </c>
      <c r="B12" s="5" t="n">
        <v>-8829</v>
      </c>
      <c r="C12" s="5" t="n">
        <v>-8829</v>
      </c>
      <c r="D12" s="5" t="n">
        <v>-5124</v>
      </c>
    </row>
    <row r="13">
      <c r="A13" s="4" t="inlineStr">
        <is>
          <t>Comprehensive income available to CAI common stockholders</t>
        </is>
      </c>
      <c r="B13" s="7" t="n">
        <v>19791</v>
      </c>
      <c r="C13" s="7" t="n">
        <v>22065</v>
      </c>
      <c r="D13" s="7" t="n">
        <v>73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29" customWidth="1" min="3" max="3"/>
    <col width="29" customWidth="1" min="4" max="4"/>
  </cols>
  <sheetData>
    <row r="1">
      <c r="A1" s="1" t="inlineStr">
        <is>
          <t>Leases (Components Of Net Investment In Direct Finance Leases) (Details)</t>
        </is>
      </c>
      <c r="C1" s="2" t="inlineStr">
        <is>
          <t>12 Months Ended</t>
        </is>
      </c>
    </row>
    <row r="2">
      <c r="C2" s="2" t="inlineStr">
        <is>
          <t>Dec. 31, 2020USD ($)customer</t>
        </is>
      </c>
      <c r="D2" s="2" t="inlineStr">
        <is>
          <t>Dec. 31, 2019USD ($)customer</t>
        </is>
      </c>
    </row>
    <row r="3">
      <c r="A3" s="4" t="inlineStr">
        <is>
          <t>Gross finance lease receivables</t>
        </is>
      </c>
      <c r="B3" s="4" t="inlineStr">
        <is>
          <t>[1]</t>
        </is>
      </c>
      <c r="C3" s="7" t="n">
        <v>909727000</v>
      </c>
      <c r="D3" s="7" t="n">
        <v>804880000</v>
      </c>
    </row>
    <row r="4">
      <c r="A4" s="4" t="inlineStr">
        <is>
          <t>Unearned income</t>
        </is>
      </c>
      <c r="B4" s="4" t="inlineStr">
        <is>
          <t>[2]</t>
        </is>
      </c>
      <c r="C4" s="5" t="n">
        <v>-280116000</v>
      </c>
      <c r="D4" s="5" t="n">
        <v>-238164000</v>
      </c>
    </row>
    <row r="5">
      <c r="A5" s="4" t="inlineStr">
        <is>
          <t>Net investment in finance leases</t>
        </is>
      </c>
      <c r="C5" s="5" t="n">
        <v>629611000</v>
      </c>
      <c r="D5" s="5" t="n">
        <v>566716000</v>
      </c>
    </row>
    <row r="6">
      <c r="A6" s="4" t="inlineStr">
        <is>
          <t>Allowance for credit losses</t>
        </is>
      </c>
      <c r="C6" s="5" t="n">
        <v>-46000</v>
      </c>
    </row>
    <row r="7">
      <c r="A7" s="4" t="inlineStr">
        <is>
          <t>Net investment in finance leases, net of allowance for credit losses</t>
        </is>
      </c>
      <c r="C7" s="5" t="n">
        <v>629565000</v>
      </c>
      <c r="D7" s="5" t="n">
        <v>566716000</v>
      </c>
    </row>
    <row r="8">
      <c r="A8" s="4" t="inlineStr">
        <is>
          <t>Unguaranteed residual value</t>
        </is>
      </c>
      <c r="C8" s="5" t="n">
        <v>98200000</v>
      </c>
      <c r="D8" s="5" t="n">
        <v>74300000</v>
      </c>
    </row>
    <row r="9">
      <c r="A9" s="4" t="inlineStr">
        <is>
          <t>Executory costs</t>
        </is>
      </c>
      <c r="C9" s="5" t="n">
        <v>0</v>
      </c>
      <c r="D9" s="5" t="n">
        <v>0</v>
      </c>
    </row>
    <row r="10">
      <c r="A10" s="4" t="inlineStr">
        <is>
          <t>Unamortized initial direct costs</t>
        </is>
      </c>
      <c r="C10" s="7" t="n">
        <v>0</v>
      </c>
      <c r="D10" s="7" t="n">
        <v>0</v>
      </c>
    </row>
    <row r="11">
      <c r="A11" s="4" t="inlineStr">
        <is>
          <t>Finance Lease [Member] | Customer Concentration Risk [Member]</t>
        </is>
      </c>
    </row>
    <row r="12">
      <c r="A12" s="4" t="inlineStr">
        <is>
          <t>Number of major customers | customer</t>
        </is>
      </c>
      <c r="C12" s="5" t="n">
        <v>1</v>
      </c>
      <c r="D12" s="5" t="n">
        <v>1</v>
      </c>
    </row>
    <row r="13">
      <c r="A13" s="4" t="inlineStr">
        <is>
          <t>Concentration percentage</t>
        </is>
      </c>
      <c r="C13" s="4" t="inlineStr">
        <is>
          <t>75.00%</t>
        </is>
      </c>
      <c r="D13" s="4" t="inlineStr">
        <is>
          <t>65.00%</t>
        </is>
      </c>
    </row>
    <row r="14"/>
    <row r="15">
      <c r="A15" s="4" t="inlineStr">
        <is>
          <t>[1]</t>
        </is>
      </c>
      <c r="B15" s="4" t="inlineStr">
        <is>
          <t>At the inception of the lease, the Company records the total minimum lease payments, executory costs, if any, and unguaranteed residual value as gross finance lease receivables. The gross finance lease receivables are reduced as customer payments are received. There was $ 98.2 million and $ 74.3 million unguaranteed residual value at December 31, 2020 and 2019, respectively, included in gross finance lease receivables. There were no executory costs included in gross finance lease receivables as of December 31, 2020 and 2019.</t>
        </is>
      </c>
    </row>
    <row r="16">
      <c r="A16" s="4" t="inlineStr">
        <is>
          <t>[2]</t>
        </is>
      </c>
      <c r="B16" s="4" t="inlineStr">
        <is>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20 and 2019.</t>
        </is>
      </c>
    </row>
  </sheetData>
  <mergeCells count="5">
    <mergeCell ref="A1:B2"/>
    <mergeCell ref="C1:D1"/>
    <mergeCell ref="A14:C14"/>
    <mergeCell ref="B15:C15"/>
    <mergeCell ref="B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ntractual Maturities Of Gross Finance Lease Receivables) (Details) $ in Thousands</t>
        </is>
      </c>
      <c r="B1" s="2" t="inlineStr">
        <is>
          <t>Dec. 31, 2020USD ($)</t>
        </is>
      </c>
    </row>
    <row r="2">
      <c r="A2" s="3" t="inlineStr">
        <is>
          <t>Leases [Abstract]</t>
        </is>
      </c>
    </row>
    <row r="3">
      <c r="A3" s="4" t="inlineStr">
        <is>
          <t>2021</t>
        </is>
      </c>
      <c r="B3" s="7" t="n">
        <v>125821</v>
      </c>
    </row>
    <row r="4">
      <c r="A4" s="4" t="inlineStr">
        <is>
          <t>2022</t>
        </is>
      </c>
      <c r="B4" s="5" t="n">
        <v>123704</v>
      </c>
    </row>
    <row r="5">
      <c r="A5" s="4" t="inlineStr">
        <is>
          <t>2023</t>
        </is>
      </c>
      <c r="B5" s="5" t="n">
        <v>105486</v>
      </c>
    </row>
    <row r="6">
      <c r="A6" s="4" t="inlineStr">
        <is>
          <t>2024</t>
        </is>
      </c>
      <c r="B6" s="5" t="n">
        <v>78563</v>
      </c>
    </row>
    <row r="7">
      <c r="A7" s="4" t="inlineStr">
        <is>
          <t>2025</t>
        </is>
      </c>
      <c r="B7" s="5" t="n">
        <v>65755</v>
      </c>
    </row>
    <row r="8">
      <c r="A8" s="4" t="inlineStr">
        <is>
          <t>2026 and thereafter</t>
        </is>
      </c>
      <c r="B8" s="5" t="n">
        <v>410398</v>
      </c>
    </row>
    <row r="9">
      <c r="A9" s="4" t="inlineStr">
        <is>
          <t>Gross finance lease receivables</t>
        </is>
      </c>
      <c r="B9" s="7" t="n">
        <v>9097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mmary Of Components Of Financing Receivable) (Details) - USD ($) $ in Thousands</t>
        </is>
      </c>
      <c r="C1" s="2" t="inlineStr">
        <is>
          <t>Dec. 31, 2020</t>
        </is>
      </c>
      <c r="D1" s="2" t="inlineStr">
        <is>
          <t>Dec. 31, 2019</t>
        </is>
      </c>
    </row>
    <row r="2">
      <c r="A2" s="3" t="inlineStr">
        <is>
          <t>Leases [Abstract]</t>
        </is>
      </c>
    </row>
    <row r="3">
      <c r="A3" s="4" t="inlineStr">
        <is>
          <t>Gross financing receivable</t>
        </is>
      </c>
      <c r="C3" s="7" t="n">
        <v>71761</v>
      </c>
      <c r="D3" s="7" t="n">
        <v>45530</v>
      </c>
    </row>
    <row r="4">
      <c r="A4" s="4" t="inlineStr">
        <is>
          <t>Unearned Income</t>
        </is>
      </c>
      <c r="C4" s="5" t="n">
        <v>-13320</v>
      </c>
      <c r="D4" s="5" t="n">
        <v>-11111</v>
      </c>
    </row>
    <row r="5">
      <c r="A5" s="4" t="inlineStr">
        <is>
          <t>Financing receivable</t>
        </is>
      </c>
      <c r="C5" s="5" t="n">
        <v>58441</v>
      </c>
      <c r="D5" s="5" t="n">
        <v>34419</v>
      </c>
    </row>
    <row r="6">
      <c r="A6" s="4" t="inlineStr">
        <is>
          <t>Allowance for credit losses</t>
        </is>
      </c>
      <c r="C6" s="5" t="n">
        <v>-3</v>
      </c>
    </row>
    <row r="7">
      <c r="A7" s="4" t="inlineStr">
        <is>
          <t>Total financing receivable</t>
        </is>
      </c>
      <c r="C7" s="5" t="n">
        <v>58438</v>
      </c>
      <c r="D7" s="5" t="n">
        <v>34419</v>
      </c>
    </row>
    <row r="8">
      <c r="A8" s="4" t="inlineStr">
        <is>
          <t>Amounts due within one year</t>
        </is>
      </c>
      <c r="B8" s="4" t="inlineStr">
        <is>
          <t>[1]</t>
        </is>
      </c>
      <c r="C8" s="5" t="n">
        <v>9550</v>
      </c>
      <c r="D8" s="5" t="n">
        <v>3726</v>
      </c>
    </row>
    <row r="9">
      <c r="A9" s="4" t="inlineStr">
        <is>
          <t>Amounts due beyond one year</t>
        </is>
      </c>
      <c r="B9" s="4" t="inlineStr">
        <is>
          <t>[2]</t>
        </is>
      </c>
      <c r="C9" s="7" t="n">
        <v>48888</v>
      </c>
      <c r="D9" s="7" t="n">
        <v>30693</v>
      </c>
    </row>
    <row r="10"/>
    <row r="11">
      <c r="A11" s="4" t="inlineStr">
        <is>
          <t>[1]</t>
        </is>
      </c>
      <c r="B11" s="4" t="inlineStr">
        <is>
          <t>Included in prepaid expenses and other current assets in the consolidated balance sheets.</t>
        </is>
      </c>
    </row>
    <row r="12">
      <c r="A12" s="4" t="inlineStr">
        <is>
          <t>[2]</t>
        </is>
      </c>
      <c r="B12" s="4" t="inlineStr">
        <is>
          <t>Included in financing receivable in the consolidated balance sheets.</t>
        </is>
      </c>
    </row>
  </sheetData>
  <mergeCells count="4">
    <mergeCell ref="A1:B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Lease Receivables By Risk Categories) (Details) - USD ($) $ in Thousands</t>
        </is>
      </c>
      <c r="B1" s="2" t="inlineStr">
        <is>
          <t>Dec. 31, 2020</t>
        </is>
      </c>
      <c r="C1" s="2" t="inlineStr">
        <is>
          <t>Dec. 31, 2019</t>
        </is>
      </c>
    </row>
    <row r="2">
      <c r="A2" s="3" t="inlineStr">
        <is>
          <t>Financing Receivable, Recorded Investment [Line Items]</t>
        </is>
      </c>
    </row>
    <row r="3">
      <c r="A3" s="4" t="inlineStr">
        <is>
          <t>Net investment in finance leases, 2020</t>
        </is>
      </c>
      <c r="B3" s="7" t="n">
        <v>135640</v>
      </c>
    </row>
    <row r="4">
      <c r="A4" s="4" t="inlineStr">
        <is>
          <t>Net investment in finance leases, 2019</t>
        </is>
      </c>
      <c r="B4" s="5" t="n">
        <v>75712</v>
      </c>
    </row>
    <row r="5">
      <c r="A5" s="4" t="inlineStr">
        <is>
          <t>Net investment in finance leases, 2018</t>
        </is>
      </c>
      <c r="B5" s="5" t="n">
        <v>241378</v>
      </c>
    </row>
    <row r="6">
      <c r="A6" s="4" t="inlineStr">
        <is>
          <t>Net investment in finance leases, 2017</t>
        </is>
      </c>
      <c r="B6" s="5" t="n">
        <v>164469</v>
      </c>
    </row>
    <row r="7">
      <c r="A7" s="4" t="inlineStr">
        <is>
          <t>Net investment in finance leases, 2016</t>
        </is>
      </c>
      <c r="B7" s="5" t="n">
        <v>7081</v>
      </c>
    </row>
    <row r="8">
      <c r="A8" s="4" t="inlineStr">
        <is>
          <t>Net investment in finance leases, Prior</t>
        </is>
      </c>
      <c r="B8" s="5" t="n">
        <v>5331</v>
      </c>
    </row>
    <row r="9">
      <c r="A9" s="4" t="inlineStr">
        <is>
          <t>Total net investment in finance leases</t>
        </is>
      </c>
      <c r="B9" s="5" t="n">
        <v>629611</v>
      </c>
      <c r="C9" s="7" t="n">
        <v>566716</v>
      </c>
    </row>
    <row r="10">
      <c r="A10" s="4" t="inlineStr">
        <is>
          <t>Financing receivable, 2020</t>
        </is>
      </c>
      <c r="B10" s="5" t="n">
        <v>27762</v>
      </c>
    </row>
    <row r="11">
      <c r="A11" s="4" t="inlineStr">
        <is>
          <t>Financing receivable, 2019</t>
        </is>
      </c>
      <c r="B11" s="5" t="n">
        <v>30679</v>
      </c>
    </row>
    <row r="12">
      <c r="A12" s="4" t="inlineStr">
        <is>
          <t>Total financing receivable</t>
        </is>
      </c>
      <c r="B12" s="5" t="n">
        <v>58441</v>
      </c>
      <c r="C12" s="5" t="n">
        <v>34419</v>
      </c>
    </row>
    <row r="13">
      <c r="A13" s="4" t="inlineStr">
        <is>
          <t>Tier 1 [Member]</t>
        </is>
      </c>
    </row>
    <row r="14">
      <c r="A14" s="3" t="inlineStr">
        <is>
          <t>Financing Receivable, Recorded Investment [Line Items]</t>
        </is>
      </c>
    </row>
    <row r="15">
      <c r="A15" s="4" t="inlineStr">
        <is>
          <t>Net investment in finance leases, 2020</t>
        </is>
      </c>
      <c r="B15" s="5" t="n">
        <v>127215</v>
      </c>
    </row>
    <row r="16">
      <c r="A16" s="4" t="inlineStr">
        <is>
          <t>Net investment in finance leases, 2019</t>
        </is>
      </c>
      <c r="B16" s="5" t="n">
        <v>49986</v>
      </c>
    </row>
    <row r="17">
      <c r="A17" s="4" t="inlineStr">
        <is>
          <t>Net investment in finance leases, 2018</t>
        </is>
      </c>
      <c r="B17" s="5" t="n">
        <v>228802</v>
      </c>
    </row>
    <row r="18">
      <c r="A18" s="4" t="inlineStr">
        <is>
          <t>Net investment in finance leases, 2017</t>
        </is>
      </c>
      <c r="B18" s="5" t="n">
        <v>160197</v>
      </c>
    </row>
    <row r="19">
      <c r="A19" s="4" t="inlineStr">
        <is>
          <t>Net investment in finance leases, 2016</t>
        </is>
      </c>
      <c r="B19" s="5" t="n">
        <v>5945</v>
      </c>
    </row>
    <row r="20">
      <c r="A20" s="4" t="inlineStr">
        <is>
          <t>Net investment in finance leases, Prior</t>
        </is>
      </c>
      <c r="B20" s="5" t="n">
        <v>875</v>
      </c>
    </row>
    <row r="21">
      <c r="A21" s="4" t="inlineStr">
        <is>
          <t>Total net investment in finance leases</t>
        </is>
      </c>
      <c r="B21" s="5" t="n">
        <v>573020</v>
      </c>
      <c r="C21" s="5" t="n">
        <v>502265</v>
      </c>
    </row>
    <row r="22">
      <c r="A22" s="4" t="inlineStr">
        <is>
          <t>Financing receivable, 2020</t>
        </is>
      </c>
      <c r="B22" s="5" t="n">
        <v>27762</v>
      </c>
    </row>
    <row r="23">
      <c r="A23" s="4" t="inlineStr">
        <is>
          <t>Financing receivable, 2019</t>
        </is>
      </c>
      <c r="B23" s="5" t="n">
        <v>30083</v>
      </c>
    </row>
    <row r="24">
      <c r="A24" s="4" t="inlineStr">
        <is>
          <t>Total financing receivable</t>
        </is>
      </c>
      <c r="B24" s="5" t="n">
        <v>57845</v>
      </c>
      <c r="C24" s="5" t="n">
        <v>33694</v>
      </c>
    </row>
    <row r="25">
      <c r="A25" s="4" t="inlineStr">
        <is>
          <t>Tier 2 [Member]</t>
        </is>
      </c>
    </row>
    <row r="26">
      <c r="A26" s="3" t="inlineStr">
        <is>
          <t>Financing Receivable, Recorded Investment [Line Items]</t>
        </is>
      </c>
    </row>
    <row r="27">
      <c r="A27" s="4" t="inlineStr">
        <is>
          <t>Net investment in finance leases, 2020</t>
        </is>
      </c>
      <c r="B27" s="5" t="n">
        <v>8425</v>
      </c>
    </row>
    <row r="28">
      <c r="A28" s="4" t="inlineStr">
        <is>
          <t>Net investment in finance leases, 2019</t>
        </is>
      </c>
      <c r="B28" s="5" t="n">
        <v>25726</v>
      </c>
    </row>
    <row r="29">
      <c r="A29" s="4" t="inlineStr">
        <is>
          <t>Net investment in finance leases, 2018</t>
        </is>
      </c>
      <c r="B29" s="5" t="n">
        <v>12576</v>
      </c>
    </row>
    <row r="30">
      <c r="A30" s="4" t="inlineStr">
        <is>
          <t>Net investment in finance leases, 2017</t>
        </is>
      </c>
      <c r="B30" s="5" t="n">
        <v>4272</v>
      </c>
    </row>
    <row r="31">
      <c r="A31" s="4" t="inlineStr">
        <is>
          <t>Net investment in finance leases, 2016</t>
        </is>
      </c>
      <c r="B31" s="5" t="n">
        <v>1136</v>
      </c>
    </row>
    <row r="32">
      <c r="A32" s="4" t="inlineStr">
        <is>
          <t>Net investment in finance leases, Prior</t>
        </is>
      </c>
      <c r="B32" s="5" t="n">
        <v>4456</v>
      </c>
    </row>
    <row r="33">
      <c r="A33" s="4" t="inlineStr">
        <is>
          <t>Total net investment in finance leases</t>
        </is>
      </c>
      <c r="B33" s="5" t="n">
        <v>56591</v>
      </c>
      <c r="C33" s="5" t="n">
        <v>64451</v>
      </c>
    </row>
    <row r="34">
      <c r="A34" s="4" t="inlineStr">
        <is>
          <t>Financing receivable, 2019</t>
        </is>
      </c>
      <c r="B34" s="5" t="n">
        <v>596</v>
      </c>
    </row>
    <row r="35">
      <c r="A35" s="4" t="inlineStr">
        <is>
          <t>Total financing receivable</t>
        </is>
      </c>
      <c r="B35" s="7" t="n">
        <v>596</v>
      </c>
      <c r="C35" s="5" t="n">
        <v>725</v>
      </c>
    </row>
    <row r="36">
      <c r="A36" s="4" t="inlineStr">
        <is>
          <t>Tier 3 [Member]</t>
        </is>
      </c>
    </row>
    <row r="37">
      <c r="A37" s="3" t="inlineStr">
        <is>
          <t>Financing Receivable, Recorded Investment [Line Items]</t>
        </is>
      </c>
    </row>
    <row r="38">
      <c r="A38" s="4" t="inlineStr">
        <is>
          <t>Total net investment in finance leases</t>
        </is>
      </c>
      <c r="C38" s="4" t="inlineStr">
        <is>
          <t xml:space="preserve"> </t>
        </is>
      </c>
    </row>
    <row r="39">
      <c r="A39" s="4" t="inlineStr">
        <is>
          <t>Total financing receivable</t>
        </is>
      </c>
      <c r="C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140</v>
      </c>
      <c r="C4" s="7" t="n">
        <v>2141</v>
      </c>
    </row>
    <row r="5">
      <c r="A5" s="4" t="inlineStr">
        <is>
          <t>Short-term lease cost</t>
        </is>
      </c>
      <c r="B5" s="5" t="n">
        <v>114</v>
      </c>
      <c r="C5" s="5" t="n">
        <v>73</v>
      </c>
    </row>
    <row r="6">
      <c r="A6" s="4" t="inlineStr">
        <is>
          <t>Variable lease cost</t>
        </is>
      </c>
      <c r="B6" s="5" t="n">
        <v>274</v>
      </c>
      <c r="C6" s="5" t="n">
        <v>216</v>
      </c>
    </row>
    <row r="7">
      <c r="A7" s="4" t="inlineStr">
        <is>
          <t>Total lease cost</t>
        </is>
      </c>
      <c r="B7" s="7" t="n">
        <v>2528</v>
      </c>
      <c r="C7" s="7" t="n">
        <v>24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Dec. 31, 2020USD ($)</t>
        </is>
      </c>
    </row>
    <row r="2">
      <c r="A2" s="3" t="inlineStr">
        <is>
          <t>Leases [Abstract]</t>
        </is>
      </c>
    </row>
    <row r="3">
      <c r="A3" s="4" t="inlineStr">
        <is>
          <t>2021</t>
        </is>
      </c>
      <c r="B3" s="7" t="n">
        <v>2316</v>
      </c>
    </row>
    <row r="4">
      <c r="A4" s="4" t="inlineStr">
        <is>
          <t>2022</t>
        </is>
      </c>
      <c r="B4" s="5" t="n">
        <v>1467</v>
      </c>
    </row>
    <row r="5">
      <c r="A5" s="4" t="inlineStr">
        <is>
          <t>2023</t>
        </is>
      </c>
      <c r="B5" s="5" t="n">
        <v>280</v>
      </c>
    </row>
    <row r="6">
      <c r="A6" s="4" t="inlineStr">
        <is>
          <t>2024</t>
        </is>
      </c>
      <c r="B6" s="5" t="n">
        <v>150</v>
      </c>
    </row>
    <row r="7">
      <c r="A7" s="4" t="inlineStr">
        <is>
          <t>2025</t>
        </is>
      </c>
      <c r="B7" s="5" t="n">
        <v>15</v>
      </c>
    </row>
    <row r="8">
      <c r="A8" s="4" t="inlineStr">
        <is>
          <t>Total lease payments</t>
        </is>
      </c>
      <c r="B8" s="5" t="n">
        <v>4228</v>
      </c>
    </row>
    <row r="9">
      <c r="A9" s="4" t="inlineStr">
        <is>
          <t>Less imputed interest</t>
        </is>
      </c>
      <c r="B9" s="5" t="n">
        <v>-189</v>
      </c>
    </row>
    <row r="10">
      <c r="A10" s="4" t="inlineStr">
        <is>
          <t>Total operating lease liabilities</t>
        </is>
      </c>
      <c r="B10" s="7" t="n">
        <v>4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9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And Derivative Instruments (Narrative) (Details) € in Millions</t>
        </is>
      </c>
      <c r="B1" s="2" t="inlineStr">
        <is>
          <t>12 Months Ended</t>
        </is>
      </c>
    </row>
    <row r="2">
      <c r="B2" s="2" t="inlineStr">
        <is>
          <t>Dec. 31, 2020USD ($)item</t>
        </is>
      </c>
      <c r="C2" s="2" t="inlineStr">
        <is>
          <t>Dec. 31, 2020EUR (€)item</t>
        </is>
      </c>
      <c r="D2" s="2" t="inlineStr">
        <is>
          <t>Nov. 30, 2020USD ($)</t>
        </is>
      </c>
      <c r="E2" s="2" t="inlineStr">
        <is>
          <t>Sep. 09, 2020USD ($)</t>
        </is>
      </c>
      <c r="F2" s="2" t="inlineStr">
        <is>
          <t>Dec. 31, 2019USD ($)</t>
        </is>
      </c>
      <c r="G2" s="2" t="inlineStr">
        <is>
          <t>Mar. 29, 2019USD ($)</t>
        </is>
      </c>
      <c r="H2" s="2" t="inlineStr">
        <is>
          <t>Jun. 26, 2018USD ($)</t>
        </is>
      </c>
      <c r="I2" s="2" t="inlineStr">
        <is>
          <t>Jul. 06, 2017USD ($)</t>
        </is>
      </c>
      <c r="J2" s="2" t="inlineStr">
        <is>
          <t>Sep. 13, 2012USD ($)</t>
        </is>
      </c>
    </row>
    <row r="3">
      <c r="A3" s="3" t="inlineStr">
        <is>
          <t>Debt Instrument [Line Items]</t>
        </is>
      </c>
    </row>
    <row r="4">
      <c r="A4" s="4" t="inlineStr">
        <is>
          <t>Letters of credit outstanding</t>
        </is>
      </c>
      <c r="B4" s="7" t="n">
        <v>100000</v>
      </c>
      <c r="F4" s="7" t="n">
        <v>100000</v>
      </c>
    </row>
    <row r="5">
      <c r="A5" s="4" t="inlineStr">
        <is>
          <t>Long-term debt balance</t>
        </is>
      </c>
      <c r="B5" s="5" t="n">
        <v>726918000</v>
      </c>
    </row>
    <row r="6">
      <c r="A6" s="4" t="inlineStr">
        <is>
          <t>Net book value</t>
        </is>
      </c>
      <c r="B6" s="5" t="n">
        <v>1781321000</v>
      </c>
      <c r="F6" s="5" t="n">
        <v>1820735000</v>
      </c>
    </row>
    <row r="7">
      <c r="A7" s="4" t="inlineStr">
        <is>
          <t>Debt</t>
        </is>
      </c>
      <c r="B7" s="5" t="n">
        <v>726918000</v>
      </c>
    </row>
    <row r="8">
      <c r="A8" s="4" t="inlineStr">
        <is>
          <t>Restricted cash</t>
        </is>
      </c>
      <c r="B8" s="5" t="n">
        <v>12355000</v>
      </c>
      <c r="F8" s="7" t="n">
        <v>26775000</v>
      </c>
    </row>
    <row r="9">
      <c r="A9" s="4" t="inlineStr">
        <is>
          <t>Revolving Credit Facility [Member]</t>
        </is>
      </c>
    </row>
    <row r="10">
      <c r="A10" s="3" t="inlineStr">
        <is>
          <t>Debt Instrument [Line Items]</t>
        </is>
      </c>
    </row>
    <row r="11">
      <c r="A11" s="4" t="inlineStr">
        <is>
          <t>Maximum credit commitment</t>
        </is>
      </c>
      <c r="B11" s="5" t="n">
        <v>1175000000</v>
      </c>
      <c r="D11" s="7" t="n">
        <v>1175000000</v>
      </c>
    </row>
    <row r="12">
      <c r="A12" s="4" t="inlineStr">
        <is>
          <t>Maximum credit commitment increase amount</t>
        </is>
      </c>
      <c r="B12" s="7" t="n">
        <v>250000000</v>
      </c>
    </row>
    <row r="13">
      <c r="A13" s="4" t="inlineStr">
        <is>
          <t>Maximum total leverage ratio</t>
        </is>
      </c>
      <c r="B13" s="5" t="n">
        <v>4</v>
      </c>
      <c r="C13" s="5" t="n">
        <v>4</v>
      </c>
      <c r="H13" s="10" t="n">
        <v>3.75</v>
      </c>
    </row>
    <row r="14">
      <c r="A14" s="4" t="inlineStr">
        <is>
          <t>Long-term debt</t>
        </is>
      </c>
      <c r="B14" s="7" t="n">
        <v>500000000</v>
      </c>
    </row>
    <row r="15">
      <c r="A15" s="4" t="inlineStr">
        <is>
          <t>Average interest rate</t>
        </is>
      </c>
      <c r="B15" s="4" t="inlineStr">
        <is>
          <t>1.60%</t>
        </is>
      </c>
      <c r="C15" s="4" t="inlineStr">
        <is>
          <t>1.60%</t>
        </is>
      </c>
      <c r="F15" s="4" t="inlineStr">
        <is>
          <t>3.30%</t>
        </is>
      </c>
    </row>
    <row r="16">
      <c r="A16" s="4" t="inlineStr">
        <is>
          <t>Revolving Credit Facility [Member] | Containers [Member]</t>
        </is>
      </c>
    </row>
    <row r="17">
      <c r="A17" s="3" t="inlineStr">
        <is>
          <t>Debt Instrument [Line Items]</t>
        </is>
      </c>
    </row>
    <row r="18">
      <c r="A18" s="4" t="inlineStr">
        <is>
          <t>Net book value</t>
        </is>
      </c>
      <c r="B18" s="7" t="n">
        <v>1119600000</v>
      </c>
    </row>
    <row r="19">
      <c r="A19" s="4" t="inlineStr">
        <is>
          <t>Revolving Credit Facility [Member] | Consortium of Banks [Member]</t>
        </is>
      </c>
    </row>
    <row r="20">
      <c r="A20" s="3" t="inlineStr">
        <is>
          <t>Debt Instrument [Line Items]</t>
        </is>
      </c>
    </row>
    <row r="21">
      <c r="A21" s="4" t="inlineStr">
        <is>
          <t>Maximum credit commitment</t>
        </is>
      </c>
      <c r="B21" s="5" t="n">
        <v>1100000000</v>
      </c>
      <c r="H21" s="7" t="n">
        <v>960000000</v>
      </c>
    </row>
    <row r="22">
      <c r="A22" s="4" t="inlineStr">
        <is>
          <t>Available borrowing capacity</t>
        </is>
      </c>
      <c r="B22" s="5" t="n">
        <v>494900000</v>
      </c>
    </row>
    <row r="23">
      <c r="A23" s="4" t="inlineStr">
        <is>
          <t>Available borrowing capacity based on borrowing base and collateral requirements</t>
        </is>
      </c>
      <c r="B23" s="5" t="n">
        <v>252000000</v>
      </c>
    </row>
    <row r="24">
      <c r="A24" s="4" t="inlineStr">
        <is>
          <t>Revolving Credit Facility [Member] | CAI Euro [Member]</t>
        </is>
      </c>
    </row>
    <row r="25">
      <c r="A25" s="3" t="inlineStr">
        <is>
          <t>Debt Instrument [Line Items]</t>
        </is>
      </c>
    </row>
    <row r="26">
      <c r="A26" s="4" t="inlineStr">
        <is>
          <t>Maximum credit commitment | €</t>
        </is>
      </c>
      <c r="C26" s="13" t="n">
        <v>25</v>
      </c>
    </row>
    <row r="27">
      <c r="A27" s="4" t="inlineStr">
        <is>
          <t>Available borrowing capacity | €</t>
        </is>
      </c>
      <c r="C27" s="12" t="n">
        <v>5.8</v>
      </c>
    </row>
    <row r="28">
      <c r="A28" s="4" t="inlineStr">
        <is>
          <t>Available borrowing capacity based on borrowing base and collateral requirements | €</t>
        </is>
      </c>
      <c r="C28" s="5" t="n">
        <v>1</v>
      </c>
    </row>
    <row r="29">
      <c r="A29" s="4" t="inlineStr">
        <is>
          <t>Net book value | €</t>
        </is>
      </c>
      <c r="C29" s="13" t="n">
        <v>27</v>
      </c>
    </row>
    <row r="30">
      <c r="A30" s="4" t="inlineStr">
        <is>
          <t>Standby Letters Of Credit [Member]</t>
        </is>
      </c>
    </row>
    <row r="31">
      <c r="A31" s="3" t="inlineStr">
        <is>
          <t>Debt Instrument [Line Items]</t>
        </is>
      </c>
    </row>
    <row r="32">
      <c r="A32" s="4" t="inlineStr">
        <is>
          <t>Maximum credit commitment</t>
        </is>
      </c>
      <c r="B32" s="5" t="n">
        <v>30000000</v>
      </c>
    </row>
    <row r="33">
      <c r="A33" s="4" t="inlineStr">
        <is>
          <t>Swing Line Loans [Member]</t>
        </is>
      </c>
    </row>
    <row r="34">
      <c r="A34" s="3" t="inlineStr">
        <is>
          <t>Debt Instrument [Line Items]</t>
        </is>
      </c>
    </row>
    <row r="35">
      <c r="A35" s="4" t="inlineStr">
        <is>
          <t>Maximum credit commitment</t>
        </is>
      </c>
      <c r="B35" s="7" t="n">
        <v>25000000</v>
      </c>
    </row>
    <row r="36">
      <c r="A36" s="4" t="inlineStr">
        <is>
          <t>Maximum number of business days short term borrowings payable</t>
        </is>
      </c>
      <c r="B36" s="4" t="inlineStr">
        <is>
          <t>10 days</t>
        </is>
      </c>
    </row>
    <row r="37">
      <c r="A37" s="4" t="inlineStr">
        <is>
          <t>Loan Agreement With Bank $100.0 Million [Member]</t>
        </is>
      </c>
    </row>
    <row r="38">
      <c r="A38" s="3" t="inlineStr">
        <is>
          <t>Debt Instrument [Line Items]</t>
        </is>
      </c>
    </row>
    <row r="39">
      <c r="A39" s="4" t="inlineStr">
        <is>
          <t>Long-term debt balance</t>
        </is>
      </c>
      <c r="B39" s="7" t="n">
        <v>86500000</v>
      </c>
    </row>
    <row r="40">
      <c r="A40" s="4" t="inlineStr">
        <is>
          <t>Debt</t>
        </is>
      </c>
      <c r="B40" s="5" t="n">
        <v>86500000</v>
      </c>
    </row>
    <row r="41">
      <c r="A41" s="4" t="inlineStr">
        <is>
          <t>Term Loan [Member]</t>
        </is>
      </c>
    </row>
    <row r="42">
      <c r="A42" s="3" t="inlineStr">
        <is>
          <t>Debt Instrument [Line Items]</t>
        </is>
      </c>
    </row>
    <row r="43">
      <c r="A43" s="4" t="inlineStr">
        <is>
          <t>Long-term debt</t>
        </is>
      </c>
      <c r="B43" s="5" t="n">
        <v>31200000</v>
      </c>
    </row>
    <row r="44">
      <c r="A44" s="4" t="inlineStr">
        <is>
          <t>Term Loan [Member] | Rental Equipment [Member]</t>
        </is>
      </c>
    </row>
    <row r="45">
      <c r="A45" s="3" t="inlineStr">
        <is>
          <t>Debt Instrument [Line Items]</t>
        </is>
      </c>
    </row>
    <row r="46">
      <c r="A46" s="4" t="inlineStr">
        <is>
          <t>Net book value</t>
        </is>
      </c>
      <c r="B46" s="5" t="n">
        <v>227600000</v>
      </c>
    </row>
    <row r="47">
      <c r="A47" s="4" t="inlineStr">
        <is>
          <t>Term Loan [Member] | CAI Rail [Member]</t>
        </is>
      </c>
    </row>
    <row r="48">
      <c r="A48" s="3" t="inlineStr">
        <is>
          <t>Debt Instrument [Line Items]</t>
        </is>
      </c>
    </row>
    <row r="49">
      <c r="A49" s="4" t="inlineStr">
        <is>
          <t>Principal amount of loan</t>
        </is>
      </c>
      <c r="B49" s="7" t="n">
        <v>20000000</v>
      </c>
    </row>
    <row r="50">
      <c r="A50" s="4" t="inlineStr">
        <is>
          <t>Term of loan</t>
        </is>
      </c>
      <c r="B50" s="4" t="inlineStr">
        <is>
          <t>5 years</t>
        </is>
      </c>
    </row>
    <row r="51">
      <c r="A51" s="4" t="inlineStr">
        <is>
          <t>Term Loan [Member] | Development Bank of Japan [Member]</t>
        </is>
      </c>
    </row>
    <row r="52">
      <c r="A52" s="3" t="inlineStr">
        <is>
          <t>Debt Instrument [Line Items]</t>
        </is>
      </c>
    </row>
    <row r="53">
      <c r="A53" s="4" t="inlineStr">
        <is>
          <t>Debt instrument maturity date</t>
        </is>
      </c>
      <c r="B53" s="4" t="inlineStr">
        <is>
          <t>Apr. 30,
		2023</t>
        </is>
      </c>
    </row>
    <row r="54">
      <c r="A54" s="4" t="inlineStr">
        <is>
          <t>Long-term debt balance</t>
        </is>
      </c>
      <c r="B54" s="7" t="n">
        <v>25500000</v>
      </c>
    </row>
    <row r="55">
      <c r="A55" s="4" t="inlineStr">
        <is>
          <t>Principal amount of loan</t>
        </is>
      </c>
      <c r="B55" s="7" t="n">
        <v>30000000</v>
      </c>
    </row>
    <row r="56">
      <c r="A56" s="4" t="inlineStr">
        <is>
          <t>Term of loan</t>
        </is>
      </c>
      <c r="B56" s="4" t="inlineStr">
        <is>
          <t>5 years</t>
        </is>
      </c>
    </row>
    <row r="57">
      <c r="A57" s="4" t="inlineStr">
        <is>
          <t>Number of quarterly installments | item</t>
        </is>
      </c>
      <c r="B57" s="5" t="n">
        <v>19</v>
      </c>
    </row>
    <row r="58">
      <c r="A58" s="4" t="inlineStr">
        <is>
          <t>Proceeds used to repay loan</t>
        </is>
      </c>
      <c r="B58" s="7" t="n">
        <v>500000</v>
      </c>
    </row>
    <row r="59">
      <c r="A59" s="4" t="inlineStr">
        <is>
          <t>Debt instrument final payment</t>
        </is>
      </c>
      <c r="B59" s="5" t="n">
        <v>21500000</v>
      </c>
    </row>
    <row r="60">
      <c r="A60" s="4" t="inlineStr">
        <is>
          <t>Debt</t>
        </is>
      </c>
      <c r="B60" s="7" t="n">
        <v>25500000</v>
      </c>
    </row>
    <row r="61">
      <c r="A61" s="4" t="inlineStr">
        <is>
          <t>Average interest rate</t>
        </is>
      </c>
      <c r="B61" s="4" t="inlineStr">
        <is>
          <t>2.20%</t>
        </is>
      </c>
      <c r="C61" s="4" t="inlineStr">
        <is>
          <t>2.20%</t>
        </is>
      </c>
    </row>
    <row r="62">
      <c r="A62" s="4" t="inlineStr">
        <is>
          <t>Term Loan [Member] | Consortium of Banks, Note Dated April 11, 2012 [Member]</t>
        </is>
      </c>
    </row>
    <row r="63">
      <c r="A63" s="3" t="inlineStr">
        <is>
          <t>Debt Instrument [Line Items]</t>
        </is>
      </c>
    </row>
    <row r="64">
      <c r="A64" s="4" t="inlineStr">
        <is>
          <t>Maximum credit commitment</t>
        </is>
      </c>
      <c r="B64" s="7" t="n">
        <v>142000000</v>
      </c>
    </row>
    <row r="65">
      <c r="A65" s="4" t="inlineStr">
        <is>
          <t>Maximum credit commitment increase amount</t>
        </is>
      </c>
      <c r="B65" s="5" t="n">
        <v>100000</v>
      </c>
    </row>
    <row r="66">
      <c r="A66" s="4" t="inlineStr">
        <is>
          <t>Long-term debt balance</t>
        </is>
      </c>
      <c r="B66" s="7" t="n">
        <v>68500000</v>
      </c>
    </row>
    <row r="67">
      <c r="A67" s="4" t="inlineStr">
        <is>
          <t>Term of loan</t>
        </is>
      </c>
      <c r="B67" s="4" t="inlineStr">
        <is>
          <t>5 years</t>
        </is>
      </c>
    </row>
    <row r="68">
      <c r="A68" s="4" t="inlineStr">
        <is>
          <t>Debt</t>
        </is>
      </c>
      <c r="B68" s="7" t="n">
        <v>68500000</v>
      </c>
    </row>
    <row r="69">
      <c r="A69" s="4" t="inlineStr">
        <is>
          <t>Quarterly payments specified as percentage of drawn amount</t>
        </is>
      </c>
      <c r="B69" s="4" t="inlineStr">
        <is>
          <t>1.75%</t>
        </is>
      </c>
    </row>
    <row r="70">
      <c r="A70" s="4" t="inlineStr">
        <is>
          <t>Average interest rate</t>
        </is>
      </c>
      <c r="B70" s="4" t="inlineStr">
        <is>
          <t>1.90%</t>
        </is>
      </c>
      <c r="C70" s="4" t="inlineStr">
        <is>
          <t>1.90%</t>
        </is>
      </c>
    </row>
    <row r="71">
      <c r="A71" s="4" t="inlineStr">
        <is>
          <t>Term Loan [Member] | Consortium Of Banks Note Dated August 30 2016 [Member]</t>
        </is>
      </c>
    </row>
    <row r="72">
      <c r="A72" s="3" t="inlineStr">
        <is>
          <t>Debt Instrument [Line Items]</t>
        </is>
      </c>
    </row>
    <row r="73">
      <c r="A73" s="4" t="inlineStr">
        <is>
          <t>Principal amount of loan</t>
        </is>
      </c>
      <c r="B73" s="7" t="n">
        <v>100000000</v>
      </c>
    </row>
    <row r="74">
      <c r="A74" s="4" t="inlineStr">
        <is>
          <t>Long-term debt</t>
        </is>
      </c>
      <c r="B74" s="7" t="n">
        <v>50000000</v>
      </c>
    </row>
    <row r="75">
      <c r="A75" s="4" t="inlineStr">
        <is>
          <t>Fixed interest rate</t>
        </is>
      </c>
      <c r="B75" s="4" t="inlineStr">
        <is>
          <t>3.60%</t>
        </is>
      </c>
      <c r="C75" s="4" t="inlineStr">
        <is>
          <t>3.60%</t>
        </is>
      </c>
    </row>
    <row r="76">
      <c r="A76" s="4" t="inlineStr">
        <is>
          <t>Term Loan [Member] | Loan Agreement With Bank $100.0 Million [Member]</t>
        </is>
      </c>
    </row>
    <row r="77">
      <c r="A77" s="3" t="inlineStr">
        <is>
          <t>Debt Instrument [Line Items]</t>
        </is>
      </c>
    </row>
    <row r="78">
      <c r="A78" s="4" t="inlineStr">
        <is>
          <t>Long-term debt balance</t>
        </is>
      </c>
      <c r="B78" s="7" t="n">
        <v>86500000</v>
      </c>
    </row>
    <row r="79">
      <c r="A79" s="4" t="inlineStr">
        <is>
          <t>Principal amount of loan</t>
        </is>
      </c>
      <c r="B79" s="7" t="n">
        <v>100000000</v>
      </c>
    </row>
    <row r="80">
      <c r="A80" s="4" t="inlineStr">
        <is>
          <t>Term of loan</t>
        </is>
      </c>
      <c r="B80" s="4" t="inlineStr">
        <is>
          <t>5 years</t>
        </is>
      </c>
    </row>
    <row r="81">
      <c r="A81" s="4" t="inlineStr">
        <is>
          <t>Number of quarterly installments | item</t>
        </is>
      </c>
      <c r="B81" s="5" t="n">
        <v>20</v>
      </c>
    </row>
    <row r="82">
      <c r="A82" s="4" t="inlineStr">
        <is>
          <t>Proceeds used to repay loan</t>
        </is>
      </c>
      <c r="B82" s="7" t="n">
        <v>1500000</v>
      </c>
    </row>
    <row r="83">
      <c r="A83" s="4" t="inlineStr">
        <is>
          <t>Debt instrument final payment</t>
        </is>
      </c>
      <c r="B83" s="5" t="n">
        <v>70000000</v>
      </c>
    </row>
    <row r="84">
      <c r="A84" s="4" t="inlineStr">
        <is>
          <t>Debt</t>
        </is>
      </c>
      <c r="B84" s="7" t="n">
        <v>86500000</v>
      </c>
    </row>
    <row r="85">
      <c r="A85" s="4" t="inlineStr">
        <is>
          <t>Fixed interest rate</t>
        </is>
      </c>
      <c r="B85" s="4" t="inlineStr">
        <is>
          <t>4.60%</t>
        </is>
      </c>
      <c r="C85" s="4" t="inlineStr">
        <is>
          <t>4.60%</t>
        </is>
      </c>
    </row>
    <row r="86">
      <c r="A86" s="4" t="inlineStr">
        <is>
          <t>Senior Secured Notes [Member]</t>
        </is>
      </c>
    </row>
    <row r="87">
      <c r="A87" s="3" t="inlineStr">
        <is>
          <t>Debt Instrument [Line Items]</t>
        </is>
      </c>
    </row>
    <row r="88">
      <c r="A88" s="4" t="inlineStr">
        <is>
          <t>Debt instrument maturity date</t>
        </is>
      </c>
      <c r="B88" s="4" t="inlineStr">
        <is>
          <t>Sep. 13,
		2022</t>
        </is>
      </c>
    </row>
    <row r="89">
      <c r="A89" s="4" t="inlineStr">
        <is>
          <t>Long-term debt balance</t>
        </is>
      </c>
      <c r="B89" s="7" t="n">
        <v>46665000</v>
      </c>
      <c r="J89" s="7" t="n">
        <v>103000000</v>
      </c>
    </row>
    <row r="90">
      <c r="A90" s="4" t="inlineStr">
        <is>
          <t>Debt</t>
        </is>
      </c>
      <c r="B90" s="7" t="n">
        <v>46665000</v>
      </c>
      <c r="J90" s="7" t="n">
        <v>103000000</v>
      </c>
    </row>
    <row r="91">
      <c r="A91" s="4" t="inlineStr">
        <is>
          <t>Average interest rate</t>
        </is>
      </c>
      <c r="B91" s="4" t="inlineStr">
        <is>
          <t>4.90%</t>
        </is>
      </c>
      <c r="C91" s="4" t="inlineStr">
        <is>
          <t>4.90%</t>
        </is>
      </c>
      <c r="F91" s="4" t="inlineStr">
        <is>
          <t>4.90%</t>
        </is>
      </c>
    </row>
    <row r="92">
      <c r="A92" s="4" t="inlineStr">
        <is>
          <t>Senior Secured Notes [Member] | Rental Equipment [Member]</t>
        </is>
      </c>
    </row>
    <row r="93">
      <c r="A93" s="3" t="inlineStr">
        <is>
          <t>Debt Instrument [Line Items]</t>
        </is>
      </c>
    </row>
    <row r="94">
      <c r="A94" s="4" t="inlineStr">
        <is>
          <t>Net book value</t>
        </is>
      </c>
      <c r="B94" s="7" t="n">
        <v>56900000</v>
      </c>
    </row>
    <row r="95">
      <c r="A95" s="4" t="inlineStr">
        <is>
          <t>Asset Backed Notes [Member]</t>
        </is>
      </c>
    </row>
    <row r="96">
      <c r="A96" s="3" t="inlineStr">
        <is>
          <t>Debt Instrument [Line Items]</t>
        </is>
      </c>
    </row>
    <row r="97">
      <c r="A97" s="4" t="inlineStr">
        <is>
          <t>Net book value</t>
        </is>
      </c>
      <c r="B97" s="5" t="n">
        <v>855500000</v>
      </c>
    </row>
    <row r="98">
      <c r="A98" s="4" t="inlineStr">
        <is>
          <t>Asset Backed Notes [Member] | Series 2012-1 Asset-Backed Notes [Member]</t>
        </is>
      </c>
    </row>
    <row r="99">
      <c r="A99" s="3" t="inlineStr">
        <is>
          <t>Debt Instrument [Line Items]</t>
        </is>
      </c>
    </row>
    <row r="100">
      <c r="A100" s="4" t="inlineStr">
        <is>
          <t>Principal amount of loan</t>
        </is>
      </c>
      <c r="B100" s="7" t="n">
        <v>171000000</v>
      </c>
    </row>
    <row r="101">
      <c r="A101" s="4" t="inlineStr">
        <is>
          <t>Average interest rate</t>
        </is>
      </c>
      <c r="F101" s="4" t="inlineStr">
        <is>
          <t>3.50%</t>
        </is>
      </c>
    </row>
    <row r="102">
      <c r="A102" s="4" t="inlineStr">
        <is>
          <t>Fixed interest rate</t>
        </is>
      </c>
      <c r="B102" s="4" t="inlineStr">
        <is>
          <t>3.47%</t>
        </is>
      </c>
      <c r="C102" s="4" t="inlineStr">
        <is>
          <t>3.47%</t>
        </is>
      </c>
    </row>
    <row r="103">
      <c r="A103" s="4" t="inlineStr">
        <is>
          <t>Asset Backed Notes [Member] | Series 2013-1 Asset-Backed Notes [Member]</t>
        </is>
      </c>
    </row>
    <row r="104">
      <c r="A104" s="3" t="inlineStr">
        <is>
          <t>Debt Instrument [Line Items]</t>
        </is>
      </c>
    </row>
    <row r="105">
      <c r="A105" s="4" t="inlineStr">
        <is>
          <t>Principal amount of loan</t>
        </is>
      </c>
      <c r="B105" s="7" t="n">
        <v>229000000</v>
      </c>
    </row>
    <row r="106">
      <c r="A106" s="4" t="inlineStr">
        <is>
          <t>Average interest rate</t>
        </is>
      </c>
      <c r="F106" s="4" t="inlineStr">
        <is>
          <t>3.40%</t>
        </is>
      </c>
    </row>
    <row r="107">
      <c r="A107" s="4" t="inlineStr">
        <is>
          <t>Fixed interest rate</t>
        </is>
      </c>
      <c r="B107" s="4" t="inlineStr">
        <is>
          <t>3.35%</t>
        </is>
      </c>
      <c r="C107" s="4" t="inlineStr">
        <is>
          <t>3.35%</t>
        </is>
      </c>
    </row>
    <row r="108">
      <c r="A108" s="4" t="inlineStr">
        <is>
          <t>Asset Backed Notes [Member] | Class A Asset-Backed Notes [Member]</t>
        </is>
      </c>
    </row>
    <row r="109">
      <c r="A109" s="3" t="inlineStr">
        <is>
          <t>Debt Instrument [Line Items]</t>
        </is>
      </c>
    </row>
    <row r="110">
      <c r="A110" s="4" t="inlineStr">
        <is>
          <t>Principal amount of loan</t>
        </is>
      </c>
      <c r="I110" s="7" t="n">
        <v>240900000</v>
      </c>
    </row>
    <row r="111">
      <c r="A111" s="4" t="inlineStr">
        <is>
          <t>Average interest rate</t>
        </is>
      </c>
      <c r="I111" s="4" t="inlineStr">
        <is>
          <t>3.60%</t>
        </is>
      </c>
    </row>
    <row r="112">
      <c r="A112" s="4" t="inlineStr">
        <is>
          <t>Asset Backed Notes [Member] | Class B Asset-Backed Notes [Member]</t>
        </is>
      </c>
    </row>
    <row r="113">
      <c r="A113" s="3" t="inlineStr">
        <is>
          <t>Debt Instrument [Line Items]</t>
        </is>
      </c>
    </row>
    <row r="114">
      <c r="A114" s="4" t="inlineStr">
        <is>
          <t>Principal amount of loan</t>
        </is>
      </c>
      <c r="I114" s="7" t="n">
        <v>12200000</v>
      </c>
    </row>
    <row r="115">
      <c r="A115" s="4" t="inlineStr">
        <is>
          <t>Average interest rate</t>
        </is>
      </c>
      <c r="I115" s="4" t="inlineStr">
        <is>
          <t>4.60%</t>
        </is>
      </c>
    </row>
    <row r="116">
      <c r="A116" s="4" t="inlineStr">
        <is>
          <t>Asset Backed Notes [Member] | Series 2017-1 Asset-Backed Notes [Member]</t>
        </is>
      </c>
    </row>
    <row r="117">
      <c r="A117" s="3" t="inlineStr">
        <is>
          <t>Debt Instrument [Line Items]</t>
        </is>
      </c>
    </row>
    <row r="118">
      <c r="A118" s="4" t="inlineStr">
        <is>
          <t>Average interest rate</t>
        </is>
      </c>
      <c r="F118" s="4" t="inlineStr">
        <is>
          <t>3.70%</t>
        </is>
      </c>
    </row>
    <row r="119">
      <c r="A119" s="4" t="inlineStr">
        <is>
          <t>Asset Backed Notes [Member] | Series 2018-1 Asset-Backed Notes [Member]</t>
        </is>
      </c>
    </row>
    <row r="120">
      <c r="A120" s="3" t="inlineStr">
        <is>
          <t>Debt Instrument [Line Items]</t>
        </is>
      </c>
    </row>
    <row r="121">
      <c r="A121" s="4" t="inlineStr">
        <is>
          <t>Average interest rate</t>
        </is>
      </c>
      <c r="F121" s="4" t="inlineStr">
        <is>
          <t>4.00%</t>
        </is>
      </c>
    </row>
    <row r="122">
      <c r="A122" s="4" t="inlineStr">
        <is>
          <t>Asset Backed Notes [Member] | Series 2018-1 Asset Backed Notes - Class A [Member]</t>
        </is>
      </c>
    </row>
    <row r="123">
      <c r="A123" s="3" t="inlineStr">
        <is>
          <t>Debt Instrument [Line Items]</t>
        </is>
      </c>
    </row>
    <row r="124">
      <c r="A124" s="4" t="inlineStr">
        <is>
          <t>Principal amount of loan</t>
        </is>
      </c>
      <c r="B124" s="7" t="n">
        <v>332000000</v>
      </c>
    </row>
    <row r="125">
      <c r="A125" s="4" t="inlineStr">
        <is>
          <t>Fixed interest rate</t>
        </is>
      </c>
      <c r="B125" s="4" t="inlineStr">
        <is>
          <t>4.00%</t>
        </is>
      </c>
      <c r="C125" s="4" t="inlineStr">
        <is>
          <t>4.00%</t>
        </is>
      </c>
    </row>
    <row r="126">
      <c r="A126" s="4" t="inlineStr">
        <is>
          <t>Asset Backed Notes [Member] | Series 2018-1 Asset Backed Notes - Class B [Member]</t>
        </is>
      </c>
    </row>
    <row r="127">
      <c r="A127" s="3" t="inlineStr">
        <is>
          <t>Debt Instrument [Line Items]</t>
        </is>
      </c>
    </row>
    <row r="128">
      <c r="A128" s="4" t="inlineStr">
        <is>
          <t>Principal amount of loan</t>
        </is>
      </c>
      <c r="B128" s="7" t="n">
        <v>16900000</v>
      </c>
    </row>
    <row r="129">
      <c r="A129" s="4" t="inlineStr">
        <is>
          <t>Fixed interest rate</t>
        </is>
      </c>
      <c r="B129" s="4" t="inlineStr">
        <is>
          <t>4.80%</t>
        </is>
      </c>
      <c r="C129" s="4" t="inlineStr">
        <is>
          <t>4.80%</t>
        </is>
      </c>
    </row>
    <row r="130">
      <c r="A130" s="4" t="inlineStr">
        <is>
          <t>Asset Backed Notes [Member] | Series 2018-2 Asset-Backed Notes [Member]</t>
        </is>
      </c>
    </row>
    <row r="131">
      <c r="A131" s="3" t="inlineStr">
        <is>
          <t>Debt Instrument [Line Items]</t>
        </is>
      </c>
    </row>
    <row r="132">
      <c r="A132" s="4" t="inlineStr">
        <is>
          <t>Average interest rate</t>
        </is>
      </c>
      <c r="F132" s="4" t="inlineStr">
        <is>
          <t>4.40%</t>
        </is>
      </c>
    </row>
    <row r="133">
      <c r="A133" s="4" t="inlineStr">
        <is>
          <t>Asset Backed Notes [Member] | Series 2018-2 Asset Backed Notes - Class A [Member]</t>
        </is>
      </c>
    </row>
    <row r="134">
      <c r="A134" s="3" t="inlineStr">
        <is>
          <t>Debt Instrument [Line Items]</t>
        </is>
      </c>
    </row>
    <row r="135">
      <c r="A135" s="4" t="inlineStr">
        <is>
          <t>Principal amount of loan</t>
        </is>
      </c>
      <c r="B135" s="7" t="n">
        <v>331500000</v>
      </c>
    </row>
    <row r="136">
      <c r="A136" s="4" t="inlineStr">
        <is>
          <t>Fixed interest rate</t>
        </is>
      </c>
      <c r="B136" s="4" t="inlineStr">
        <is>
          <t>4.30%</t>
        </is>
      </c>
      <c r="C136" s="4" t="inlineStr">
        <is>
          <t>4.30%</t>
        </is>
      </c>
    </row>
    <row r="137">
      <c r="A137" s="4" t="inlineStr">
        <is>
          <t>Asset Backed Notes [Member] | Series 2018-2 Asset Backed Notes - Class B [Member]</t>
        </is>
      </c>
    </row>
    <row r="138">
      <c r="A138" s="3" t="inlineStr">
        <is>
          <t>Debt Instrument [Line Items]</t>
        </is>
      </c>
    </row>
    <row r="139">
      <c r="A139" s="4" t="inlineStr">
        <is>
          <t>Principal amount of loan</t>
        </is>
      </c>
      <c r="B139" s="7" t="n">
        <v>12000000</v>
      </c>
    </row>
    <row r="140">
      <c r="A140" s="4" t="inlineStr">
        <is>
          <t>Fixed interest rate</t>
        </is>
      </c>
      <c r="B140" s="4" t="inlineStr">
        <is>
          <t>5.20%</t>
        </is>
      </c>
      <c r="C140" s="4" t="inlineStr">
        <is>
          <t>5.20%</t>
        </is>
      </c>
    </row>
    <row r="141">
      <c r="A141" s="4" t="inlineStr">
        <is>
          <t>Asset Backed Notes [Member] | Series 2020-1, Asset Backed Notes, Class A [Member]</t>
        </is>
      </c>
    </row>
    <row r="142">
      <c r="A142" s="3" t="inlineStr">
        <is>
          <t>Debt Instrument [Line Items]</t>
        </is>
      </c>
    </row>
    <row r="143">
      <c r="A143" s="4" t="inlineStr">
        <is>
          <t>Principal amount of loan</t>
        </is>
      </c>
      <c r="E143" s="7" t="n">
        <v>715900000</v>
      </c>
    </row>
    <row r="144">
      <c r="A144" s="4" t="inlineStr">
        <is>
          <t>Fixed interest rate</t>
        </is>
      </c>
      <c r="E144" s="4" t="inlineStr">
        <is>
          <t>2.20%</t>
        </is>
      </c>
    </row>
    <row r="145">
      <c r="A145" s="4" t="inlineStr">
        <is>
          <t>Asset Backed Notes [Member] | Series 2020-1, Asset Backed Notes, Class B [Member]</t>
        </is>
      </c>
    </row>
    <row r="146">
      <c r="A146" s="3" t="inlineStr">
        <is>
          <t>Debt Instrument [Line Items]</t>
        </is>
      </c>
    </row>
    <row r="147">
      <c r="A147" s="4" t="inlineStr">
        <is>
          <t>Principal amount of loan</t>
        </is>
      </c>
      <c r="E147" s="7" t="n">
        <v>26800000</v>
      </c>
    </row>
    <row r="148">
      <c r="A148" s="4" t="inlineStr">
        <is>
          <t>Fixed interest rate</t>
        </is>
      </c>
      <c r="E148" s="4" t="inlineStr">
        <is>
          <t>3.50%</t>
        </is>
      </c>
    </row>
    <row r="149">
      <c r="A149" s="4" t="inlineStr">
        <is>
          <t>Asset Backed Notes [Member] | Series 2020-1 Asset-Backed Notes [Member]</t>
        </is>
      </c>
    </row>
    <row r="150">
      <c r="A150" s="3" t="inlineStr">
        <is>
          <t>Debt Instrument [Line Items]</t>
        </is>
      </c>
    </row>
    <row r="151">
      <c r="A151" s="4" t="inlineStr">
        <is>
          <t>Long-term debt balance</t>
        </is>
      </c>
      <c r="B151" s="7" t="n">
        <v>726900000</v>
      </c>
    </row>
    <row r="152">
      <c r="A152" s="4" t="inlineStr">
        <is>
          <t>Debt</t>
        </is>
      </c>
      <c r="B152" s="7" t="n">
        <v>726900000</v>
      </c>
    </row>
    <row r="153">
      <c r="A153" s="4" t="inlineStr">
        <is>
          <t>Average interest rate</t>
        </is>
      </c>
      <c r="B153" s="4" t="inlineStr">
        <is>
          <t>2.30%</t>
        </is>
      </c>
      <c r="C153" s="4" t="inlineStr">
        <is>
          <t>2.30%</t>
        </is>
      </c>
    </row>
    <row r="154">
      <c r="A154" s="4" t="inlineStr">
        <is>
          <t>Fixed interest rate</t>
        </is>
      </c>
      <c r="B154" s="4" t="inlineStr">
        <is>
          <t>2.30%</t>
        </is>
      </c>
      <c r="C154" s="4" t="inlineStr">
        <is>
          <t>2.30%</t>
        </is>
      </c>
    </row>
    <row r="155">
      <c r="A155" s="4" t="inlineStr">
        <is>
          <t>Collateralized Financing Obligations [Member]</t>
        </is>
      </c>
    </row>
    <row r="156">
      <c r="A156" s="3" t="inlineStr">
        <is>
          <t>Debt Instrument [Line Items]</t>
        </is>
      </c>
    </row>
    <row r="157">
      <c r="A157" s="4" t="inlineStr">
        <is>
          <t>Long-term debt balance</t>
        </is>
      </c>
      <c r="B157" s="7" t="n">
        <v>69629000</v>
      </c>
    </row>
    <row r="158">
      <c r="A158" s="4" t="inlineStr">
        <is>
          <t>Long-term debt</t>
        </is>
      </c>
      <c r="B158" s="5" t="n">
        <v>69600000</v>
      </c>
    </row>
    <row r="159">
      <c r="A159" s="4" t="inlineStr">
        <is>
          <t>Debt</t>
        </is>
      </c>
      <c r="B159" s="7" t="n">
        <v>69629000</v>
      </c>
    </row>
    <row r="160">
      <c r="A160" s="4" t="inlineStr">
        <is>
          <t>Average interest rate</t>
        </is>
      </c>
      <c r="B160" s="4" t="inlineStr">
        <is>
          <t>1.70%</t>
        </is>
      </c>
      <c r="C160" s="4" t="inlineStr">
        <is>
          <t>1.70%</t>
        </is>
      </c>
      <c r="F160" s="4" t="inlineStr">
        <is>
          <t>1.50%</t>
        </is>
      </c>
    </row>
    <row r="161">
      <c r="A161" s="4" t="inlineStr">
        <is>
          <t>Maturity date range start</t>
        </is>
      </c>
      <c r="B161" s="4" t="inlineStr">
        <is>
          <t>Mar. 1,
		2021</t>
        </is>
      </c>
    </row>
    <row r="162">
      <c r="A162" s="4" t="inlineStr">
        <is>
          <t>Maturity date range end</t>
        </is>
      </c>
      <c r="B162" s="4" t="inlineStr">
        <is>
          <t>Feb. 1,
		2026</t>
        </is>
      </c>
    </row>
    <row r="163">
      <c r="A163" s="4" t="inlineStr">
        <is>
          <t>Minimum [Member] | Senior Secured Notes [Member]</t>
        </is>
      </c>
    </row>
    <row r="164">
      <c r="A164" s="3" t="inlineStr">
        <is>
          <t>Debt Instrument [Line Items]</t>
        </is>
      </c>
    </row>
    <row r="165">
      <c r="A165" s="4" t="inlineStr">
        <is>
          <t>Percentage of aggregate principal to prepay | item</t>
        </is>
      </c>
      <c r="B165" s="5" t="n">
        <v>10</v>
      </c>
      <c r="C165" s="5" t="n">
        <v>10</v>
      </c>
    </row>
    <row r="166">
      <c r="A166" s="4" t="inlineStr">
        <is>
          <t>Variable Interest Entity, Primary Beneficiary [Member]</t>
        </is>
      </c>
    </row>
    <row r="167">
      <c r="A167" s="3" t="inlineStr">
        <is>
          <t>Debt Instrument [Line Items]</t>
        </is>
      </c>
    </row>
    <row r="168">
      <c r="A168" s="4" t="inlineStr">
        <is>
          <t>Net book value</t>
        </is>
      </c>
      <c r="B168" s="7" t="n">
        <v>77907000</v>
      </c>
      <c r="F168" s="7" t="n">
        <v>101907000</v>
      </c>
    </row>
    <row r="169">
      <c r="A169" s="4" t="inlineStr">
        <is>
          <t>Restricted cash</t>
        </is>
      </c>
      <c r="B169" s="5" t="n">
        <v>12400000</v>
      </c>
    </row>
    <row r="170">
      <c r="A170" s="4" t="inlineStr">
        <is>
          <t>Variable Interest Entity, Primary Beneficiary [Member] | Containers [Member]</t>
        </is>
      </c>
    </row>
    <row r="171">
      <c r="A171" s="3" t="inlineStr">
        <is>
          <t>Debt Instrument [Line Items]</t>
        </is>
      </c>
    </row>
    <row r="172">
      <c r="A172" s="4" t="inlineStr">
        <is>
          <t>Net book value</t>
        </is>
      </c>
      <c r="B172" s="7" t="n">
        <v>80600000</v>
      </c>
    </row>
    <row r="173">
      <c r="A173" s="4" t="inlineStr">
        <is>
          <t>Variable Interest Entity, Primary Beneficiary [Member] | Term Loan [Member]</t>
        </is>
      </c>
    </row>
    <row r="174">
      <c r="A174" s="3" t="inlineStr">
        <is>
          <t>Debt Instrument [Line Items]</t>
        </is>
      </c>
    </row>
    <row r="175">
      <c r="A175" s="4" t="inlineStr">
        <is>
          <t>Average interest rate</t>
        </is>
      </c>
      <c r="B175" s="4" t="inlineStr">
        <is>
          <t>4.20%</t>
        </is>
      </c>
      <c r="C175" s="4" t="inlineStr">
        <is>
          <t>4.20%</t>
        </is>
      </c>
      <c r="F175" s="4" t="inlineStr">
        <is>
          <t>4.20%</t>
        </is>
      </c>
    </row>
    <row r="176">
      <c r="A176" s="4" t="inlineStr">
        <is>
          <t>Variable Interest Entity, Primary Beneficiary [Member] | Term Loan [Member] | Rental Equipment [Member]</t>
        </is>
      </c>
    </row>
    <row r="177">
      <c r="A177" s="3" t="inlineStr">
        <is>
          <t>Debt Instrument [Line Items]</t>
        </is>
      </c>
    </row>
    <row r="178">
      <c r="A178" s="4" t="inlineStr">
        <is>
          <t>Net book value</t>
        </is>
      </c>
      <c r="B178" s="7" t="n">
        <v>53200000</v>
      </c>
    </row>
    <row r="179">
      <c r="A179" s="4" t="inlineStr">
        <is>
          <t>Variable Interest Entity, Primary Beneficiary [Member] | Term Loan [Member] | Term Loan, Fixed Rate 4.2% [Member]</t>
        </is>
      </c>
    </row>
    <row r="180">
      <c r="A180" s="3" t="inlineStr">
        <is>
          <t>Debt Instrument [Line Items]</t>
        </is>
      </c>
    </row>
    <row r="181">
      <c r="A181" s="4" t="inlineStr">
        <is>
          <t>Long-term debt balance</t>
        </is>
      </c>
      <c r="B181" s="7" t="n">
        <v>31234000</v>
      </c>
    </row>
    <row r="182">
      <c r="A182" s="4" t="inlineStr">
        <is>
          <t>Principal amount of loan</t>
        </is>
      </c>
      <c r="G182" s="7" t="n">
        <v>40800000</v>
      </c>
    </row>
    <row r="183">
      <c r="A183" s="4" t="inlineStr">
        <is>
          <t>Term of loan</t>
        </is>
      </c>
      <c r="B183" s="4" t="inlineStr">
        <is>
          <t>7 years</t>
        </is>
      </c>
    </row>
    <row r="184">
      <c r="A184" s="4" t="inlineStr">
        <is>
          <t>Debt</t>
        </is>
      </c>
      <c r="B184" s="7" t="n">
        <v>31234000</v>
      </c>
    </row>
    <row r="185">
      <c r="A185" s="4" t="inlineStr">
        <is>
          <t>Fixed interest rate</t>
        </is>
      </c>
      <c r="B185" s="4" t="inlineStr">
        <is>
          <t>4.20%</t>
        </is>
      </c>
      <c r="C185" s="4" t="inlineStr">
        <is>
          <t>4.20%</t>
        </is>
      </c>
      <c r="G185" s="4" t="inlineStr">
        <is>
          <t>4.20%</t>
        </is>
      </c>
    </row>
    <row r="186">
      <c r="A186" s="4" t="inlineStr">
        <is>
          <t>Interest Rate Swap [Member]</t>
        </is>
      </c>
    </row>
    <row r="187">
      <c r="A187" s="3" t="inlineStr">
        <is>
          <t>Debt Instrument [Line Items]</t>
        </is>
      </c>
    </row>
    <row r="188">
      <c r="A188" s="4" t="inlineStr">
        <is>
          <t>Derivative, maturity date</t>
        </is>
      </c>
      <c r="B188" s="4" t="inlineStr">
        <is>
          <t>Jun. 20,
		2025</t>
        </is>
      </c>
    </row>
    <row r="189">
      <c r="A189" s="4" t="inlineStr">
        <is>
          <t>Derivative amount</t>
        </is>
      </c>
      <c r="B189" s="7" t="n">
        <v>500000000</v>
      </c>
      <c r="F189" s="7" t="n">
        <v>0</v>
      </c>
    </row>
    <row r="190">
      <c r="A190" s="4" t="inlineStr">
        <is>
          <t>Fixed interest rate</t>
        </is>
      </c>
      <c r="B190" s="4" t="inlineStr">
        <is>
          <t>0.29%</t>
        </is>
      </c>
      <c r="C190" s="4" t="inlineStr">
        <is>
          <t>0.29%</t>
        </is>
      </c>
    </row>
    <row r="191">
      <c r="A191" s="4" t="inlineStr">
        <is>
          <t>Amount expected to be reclassified in the next twelve months</t>
        </is>
      </c>
      <c r="B191" s="7" t="n">
        <v>-700000</v>
      </c>
    </row>
    <row r="192">
      <c r="A192" s="4" t="inlineStr">
        <is>
          <t>Derivative liabilities</t>
        </is>
      </c>
      <c r="F192"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Derivative Instruments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Gross Debt, Current Outstanding</t>
        </is>
      </c>
      <c r="B4" s="7" t="n">
        <v>186884</v>
      </c>
      <c r="C4" s="7" t="n">
        <v>222225</v>
      </c>
    </row>
    <row r="5">
      <c r="A5" s="4" t="inlineStr">
        <is>
          <t>Gross Debt, Long-term Outstanding</t>
        </is>
      </c>
      <c r="B5" s="5" t="n">
        <v>1571612</v>
      </c>
      <c r="C5" s="5" t="n">
        <v>1890778</v>
      </c>
    </row>
    <row r="6">
      <c r="A6" s="4" t="inlineStr">
        <is>
          <t>Debt discount and debt issuance costs, Current Outstanding</t>
        </is>
      </c>
      <c r="B6" s="5" t="n">
        <v>-3436</v>
      </c>
      <c r="C6" s="5" t="n">
        <v>-4131</v>
      </c>
    </row>
    <row r="7">
      <c r="A7" s="4" t="inlineStr">
        <is>
          <t>Debt discount and debt issuance costs, Long-term Outstanding</t>
        </is>
      </c>
      <c r="B7" s="5" t="n">
        <v>-9329</v>
      </c>
      <c r="C7" s="5" t="n">
        <v>-10656</v>
      </c>
    </row>
    <row r="8">
      <c r="A8" s="4" t="inlineStr">
        <is>
          <t>Total Debt, Current Outstanding</t>
        </is>
      </c>
      <c r="B8" s="5" t="n">
        <v>183448</v>
      </c>
      <c r="C8" s="5" t="n">
        <v>218094</v>
      </c>
    </row>
    <row r="9">
      <c r="A9" s="4" t="inlineStr">
        <is>
          <t>Total Debt, Long-term Outstanding</t>
        </is>
      </c>
      <c r="B9" s="5" t="n">
        <v>1562283</v>
      </c>
      <c r="C9" s="5" t="n">
        <v>1880122</v>
      </c>
    </row>
    <row r="10">
      <c r="A10" s="4" t="inlineStr">
        <is>
          <t>Variable Interest Entity, Primary Beneficiary [Member]</t>
        </is>
      </c>
    </row>
    <row r="11">
      <c r="A11" s="3" t="inlineStr">
        <is>
          <t>Debt Instrument [Line Items]</t>
        </is>
      </c>
    </row>
    <row r="12">
      <c r="A12" s="4" t="inlineStr">
        <is>
          <t>Total Debt, Current Outstanding</t>
        </is>
      </c>
      <c r="B12" s="5" t="n">
        <v>41344</v>
      </c>
      <c r="C12" s="5" t="n">
        <v>26931</v>
      </c>
    </row>
    <row r="13">
      <c r="A13" s="4" t="inlineStr">
        <is>
          <t>Total Debt, Long-term Outstanding</t>
        </is>
      </c>
      <c r="B13" s="5" t="n">
        <v>59519</v>
      </c>
      <c r="C13" s="5" t="n">
        <v>100849</v>
      </c>
    </row>
    <row r="14">
      <c r="A14" s="4" t="inlineStr">
        <is>
          <t>Revolving Credit Facility [Member]</t>
        </is>
      </c>
    </row>
    <row r="15">
      <c r="A15" s="3" t="inlineStr">
        <is>
          <t>Debt Instrument [Line Items]</t>
        </is>
      </c>
    </row>
    <row r="16">
      <c r="A16" s="4" t="inlineStr">
        <is>
          <t>Gross Debt, Long-term Outstanding</t>
        </is>
      </c>
      <c r="B16" s="7" t="n">
        <v>680000</v>
      </c>
      <c r="C16" s="7" t="n">
        <v>624000</v>
      </c>
    </row>
    <row r="17">
      <c r="A17" s="4" t="inlineStr">
        <is>
          <t>Average Interest</t>
        </is>
      </c>
      <c r="B17" s="4" t="inlineStr">
        <is>
          <t>1.60%</t>
        </is>
      </c>
      <c r="C17" s="4" t="inlineStr">
        <is>
          <t>3.30%</t>
        </is>
      </c>
    </row>
    <row r="18">
      <c r="A18" s="4" t="inlineStr">
        <is>
          <t>Maturity</t>
        </is>
      </c>
      <c r="B18" s="4" t="inlineStr">
        <is>
          <t>June 2023</t>
        </is>
      </c>
    </row>
    <row r="19">
      <c r="A19" s="4" t="inlineStr">
        <is>
          <t>Term Loan [Member] | Variable Interest Entity, Primary Beneficiary [Member]</t>
        </is>
      </c>
    </row>
    <row r="20">
      <c r="A20" s="3" t="inlineStr">
        <is>
          <t>Debt Instrument [Line Items]</t>
        </is>
      </c>
    </row>
    <row r="21">
      <c r="A21" s="4" t="inlineStr">
        <is>
          <t>Gross Debt, Current Outstanding</t>
        </is>
      </c>
      <c r="B21" s="7" t="n">
        <v>5482</v>
      </c>
      <c r="C21" s="7" t="n">
        <v>5250</v>
      </c>
    </row>
    <row r="22">
      <c r="A22" s="4" t="inlineStr">
        <is>
          <t>Gross Debt, Long-term Outstanding</t>
        </is>
      </c>
      <c r="B22" s="7" t="n">
        <v>25752</v>
      </c>
      <c r="C22" s="7" t="n">
        <v>31234</v>
      </c>
    </row>
    <row r="23">
      <c r="A23" s="4" t="inlineStr">
        <is>
          <t>Average Interest</t>
        </is>
      </c>
      <c r="B23" s="4" t="inlineStr">
        <is>
          <t>4.20%</t>
        </is>
      </c>
      <c r="C23" s="4" t="inlineStr">
        <is>
          <t>4.20%</t>
        </is>
      </c>
    </row>
    <row r="24">
      <c r="A24" s="4" t="inlineStr">
        <is>
          <t>Maturity</t>
        </is>
      </c>
      <c r="B24" s="4" t="inlineStr">
        <is>
          <t>February 2026</t>
        </is>
      </c>
    </row>
    <row r="25">
      <c r="A25" s="4" t="inlineStr">
        <is>
          <t>Senior Secured Notes [Member]</t>
        </is>
      </c>
    </row>
    <row r="26">
      <c r="A26" s="3" t="inlineStr">
        <is>
          <t>Debt Instrument [Line Items]</t>
        </is>
      </c>
    </row>
    <row r="27">
      <c r="A27" s="4" t="inlineStr">
        <is>
          <t>Gross Debt, Current Outstanding</t>
        </is>
      </c>
      <c r="B27" s="7" t="n">
        <v>6110</v>
      </c>
      <c r="C27" s="7" t="n">
        <v>6110</v>
      </c>
    </row>
    <row r="28">
      <c r="A28" s="4" t="inlineStr">
        <is>
          <t>Gross Debt, Long-term Outstanding</t>
        </is>
      </c>
      <c r="B28" s="7" t="n">
        <v>40555</v>
      </c>
      <c r="C28" s="7" t="n">
        <v>46665</v>
      </c>
    </row>
    <row r="29">
      <c r="A29" s="4" t="inlineStr">
        <is>
          <t>Average Interest</t>
        </is>
      </c>
      <c r="B29" s="4" t="inlineStr">
        <is>
          <t>4.90%</t>
        </is>
      </c>
      <c r="C29" s="4" t="inlineStr">
        <is>
          <t>4.90%</t>
        </is>
      </c>
    </row>
    <row r="30">
      <c r="A30" s="4" t="inlineStr">
        <is>
          <t>Maturity</t>
        </is>
      </c>
      <c r="B30" s="4" t="inlineStr">
        <is>
          <t>September 2022</t>
        </is>
      </c>
    </row>
    <row r="31">
      <c r="A31" s="4" t="inlineStr">
        <is>
          <t>Collateralized Financing Obligations [Member]</t>
        </is>
      </c>
    </row>
    <row r="32">
      <c r="A32" s="3" t="inlineStr">
        <is>
          <t>Debt Instrument [Line Items]</t>
        </is>
      </c>
    </row>
    <row r="33">
      <c r="A33" s="4" t="inlineStr">
        <is>
          <t>Gross Debt, Current Outstanding</t>
        </is>
      </c>
      <c r="B33" s="7" t="n">
        <v>35862</v>
      </c>
      <c r="C33" s="7" t="n">
        <v>21681</v>
      </c>
    </row>
    <row r="34">
      <c r="A34" s="4" t="inlineStr">
        <is>
          <t>Gross Debt, Long-term Outstanding</t>
        </is>
      </c>
      <c r="B34" s="7" t="n">
        <v>33767</v>
      </c>
      <c r="C34" s="7" t="n">
        <v>69615</v>
      </c>
    </row>
    <row r="35">
      <c r="A35" s="4" t="inlineStr">
        <is>
          <t>Average Interest</t>
        </is>
      </c>
      <c r="B35" s="4" t="inlineStr">
        <is>
          <t>1.70%</t>
        </is>
      </c>
      <c r="C35" s="4" t="inlineStr">
        <is>
          <t>1.50%</t>
        </is>
      </c>
    </row>
    <row r="36">
      <c r="A36" s="4" t="inlineStr">
        <is>
          <t>Maturity</t>
        </is>
      </c>
      <c r="B36" s="4" t="inlineStr">
        <is>
          <t>February 2026</t>
        </is>
      </c>
    </row>
    <row r="37">
      <c r="A37" s="4" t="inlineStr">
        <is>
          <t>CAI Rail [Member] | Revolving Credit Facility [Member]</t>
        </is>
      </c>
    </row>
    <row r="38">
      <c r="A38" s="3" t="inlineStr">
        <is>
          <t>Debt Instrument [Line Items]</t>
        </is>
      </c>
    </row>
    <row r="39">
      <c r="A39" s="4" t="inlineStr">
        <is>
          <t>Gross Debt, Long-term Outstanding</t>
        </is>
      </c>
      <c r="C39" s="7" t="n">
        <v>137500</v>
      </c>
    </row>
    <row r="40">
      <c r="A40" s="4" t="inlineStr">
        <is>
          <t>Average Interest</t>
        </is>
      </c>
      <c r="C40" s="4" t="inlineStr">
        <is>
          <t>3.30%</t>
        </is>
      </c>
    </row>
    <row r="41">
      <c r="A41" s="4" t="inlineStr">
        <is>
          <t>Maturity</t>
        </is>
      </c>
      <c r="B41" s="4" t="inlineStr">
        <is>
          <t>-</t>
        </is>
      </c>
    </row>
    <row r="42">
      <c r="A42" s="4" t="inlineStr">
        <is>
          <t>CAI Euro [Member] | Revolving Credit Facility [Member]</t>
        </is>
      </c>
    </row>
    <row r="43">
      <c r="A43" s="3" t="inlineStr">
        <is>
          <t>Debt Instrument [Line Items]</t>
        </is>
      </c>
    </row>
    <row r="44">
      <c r="A44" s="4" t="inlineStr">
        <is>
          <t>Gross Debt, Current Outstanding</t>
        </is>
      </c>
      <c r="C44" s="7" t="n">
        <v>21537</v>
      </c>
    </row>
    <row r="45">
      <c r="A45" s="4" t="inlineStr">
        <is>
          <t>Gross Debt, Long-term Outstanding</t>
        </is>
      </c>
      <c r="B45" s="7" t="n">
        <v>23550</v>
      </c>
    </row>
    <row r="46">
      <c r="A46" s="4" t="inlineStr">
        <is>
          <t>Average Interest</t>
        </is>
      </c>
      <c r="B46" s="4" t="inlineStr">
        <is>
          <t>2.50%</t>
        </is>
      </c>
      <c r="C46" s="4" t="inlineStr">
        <is>
          <t>2.00%</t>
        </is>
      </c>
    </row>
    <row r="47">
      <c r="A47" s="4" t="inlineStr">
        <is>
          <t>Maturity</t>
        </is>
      </c>
      <c r="B47" s="4" t="inlineStr">
        <is>
          <t>September 2023</t>
        </is>
      </c>
    </row>
    <row r="48">
      <c r="A48" s="4" t="inlineStr">
        <is>
          <t>Term Loan Due April 2023 [Member] | Term Loan [Member]</t>
        </is>
      </c>
    </row>
    <row r="49">
      <c r="A49" s="3" t="inlineStr">
        <is>
          <t>Debt Instrument [Line Items]</t>
        </is>
      </c>
    </row>
    <row r="50">
      <c r="A50" s="4" t="inlineStr">
        <is>
          <t>Gross Debt, Current Outstanding</t>
        </is>
      </c>
      <c r="B50" s="7" t="n">
        <v>1800</v>
      </c>
      <c r="C50" s="7" t="n">
        <v>1800</v>
      </c>
    </row>
    <row r="51">
      <c r="A51" s="4" t="inlineStr">
        <is>
          <t>Gross Debt, Long-term Outstanding</t>
        </is>
      </c>
      <c r="B51" s="7" t="n">
        <v>23700</v>
      </c>
      <c r="C51" s="7" t="n">
        <v>25500</v>
      </c>
    </row>
    <row r="52">
      <c r="A52" s="4" t="inlineStr">
        <is>
          <t>Average Interest</t>
        </is>
      </c>
      <c r="B52" s="4" t="inlineStr">
        <is>
          <t>2.20%</t>
        </is>
      </c>
      <c r="C52" s="4" t="inlineStr">
        <is>
          <t>3.90%</t>
        </is>
      </c>
    </row>
    <row r="53">
      <c r="A53" s="4" t="inlineStr">
        <is>
          <t>Maturity</t>
        </is>
      </c>
      <c r="B53" s="4" t="inlineStr">
        <is>
          <t>April 2023</t>
        </is>
      </c>
    </row>
    <row r="54">
      <c r="A54" s="4" t="inlineStr">
        <is>
          <t>Term Loan Due June 2021 [Member] | Term Loan [Member]</t>
        </is>
      </c>
    </row>
    <row r="55">
      <c r="A55" s="3" t="inlineStr">
        <is>
          <t>Debt Instrument [Line Items]</t>
        </is>
      </c>
    </row>
    <row r="56">
      <c r="A56" s="4" t="inlineStr">
        <is>
          <t>Gross Debt, Current Outstanding</t>
        </is>
      </c>
      <c r="B56" s="7" t="n">
        <v>68500</v>
      </c>
      <c r="C56" s="7" t="n">
        <v>7000</v>
      </c>
    </row>
    <row r="57">
      <c r="A57" s="4" t="inlineStr">
        <is>
          <t>Gross Debt, Long-term Outstanding</t>
        </is>
      </c>
      <c r="C57" s="7" t="n">
        <v>68500</v>
      </c>
    </row>
    <row r="58">
      <c r="A58" s="4" t="inlineStr">
        <is>
          <t>Average Interest</t>
        </is>
      </c>
      <c r="B58" s="4" t="inlineStr">
        <is>
          <t>1.90%</t>
        </is>
      </c>
      <c r="C58" s="4" t="inlineStr">
        <is>
          <t>3.50%</t>
        </is>
      </c>
    </row>
    <row r="59">
      <c r="A59" s="4" t="inlineStr">
        <is>
          <t>Maturity</t>
        </is>
      </c>
      <c r="B59" s="4" t="inlineStr">
        <is>
          <t>June 2021</t>
        </is>
      </c>
    </row>
    <row r="60">
      <c r="A60" s="4" t="inlineStr">
        <is>
          <t>Term Loan 3.4% [Member] | Term Loan [Member]</t>
        </is>
      </c>
    </row>
    <row r="61">
      <c r="A61" s="3" t="inlineStr">
        <is>
          <t>Debt Instrument [Line Items]</t>
        </is>
      </c>
    </row>
    <row r="62">
      <c r="A62" s="4" t="inlineStr">
        <is>
          <t>Gross Debt, Current Outstanding</t>
        </is>
      </c>
      <c r="C62" s="7" t="n">
        <v>15284</v>
      </c>
    </row>
    <row r="63">
      <c r="A63" s="4" t="inlineStr">
        <is>
          <t>Average Interest</t>
        </is>
      </c>
      <c r="C63" s="4" t="inlineStr">
        <is>
          <t>3.40%</t>
        </is>
      </c>
    </row>
    <row r="64">
      <c r="A64" s="4" t="inlineStr">
        <is>
          <t>Maturity</t>
        </is>
      </c>
      <c r="B64" s="4" t="inlineStr">
        <is>
          <t>-</t>
        </is>
      </c>
    </row>
    <row r="65">
      <c r="A65" s="4" t="inlineStr">
        <is>
          <t>Term Loan 3.6% [Member] | Term Loan [Member]</t>
        </is>
      </c>
    </row>
    <row r="66">
      <c r="A66" s="3" t="inlineStr">
        <is>
          <t>Debt Instrument [Line Items]</t>
        </is>
      </c>
    </row>
    <row r="67">
      <c r="A67" s="4" t="inlineStr">
        <is>
          <t>Gross Debt, Current Outstanding</t>
        </is>
      </c>
      <c r="C67" s="7" t="n">
        <v>3016</v>
      </c>
    </row>
    <row r="68">
      <c r="A68" s="4" t="inlineStr">
        <is>
          <t>Gross Debt, Long-term Outstanding</t>
        </is>
      </c>
      <c r="C68" s="7" t="n">
        <v>37635</v>
      </c>
    </row>
    <row r="69">
      <c r="A69" s="4" t="inlineStr">
        <is>
          <t>Average Interest</t>
        </is>
      </c>
      <c r="C69" s="4" t="inlineStr">
        <is>
          <t>3.60%</t>
        </is>
      </c>
    </row>
    <row r="70">
      <c r="A70" s="4" t="inlineStr">
        <is>
          <t>Maturity</t>
        </is>
      </c>
      <c r="B70" s="4" t="inlineStr">
        <is>
          <t>-</t>
        </is>
      </c>
    </row>
    <row r="71">
      <c r="A71" s="4" t="inlineStr">
        <is>
          <t>Term Loan Due October 2023 [Member] | Term Loan [Member]</t>
        </is>
      </c>
    </row>
    <row r="72">
      <c r="A72" s="3" t="inlineStr">
        <is>
          <t>Debt Instrument [Line Items]</t>
        </is>
      </c>
    </row>
    <row r="73">
      <c r="A73" s="4" t="inlineStr">
        <is>
          <t>Gross Debt, Current Outstanding</t>
        </is>
      </c>
      <c r="B73" s="7" t="n">
        <v>6000</v>
      </c>
      <c r="C73" s="7" t="n">
        <v>6000</v>
      </c>
    </row>
    <row r="74">
      <c r="A74" s="4" t="inlineStr">
        <is>
          <t>Gross Debt, Long-term Outstanding</t>
        </is>
      </c>
      <c r="B74" s="7" t="n">
        <v>80500</v>
      </c>
      <c r="C74" s="7" t="n">
        <v>86500</v>
      </c>
    </row>
    <row r="75">
      <c r="A75" s="4" t="inlineStr">
        <is>
          <t>Average Interest</t>
        </is>
      </c>
      <c r="B75" s="4" t="inlineStr">
        <is>
          <t>4.60%</t>
        </is>
      </c>
      <c r="C75" s="4" t="inlineStr">
        <is>
          <t>4.60%</t>
        </is>
      </c>
    </row>
    <row r="76">
      <c r="A76" s="4" t="inlineStr">
        <is>
          <t>Maturity</t>
        </is>
      </c>
      <c r="B76" s="4" t="inlineStr">
        <is>
          <t>October 2023</t>
        </is>
      </c>
    </row>
    <row r="77">
      <c r="A77" s="4" t="inlineStr">
        <is>
          <t>Series 2012-1 Asset-Backed Notes [Member] | Asset Backed Notes [Member]</t>
        </is>
      </c>
    </row>
    <row r="78">
      <c r="A78" s="3" t="inlineStr">
        <is>
          <t>Debt Instrument [Line Items]</t>
        </is>
      </c>
    </row>
    <row r="79">
      <c r="A79" s="4" t="inlineStr">
        <is>
          <t>Gross Debt, Current Outstanding</t>
        </is>
      </c>
      <c r="C79" s="7" t="n">
        <v>17100</v>
      </c>
    </row>
    <row r="80">
      <c r="A80" s="4" t="inlineStr">
        <is>
          <t>Gross Debt, Long-term Outstanding</t>
        </is>
      </c>
      <c r="C80" s="7" t="n">
        <v>31350</v>
      </c>
    </row>
    <row r="81">
      <c r="A81" s="4" t="inlineStr">
        <is>
          <t>Average Interest</t>
        </is>
      </c>
      <c r="C81" s="4" t="inlineStr">
        <is>
          <t>3.50%</t>
        </is>
      </c>
    </row>
    <row r="82">
      <c r="A82" s="4" t="inlineStr">
        <is>
          <t>Maturity</t>
        </is>
      </c>
      <c r="B82" s="4" t="inlineStr">
        <is>
          <t>-</t>
        </is>
      </c>
    </row>
    <row r="83">
      <c r="A83" s="4" t="inlineStr">
        <is>
          <t>Series 2013-1 Asset-Backed Notes [Member] | Asset Backed Notes [Member]</t>
        </is>
      </c>
    </row>
    <row r="84">
      <c r="A84" s="3" t="inlineStr">
        <is>
          <t>Debt Instrument [Line Items]</t>
        </is>
      </c>
    </row>
    <row r="85">
      <c r="A85" s="4" t="inlineStr">
        <is>
          <t>Gross Debt, Current Outstanding</t>
        </is>
      </c>
      <c r="C85" s="7" t="n">
        <v>22900</v>
      </c>
    </row>
    <row r="86">
      <c r="A86" s="4" t="inlineStr">
        <is>
          <t>Gross Debt, Long-term Outstanding</t>
        </is>
      </c>
      <c r="C86" s="7" t="n">
        <v>51525</v>
      </c>
    </row>
    <row r="87">
      <c r="A87" s="4" t="inlineStr">
        <is>
          <t>Average Interest</t>
        </is>
      </c>
      <c r="C87" s="4" t="inlineStr">
        <is>
          <t>3.40%</t>
        </is>
      </c>
    </row>
    <row r="88">
      <c r="A88" s="4" t="inlineStr">
        <is>
          <t>Maturity</t>
        </is>
      </c>
      <c r="B88" s="4" t="inlineStr">
        <is>
          <t>-</t>
        </is>
      </c>
    </row>
    <row r="89">
      <c r="A89" s="4" t="inlineStr">
        <is>
          <t>Series 2017-1 Asset-Backed Notes [Member] | Asset Backed Notes [Member]</t>
        </is>
      </c>
    </row>
    <row r="90">
      <c r="A90" s="3" t="inlineStr">
        <is>
          <t>Debt Instrument [Line Items]</t>
        </is>
      </c>
    </row>
    <row r="91">
      <c r="A91" s="4" t="inlineStr">
        <is>
          <t>Gross Debt, Current Outstanding</t>
        </is>
      </c>
      <c r="C91" s="7" t="n">
        <v>25307</v>
      </c>
    </row>
    <row r="92">
      <c r="A92" s="4" t="inlineStr">
        <is>
          <t>Gross Debt, Long-term Outstanding</t>
        </is>
      </c>
      <c r="C92" s="7" t="n">
        <v>164496</v>
      </c>
    </row>
    <row r="93">
      <c r="A93" s="4" t="inlineStr">
        <is>
          <t>Average Interest</t>
        </is>
      </c>
      <c r="C93" s="4" t="inlineStr">
        <is>
          <t>3.70%</t>
        </is>
      </c>
    </row>
    <row r="94">
      <c r="A94" s="4" t="inlineStr">
        <is>
          <t>Maturity</t>
        </is>
      </c>
      <c r="B94" s="4" t="inlineStr">
        <is>
          <t>-</t>
        </is>
      </c>
    </row>
    <row r="95">
      <c r="A95" s="4" t="inlineStr">
        <is>
          <t>Series 2018-1 Asset-Backed Notes [Member] | Asset Backed Notes [Member]</t>
        </is>
      </c>
    </row>
    <row r="96">
      <c r="A96" s="3" t="inlineStr">
        <is>
          <t>Debt Instrument [Line Items]</t>
        </is>
      </c>
    </row>
    <row r="97">
      <c r="A97" s="4" t="inlineStr">
        <is>
          <t>Gross Debt, Current Outstanding</t>
        </is>
      </c>
      <c r="C97" s="7" t="n">
        <v>34890</v>
      </c>
    </row>
    <row r="98">
      <c r="A98" s="4" t="inlineStr">
        <is>
          <t>Gross Debt, Long-term Outstanding</t>
        </is>
      </c>
      <c r="C98" s="7" t="n">
        <v>250045</v>
      </c>
    </row>
    <row r="99">
      <c r="A99" s="4" t="inlineStr">
        <is>
          <t>Average Interest</t>
        </is>
      </c>
      <c r="C99" s="4" t="inlineStr">
        <is>
          <t>4.00%</t>
        </is>
      </c>
    </row>
    <row r="100">
      <c r="A100" s="4" t="inlineStr">
        <is>
          <t>Maturity</t>
        </is>
      </c>
      <c r="B100" s="4" t="inlineStr">
        <is>
          <t>-</t>
        </is>
      </c>
    </row>
    <row r="101">
      <c r="A101" s="4" t="inlineStr">
        <is>
          <t>Series 2018-2 Asset-Backed Notes [Member] | Asset Backed Notes [Member]</t>
        </is>
      </c>
    </row>
    <row r="102">
      <c r="A102" s="3" t="inlineStr">
        <is>
          <t>Debt Instrument [Line Items]</t>
        </is>
      </c>
    </row>
    <row r="103">
      <c r="A103" s="4" t="inlineStr">
        <is>
          <t>Gross Debt, Current Outstanding</t>
        </is>
      </c>
      <c r="C103" s="7" t="n">
        <v>34350</v>
      </c>
    </row>
    <row r="104">
      <c r="A104" s="4" t="inlineStr">
        <is>
          <t>Gross Debt, Long-term Outstanding</t>
        </is>
      </c>
      <c r="C104" s="7" t="n">
        <v>266213</v>
      </c>
    </row>
    <row r="105">
      <c r="A105" s="4" t="inlineStr">
        <is>
          <t>Average Interest</t>
        </is>
      </c>
      <c r="C105" s="4" t="inlineStr">
        <is>
          <t>4.40%</t>
        </is>
      </c>
    </row>
    <row r="106">
      <c r="A106" s="4" t="inlineStr">
        <is>
          <t>Maturity</t>
        </is>
      </c>
      <c r="B106" s="4" t="inlineStr">
        <is>
          <t>-</t>
        </is>
      </c>
    </row>
    <row r="107">
      <c r="A107" s="4" t="inlineStr">
        <is>
          <t>Series 2020-1 Asset-Backed Notes [Member] | Asset Backed Notes [Member]</t>
        </is>
      </c>
    </row>
    <row r="108">
      <c r="A108" s="3" t="inlineStr">
        <is>
          <t>Debt Instrument [Line Items]</t>
        </is>
      </c>
    </row>
    <row r="109">
      <c r="A109" s="4" t="inlineStr">
        <is>
          <t>Gross Debt, Current Outstanding</t>
        </is>
      </c>
      <c r="B109" s="7" t="n">
        <v>63130</v>
      </c>
    </row>
    <row r="110">
      <c r="A110" s="4" t="inlineStr">
        <is>
          <t>Gross Debt, Long-term Outstanding</t>
        </is>
      </c>
      <c r="B110" s="7" t="n">
        <v>663788</v>
      </c>
    </row>
    <row r="111">
      <c r="A111" s="4" t="inlineStr">
        <is>
          <t>Average Interest</t>
        </is>
      </c>
      <c r="B111" s="4" t="inlineStr">
        <is>
          <t>2.30%</t>
        </is>
      </c>
    </row>
    <row r="112">
      <c r="A112" s="4" t="inlineStr">
        <is>
          <t>Maturity</t>
        </is>
      </c>
      <c r="B112" s="4" t="inlineStr">
        <is>
          <t>September 204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aturities Of Long-Term Debt) (Details) - USD ($) $ in Thousands</t>
        </is>
      </c>
      <c r="B1" s="2" t="inlineStr">
        <is>
          <t>Dec. 31, 2020</t>
        </is>
      </c>
      <c r="C1" s="2" t="inlineStr">
        <is>
          <t>Sep. 13, 2012</t>
        </is>
      </c>
    </row>
    <row r="2">
      <c r="A2" s="3" t="inlineStr">
        <is>
          <t>Debt Instrument [Line Items]</t>
        </is>
      </c>
    </row>
    <row r="3">
      <c r="A3" s="4" t="inlineStr">
        <is>
          <t>2021</t>
        </is>
      </c>
      <c r="B3" s="7" t="n">
        <v>78947</v>
      </c>
    </row>
    <row r="4">
      <c r="A4" s="4" t="inlineStr">
        <is>
          <t>2022</t>
        </is>
      </c>
      <c r="B4" s="5" t="n">
        <v>77516</v>
      </c>
    </row>
    <row r="5">
      <c r="A5" s="4" t="inlineStr">
        <is>
          <t>2023</t>
        </is>
      </c>
      <c r="B5" s="5" t="n">
        <v>76086</v>
      </c>
    </row>
    <row r="6">
      <c r="A6" s="4" t="inlineStr">
        <is>
          <t>2024</t>
        </is>
      </c>
      <c r="B6" s="5" t="n">
        <v>75119</v>
      </c>
    </row>
    <row r="7">
      <c r="A7" s="4" t="inlineStr">
        <is>
          <t>2025</t>
        </is>
      </c>
      <c r="B7" s="5" t="n">
        <v>75052</v>
      </c>
    </row>
    <row r="8">
      <c r="A8" s="4" t="inlineStr">
        <is>
          <t>2026 and thereafter</t>
        </is>
      </c>
      <c r="B8" s="5" t="n">
        <v>426211</v>
      </c>
    </row>
    <row r="9">
      <c r="A9" s="4" t="inlineStr">
        <is>
          <t>Long term debt including interest</t>
        </is>
      </c>
      <c r="B9" s="5" t="n">
        <v>808931</v>
      </c>
    </row>
    <row r="10">
      <c r="A10" s="4" t="inlineStr">
        <is>
          <t>Less: Amount representing interest</t>
        </is>
      </c>
      <c r="B10" s="5" t="n">
        <v>-82013</v>
      </c>
    </row>
    <row r="11">
      <c r="A11" s="4" t="inlineStr">
        <is>
          <t>Long-term Debt, Total</t>
        </is>
      </c>
      <c r="B11" s="5" t="n">
        <v>726918</v>
      </c>
    </row>
    <row r="12">
      <c r="A12" s="4" t="inlineStr">
        <is>
          <t>Term Loan [Member] | Development Bank of Japan [Member]</t>
        </is>
      </c>
    </row>
    <row r="13">
      <c r="A13" s="3" t="inlineStr">
        <is>
          <t>Debt Instrument [Line Items]</t>
        </is>
      </c>
    </row>
    <row r="14">
      <c r="A14" s="4" t="inlineStr">
        <is>
          <t>2021</t>
        </is>
      </c>
      <c r="B14" s="5" t="n">
        <v>2350</v>
      </c>
    </row>
    <row r="15">
      <c r="A15" s="4" t="inlineStr">
        <is>
          <t>2022</t>
        </is>
      </c>
      <c r="B15" s="5" t="n">
        <v>2310</v>
      </c>
    </row>
    <row r="16">
      <c r="A16" s="4" t="inlineStr">
        <is>
          <t>2023</t>
        </is>
      </c>
      <c r="B16" s="5" t="n">
        <v>22140</v>
      </c>
    </row>
    <row r="17">
      <c r="A17" s="4" t="inlineStr">
        <is>
          <t>Long term debt including interest</t>
        </is>
      </c>
      <c r="B17" s="5" t="n">
        <v>26800</v>
      </c>
    </row>
    <row r="18">
      <c r="A18" s="4" t="inlineStr">
        <is>
          <t>Less: Amount representing interest</t>
        </is>
      </c>
      <c r="B18" s="5" t="n">
        <v>-1300</v>
      </c>
    </row>
    <row r="19">
      <c r="A19" s="4" t="inlineStr">
        <is>
          <t>Long-term Debt, Total</t>
        </is>
      </c>
      <c r="B19" s="5" t="n">
        <v>25500</v>
      </c>
    </row>
    <row r="20">
      <c r="A20" s="4" t="inlineStr">
        <is>
          <t>Term Loan [Member] | Consortium of Banks, Note Dated April 11, 2012 [Member]</t>
        </is>
      </c>
    </row>
    <row r="21">
      <c r="A21" s="3" t="inlineStr">
        <is>
          <t>Debt Instrument [Line Items]</t>
        </is>
      </c>
    </row>
    <row r="22">
      <c r="A22" s="4" t="inlineStr">
        <is>
          <t>2021</t>
        </is>
      </c>
      <c r="B22" s="5" t="n">
        <v>69145</v>
      </c>
    </row>
    <row r="23">
      <c r="A23" s="4" t="inlineStr">
        <is>
          <t>Less: Amount representing interest</t>
        </is>
      </c>
      <c r="B23" s="5" t="n">
        <v>-645</v>
      </c>
    </row>
    <row r="24">
      <c r="A24" s="4" t="inlineStr">
        <is>
          <t>Long-term Debt, Total</t>
        </is>
      </c>
      <c r="B24" s="5" t="n">
        <v>68500</v>
      </c>
    </row>
    <row r="25">
      <c r="A25" s="4" t="inlineStr">
        <is>
          <t>Senior Secured Notes [Member]</t>
        </is>
      </c>
    </row>
    <row r="26">
      <c r="A26" s="3" t="inlineStr">
        <is>
          <t>Debt Instrument [Line Items]</t>
        </is>
      </c>
    </row>
    <row r="27">
      <c r="A27" s="4" t="inlineStr">
        <is>
          <t>2021</t>
        </is>
      </c>
      <c r="B27" s="5" t="n">
        <v>8322</v>
      </c>
    </row>
    <row r="28">
      <c r="A28" s="4" t="inlineStr">
        <is>
          <t>2023</t>
        </is>
      </c>
      <c r="B28" s="5" t="n">
        <v>42467</v>
      </c>
    </row>
    <row r="29">
      <c r="A29" s="4" t="inlineStr">
        <is>
          <t>Long term debt including interest</t>
        </is>
      </c>
      <c r="B29" s="5" t="n">
        <v>50789</v>
      </c>
    </row>
    <row r="30">
      <c r="A30" s="4" t="inlineStr">
        <is>
          <t>Less: Amount representing interest</t>
        </is>
      </c>
      <c r="B30" s="5" t="n">
        <v>-4124</v>
      </c>
    </row>
    <row r="31">
      <c r="A31" s="4" t="inlineStr">
        <is>
          <t>Long-term Debt, Total</t>
        </is>
      </c>
      <c r="B31" s="5" t="n">
        <v>46665</v>
      </c>
      <c r="C31" s="7" t="n">
        <v>103000</v>
      </c>
    </row>
    <row r="32">
      <c r="A32" s="4" t="inlineStr">
        <is>
          <t>Collateralized Financing Obligations [Member]</t>
        </is>
      </c>
    </row>
    <row r="33">
      <c r="A33" s="3" t="inlineStr">
        <is>
          <t>Debt Instrument [Line Items]</t>
        </is>
      </c>
    </row>
    <row r="34">
      <c r="A34" s="4" t="inlineStr">
        <is>
          <t>2021</t>
        </is>
      </c>
      <c r="B34" s="5" t="n">
        <v>36358</v>
      </c>
    </row>
    <row r="35">
      <c r="A35" s="4" t="inlineStr">
        <is>
          <t>2022</t>
        </is>
      </c>
      <c r="B35" s="5" t="n">
        <v>16531</v>
      </c>
    </row>
    <row r="36">
      <c r="A36" s="4" t="inlineStr">
        <is>
          <t>2026 and thereafter</t>
        </is>
      </c>
      <c r="B36" s="5" t="n">
        <v>22948</v>
      </c>
    </row>
    <row r="37">
      <c r="A37" s="4" t="inlineStr">
        <is>
          <t>Long term debt including interest</t>
        </is>
      </c>
      <c r="B37" s="5" t="n">
        <v>75837</v>
      </c>
    </row>
    <row r="38">
      <c r="A38" s="4" t="inlineStr">
        <is>
          <t>Less: Amount representing interest</t>
        </is>
      </c>
      <c r="B38" s="5" t="n">
        <v>-6208</v>
      </c>
    </row>
    <row r="39">
      <c r="A39" s="4" t="inlineStr">
        <is>
          <t>Long-term Debt, Total</t>
        </is>
      </c>
      <c r="B39" s="5" t="n">
        <v>69629</v>
      </c>
    </row>
    <row r="40">
      <c r="A40" s="4" t="inlineStr">
        <is>
          <t>Loan Agreement With Bank $100.0 Million [Member]</t>
        </is>
      </c>
    </row>
    <row r="41">
      <c r="A41" s="3" t="inlineStr">
        <is>
          <t>Debt Instrument [Line Items]</t>
        </is>
      </c>
    </row>
    <row r="42">
      <c r="A42" s="4" t="inlineStr">
        <is>
          <t>2021</t>
        </is>
      </c>
      <c r="B42" s="5" t="n">
        <v>9848</v>
      </c>
    </row>
    <row r="43">
      <c r="A43" s="4" t="inlineStr">
        <is>
          <t>2022</t>
        </is>
      </c>
      <c r="B43" s="5" t="n">
        <v>9574</v>
      </c>
    </row>
    <row r="44">
      <c r="A44" s="4" t="inlineStr">
        <is>
          <t>2023</t>
        </is>
      </c>
      <c r="B44" s="5" t="n">
        <v>77266</v>
      </c>
    </row>
    <row r="45">
      <c r="A45" s="4" t="inlineStr">
        <is>
          <t>Long term debt including interest</t>
        </is>
      </c>
      <c r="B45" s="5" t="n">
        <v>96688</v>
      </c>
    </row>
    <row r="46">
      <c r="A46" s="4" t="inlineStr">
        <is>
          <t>Less: Amount representing interest</t>
        </is>
      </c>
      <c r="B46" s="5" t="n">
        <v>-10188</v>
      </c>
    </row>
    <row r="47">
      <c r="A47" s="4" t="inlineStr">
        <is>
          <t>Long-term Debt, Total</t>
        </is>
      </c>
      <c r="B47" s="5" t="n">
        <v>86500</v>
      </c>
    </row>
    <row r="48">
      <c r="A48" s="4" t="inlineStr">
        <is>
          <t>Loan Agreement With Bank $100.0 Million [Member] | Term Loan [Member]</t>
        </is>
      </c>
    </row>
    <row r="49">
      <c r="A49" s="3" t="inlineStr">
        <is>
          <t>Debt Instrument [Line Items]</t>
        </is>
      </c>
    </row>
    <row r="50">
      <c r="A50" s="4" t="inlineStr">
        <is>
          <t>Long-term Debt, Total</t>
        </is>
      </c>
      <c r="B50" s="5" t="n">
        <v>86500</v>
      </c>
    </row>
    <row r="51">
      <c r="A51" s="4" t="inlineStr">
        <is>
          <t>Series 2020-1 Asset-Backed Notes [Member] | Asset Backed Notes [Member]</t>
        </is>
      </c>
    </row>
    <row r="52">
      <c r="A52" s="3" t="inlineStr">
        <is>
          <t>Debt Instrument [Line Items]</t>
        </is>
      </c>
    </row>
    <row r="53">
      <c r="A53" s="4" t="inlineStr">
        <is>
          <t>Long-term Debt, Total</t>
        </is>
      </c>
      <c r="B53" s="5" t="n">
        <v>726900</v>
      </c>
    </row>
    <row r="54">
      <c r="A54" s="4" t="inlineStr">
        <is>
          <t>Variable Interest Entity, Primary Beneficiary [Member] | Term Loan, Fixed Rate 4.2% [Member] | Term Loan [Member]</t>
        </is>
      </c>
    </row>
    <row r="55">
      <c r="A55" s="3" t="inlineStr">
        <is>
          <t>Debt Instrument [Line Items]</t>
        </is>
      </c>
    </row>
    <row r="56">
      <c r="A56" s="4" t="inlineStr">
        <is>
          <t>2021</t>
        </is>
      </c>
      <c r="B56" s="5" t="n">
        <v>6725</v>
      </c>
    </row>
    <row r="57">
      <c r="A57" s="4" t="inlineStr">
        <is>
          <t>2022</t>
        </is>
      </c>
      <c r="B57" s="5" t="n">
        <v>6725</v>
      </c>
    </row>
    <row r="58">
      <c r="A58" s="4" t="inlineStr">
        <is>
          <t>2023</t>
        </is>
      </c>
      <c r="B58" s="5" t="n">
        <v>6725</v>
      </c>
    </row>
    <row r="59">
      <c r="A59" s="4" t="inlineStr">
        <is>
          <t>2024</t>
        </is>
      </c>
      <c r="B59" s="5" t="n">
        <v>6725</v>
      </c>
    </row>
    <row r="60">
      <c r="A60" s="4" t="inlineStr">
        <is>
          <t>2025</t>
        </is>
      </c>
      <c r="B60" s="5" t="n">
        <v>6725</v>
      </c>
    </row>
    <row r="61">
      <c r="A61" s="4" t="inlineStr">
        <is>
          <t>2026 and thereafter</t>
        </is>
      </c>
      <c r="B61" s="5" t="n">
        <v>1355</v>
      </c>
    </row>
    <row r="62">
      <c r="A62" s="4" t="inlineStr">
        <is>
          <t>Long term debt including interest</t>
        </is>
      </c>
      <c r="B62" s="5" t="n">
        <v>34980</v>
      </c>
    </row>
    <row r="63">
      <c r="A63" s="4" t="inlineStr">
        <is>
          <t>Less: Amount representing interest</t>
        </is>
      </c>
      <c r="B63" s="5" t="n">
        <v>-3746</v>
      </c>
    </row>
    <row r="64">
      <c r="A64" s="4" t="inlineStr">
        <is>
          <t>Long-term Debt, Total</t>
        </is>
      </c>
      <c r="B64" s="7" t="n">
        <v>312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Derivative Instruments (Summary Impact Of Derivative Instruments) (Details) $ in Thousands</t>
        </is>
      </c>
      <c r="B1" s="2" t="inlineStr">
        <is>
          <t>12 Months Ended</t>
        </is>
      </c>
    </row>
    <row r="2">
      <c r="B2" s="2" t="inlineStr">
        <is>
          <t>Dec. 31, 2020USD ($)</t>
        </is>
      </c>
    </row>
    <row r="3">
      <c r="A3" s="4" t="inlineStr">
        <is>
          <t>Comprehensive Loss [Member]</t>
        </is>
      </c>
    </row>
    <row r="4">
      <c r="A4" s="3" t="inlineStr">
        <is>
          <t>Derivative Instruments, Gain (Loss) [Line Items]</t>
        </is>
      </c>
    </row>
    <row r="5">
      <c r="A5" s="4" t="inlineStr">
        <is>
          <t>Interest rate swap</t>
        </is>
      </c>
      <c r="B5" s="7" t="n">
        <v>374</v>
      </c>
    </row>
    <row r="6">
      <c r="A6" s="4" t="inlineStr">
        <is>
          <t>Net Interest Expense [Member]</t>
        </is>
      </c>
    </row>
    <row r="7">
      <c r="A7" s="3" t="inlineStr">
        <is>
          <t>Derivative Instruments, Gain (Loss) [Line Items]</t>
        </is>
      </c>
    </row>
    <row r="8">
      <c r="A8" s="4" t="inlineStr">
        <is>
          <t>Interest rate swap</t>
        </is>
      </c>
      <c r="B8" s="7" t="n">
        <v>2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Earnings [Member]</t>
        </is>
      </c>
      <c r="G1" s="2" t="inlineStr">
        <is>
          <t>Total</t>
        </is>
      </c>
    </row>
    <row r="2">
      <c r="A2" s="4" t="inlineStr">
        <is>
          <t>Balances at Dec. 31, 2017</t>
        </is>
      </c>
      <c r="C2" s="7" t="n">
        <v>2</v>
      </c>
      <c r="D2" s="7" t="n">
        <v>172325</v>
      </c>
      <c r="E2" s="7" t="n">
        <v>-6122</v>
      </c>
      <c r="F2" s="7" t="n">
        <v>397640</v>
      </c>
      <c r="G2" s="7" t="n">
        <v>563845</v>
      </c>
    </row>
    <row r="3">
      <c r="A3" s="4" t="inlineStr">
        <is>
          <t>Balances, Shares at Dec. 31, 2017</t>
        </is>
      </c>
      <c r="C3" s="5" t="n">
        <v>20391</v>
      </c>
    </row>
    <row r="4">
      <c r="A4" s="4" t="inlineStr">
        <is>
          <t>Net income</t>
        </is>
      </c>
      <c r="F4" s="5" t="n">
        <v>78596</v>
      </c>
      <c r="G4" s="5" t="n">
        <v>78596</v>
      </c>
    </row>
    <row r="5">
      <c r="A5" s="4" t="inlineStr">
        <is>
          <t>Preferred stock dividends, $2.125/share</t>
        </is>
      </c>
      <c r="F5" s="5" t="n">
        <v>-5124</v>
      </c>
      <c r="G5" s="5" t="n">
        <v>-5124</v>
      </c>
    </row>
    <row r="6">
      <c r="A6" s="4" t="inlineStr">
        <is>
          <t>Foreign currency translation adjustment</t>
        </is>
      </c>
      <c r="E6" s="5" t="n">
        <v>-391</v>
      </c>
      <c r="G6" s="5" t="n">
        <v>-391</v>
      </c>
    </row>
    <row r="7">
      <c r="A7" s="4" t="inlineStr">
        <is>
          <t>Issuance of common, net of offering costs</t>
        </is>
      </c>
      <c r="B7" s="7" t="n">
        <v>103865</v>
      </c>
      <c r="G7" s="5" t="n">
        <v>102313</v>
      </c>
    </row>
    <row r="8">
      <c r="A8" s="4" t="inlineStr">
        <is>
          <t>Issuance of common, net of offering costs</t>
        </is>
      </c>
      <c r="D8" s="5" t="n">
        <v>-1552</v>
      </c>
    </row>
    <row r="9">
      <c r="A9" s="4" t="inlineStr">
        <is>
          <t>Issuance of common, net of offering costs, Shares</t>
        </is>
      </c>
      <c r="B9" s="5" t="n">
        <v>4155</v>
      </c>
      <c r="C9" s="5" t="n">
        <v>100</v>
      </c>
    </row>
    <row r="10">
      <c r="A10" s="4" t="inlineStr">
        <is>
          <t>Repurchase of common stock</t>
        </is>
      </c>
      <c r="C10" s="7" t="n">
        <v>-1767</v>
      </c>
      <c r="D10" s="5" t="n">
        <v>-40869</v>
      </c>
      <c r="G10" s="5" t="n">
        <v>-40869</v>
      </c>
    </row>
    <row r="11">
      <c r="A11" s="4" t="inlineStr">
        <is>
          <t>Exercise of stock options</t>
        </is>
      </c>
      <c r="D11" s="5" t="n">
        <v>24</v>
      </c>
      <c r="G11" s="5" t="n">
        <v>24</v>
      </c>
    </row>
    <row r="12">
      <c r="A12" s="4" t="inlineStr">
        <is>
          <t>Exercise of stock options, Shares</t>
        </is>
      </c>
      <c r="C12" s="5" t="n">
        <v>5</v>
      </c>
    </row>
    <row r="13">
      <c r="A13" s="4" t="inlineStr">
        <is>
          <t>Stock-based compensation, net of taxes</t>
        </is>
      </c>
      <c r="D13" s="5" t="n">
        <v>2738</v>
      </c>
      <c r="G13" s="5" t="n">
        <v>2738</v>
      </c>
    </row>
    <row r="14">
      <c r="A14" s="4" t="inlineStr">
        <is>
          <t>Stock-based compensation, net of taxes, Shares</t>
        </is>
      </c>
      <c r="C14" s="5" t="n">
        <v>35</v>
      </c>
    </row>
    <row r="15">
      <c r="A15" s="4" t="inlineStr">
        <is>
          <t>Balances at Dec. 31, 2018</t>
        </is>
      </c>
      <c r="B15" s="7" t="n">
        <v>103865</v>
      </c>
      <c r="C15" s="7" t="n">
        <v>2</v>
      </c>
      <c r="D15" s="5" t="n">
        <v>132666</v>
      </c>
      <c r="E15" s="5" t="n">
        <v>-6513</v>
      </c>
      <c r="F15" s="5" t="n">
        <v>471112</v>
      </c>
      <c r="G15" s="5" t="n">
        <v>701132</v>
      </c>
    </row>
    <row r="16">
      <c r="A16" s="4" t="inlineStr">
        <is>
          <t>Balances, Shares at Dec. 31, 2018</t>
        </is>
      </c>
      <c r="B16" s="5" t="n">
        <v>4155</v>
      </c>
      <c r="C16" s="5" t="n">
        <v>18764</v>
      </c>
    </row>
    <row r="17">
      <c r="A17" s="4" t="inlineStr">
        <is>
          <t>Net income</t>
        </is>
      </c>
      <c r="F17" s="5" t="n">
        <v>31011</v>
      </c>
      <c r="G17" s="5" t="n">
        <v>31011</v>
      </c>
    </row>
    <row r="18">
      <c r="A18" s="4" t="inlineStr">
        <is>
          <t>Preferred stock dividends, $2.125/share</t>
        </is>
      </c>
      <c r="F18" s="5" t="n">
        <v>-8829</v>
      </c>
      <c r="G18" s="5" t="n">
        <v>-8829</v>
      </c>
    </row>
    <row r="19">
      <c r="A19" s="4" t="inlineStr">
        <is>
          <t>Foreign currency translation adjustment</t>
        </is>
      </c>
      <c r="E19" s="5" t="n">
        <v>-117</v>
      </c>
      <c r="G19" s="5" t="n">
        <v>-117</v>
      </c>
    </row>
    <row r="20">
      <c r="A20" s="4" t="inlineStr">
        <is>
          <t>Repurchase of common stock</t>
        </is>
      </c>
      <c r="D20" s="5" t="n">
        <v>-34118</v>
      </c>
      <c r="G20" s="5" t="n">
        <v>-34118</v>
      </c>
    </row>
    <row r="21">
      <c r="A21" s="4" t="inlineStr">
        <is>
          <t>Repurchase of common stock, Shares</t>
        </is>
      </c>
      <c r="C21" s="5" t="n">
        <v>-1458</v>
      </c>
    </row>
    <row r="22">
      <c r="A22" s="4" t="inlineStr">
        <is>
          <t>Exercise of stock options</t>
        </is>
      </c>
      <c r="D22" s="5" t="n">
        <v>1285</v>
      </c>
      <c r="G22" s="5" t="n">
        <v>1285</v>
      </c>
    </row>
    <row r="23">
      <c r="A23" s="4" t="inlineStr">
        <is>
          <t>Exercise of stock options, Shares</t>
        </is>
      </c>
      <c r="C23" s="5" t="n">
        <v>130</v>
      </c>
    </row>
    <row r="24">
      <c r="A24" s="4" t="inlineStr">
        <is>
          <t>Stock-based compensation, net of taxes</t>
        </is>
      </c>
      <c r="D24" s="5" t="n">
        <v>2876</v>
      </c>
      <c r="G24" s="5" t="n">
        <v>2876</v>
      </c>
    </row>
    <row r="25">
      <c r="A25" s="4" t="inlineStr">
        <is>
          <t>Stock-based compensation, net of taxes, Shares</t>
        </is>
      </c>
      <c r="C25" s="5" t="n">
        <v>43</v>
      </c>
    </row>
    <row r="26">
      <c r="A26" s="4" t="inlineStr">
        <is>
          <t>Balances at Dec. 31, 2019</t>
        </is>
      </c>
      <c r="B26" s="7" t="n">
        <v>103865</v>
      </c>
      <c r="C26" s="7" t="n">
        <v>2</v>
      </c>
      <c r="D26" s="5" t="n">
        <v>102709</v>
      </c>
      <c r="E26" s="5" t="n">
        <v>-6630</v>
      </c>
      <c r="F26" s="5" t="n">
        <v>493294</v>
      </c>
      <c r="G26" s="5" t="n">
        <v>693240</v>
      </c>
    </row>
    <row r="27">
      <c r="A27" s="4" t="inlineStr">
        <is>
          <t>Balances, Shares at Dec. 31, 2019</t>
        </is>
      </c>
      <c r="B27" s="5" t="n">
        <v>4155</v>
      </c>
      <c r="C27" s="5" t="n">
        <v>17479</v>
      </c>
    </row>
    <row r="28">
      <c r="A28" s="4" t="inlineStr">
        <is>
          <t>Net income</t>
        </is>
      </c>
      <c r="F28" s="5" t="n">
        <v>27733</v>
      </c>
      <c r="G28" s="5" t="n">
        <v>27733</v>
      </c>
    </row>
    <row r="29">
      <c r="A29" s="4" t="inlineStr">
        <is>
          <t>Common stock dividend declared, $0.25/share</t>
        </is>
      </c>
      <c r="F29" s="5" t="n">
        <v>-8877</v>
      </c>
      <c r="G29" s="5" t="n">
        <v>-8877</v>
      </c>
    </row>
    <row r="30">
      <c r="A30" s="4" t="inlineStr">
        <is>
          <t>Preferred stock dividends, $2.125/share</t>
        </is>
      </c>
      <c r="F30" s="5" t="n">
        <v>-8829</v>
      </c>
      <c r="G30" s="5" t="n">
        <v>-8829</v>
      </c>
    </row>
    <row r="31">
      <c r="A31" s="4" t="inlineStr">
        <is>
          <t>Change in fair value of derivative instruments designated as cash flow hedges</t>
        </is>
      </c>
      <c r="E31" s="5" t="n">
        <v>-374</v>
      </c>
      <c r="G31" s="5" t="n">
        <v>-374</v>
      </c>
    </row>
    <row r="32">
      <c r="A32" s="4" t="inlineStr">
        <is>
          <t>Reclassification of realized loss on derivative instruments designated as cash flow hedges</t>
        </is>
      </c>
      <c r="E32" s="5" t="n">
        <v>294</v>
      </c>
      <c r="G32" s="5" t="n">
        <v>294</v>
      </c>
    </row>
    <row r="33">
      <c r="A33" s="4" t="inlineStr">
        <is>
          <t>Foreign currency translation adjustment</t>
        </is>
      </c>
      <c r="E33" s="5" t="n">
        <v>949</v>
      </c>
      <c r="G33" s="5" t="n">
        <v>949</v>
      </c>
    </row>
    <row r="34">
      <c r="A34" s="4" t="inlineStr">
        <is>
          <t>Income tax benefit related to items of other comprehensive income</t>
        </is>
      </c>
      <c r="E34" s="5" t="n">
        <v>18</v>
      </c>
      <c r="G34" s="5" t="n">
        <v>18</v>
      </c>
    </row>
    <row r="35">
      <c r="A35" s="4" t="inlineStr">
        <is>
          <t>Repurchase of common stock</t>
        </is>
      </c>
      <c r="D35" s="5" t="n">
        <v>-7946</v>
      </c>
      <c r="G35" s="7" t="n">
        <v>-7946</v>
      </c>
    </row>
    <row r="36">
      <c r="A36" s="4" t="inlineStr">
        <is>
          <t>Repurchase of common stock, Shares</t>
        </is>
      </c>
      <c r="C36" s="5" t="n">
        <v>-249</v>
      </c>
      <c r="G36" s="5" t="n">
        <v>-200</v>
      </c>
    </row>
    <row r="37">
      <c r="A37" s="4" t="inlineStr">
        <is>
          <t>Exercise of stock options</t>
        </is>
      </c>
      <c r="D37" s="5" t="n">
        <v>4000</v>
      </c>
      <c r="G37" s="7" t="n">
        <v>4000</v>
      </c>
    </row>
    <row r="38">
      <c r="A38" s="4" t="inlineStr">
        <is>
          <t>Exercise of stock options, Shares</t>
        </is>
      </c>
      <c r="C38" s="5" t="n">
        <v>247</v>
      </c>
    </row>
    <row r="39">
      <c r="A39" s="4" t="inlineStr">
        <is>
          <t>Stock-based compensation, net of taxes</t>
        </is>
      </c>
      <c r="D39" s="5" t="n">
        <v>2032</v>
      </c>
      <c r="G39" s="5" t="n">
        <v>2032</v>
      </c>
    </row>
    <row r="40">
      <c r="A40" s="4" t="inlineStr">
        <is>
          <t>Stock-based compensation, net of taxes, Shares</t>
        </is>
      </c>
      <c r="C40" s="5" t="n">
        <v>86</v>
      </c>
    </row>
    <row r="41">
      <c r="A41" s="4" t="inlineStr">
        <is>
          <t>Balances at Dec. 31, 2020</t>
        </is>
      </c>
      <c r="B41" s="7" t="n">
        <v>103865</v>
      </c>
      <c r="C41" s="7" t="n">
        <v>2</v>
      </c>
      <c r="D41" s="7" t="n">
        <v>100795</v>
      </c>
      <c r="E41" s="7" t="n">
        <v>-5743</v>
      </c>
      <c r="F41" s="7" t="n">
        <v>503321</v>
      </c>
      <c r="G41" s="7" t="n">
        <v>702240</v>
      </c>
    </row>
    <row r="42">
      <c r="A42" s="4" t="inlineStr">
        <is>
          <t>Balances, Shares at Dec. 31, 2020</t>
        </is>
      </c>
      <c r="B42" s="5" t="n">
        <v>4155</v>
      </c>
      <c r="C42" s="5" t="n">
        <v>175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Derivative Instruments Measured At Fair Value On Recurring) (Details) - Interest Rate Swap [Member] - USD ($)</t>
        </is>
      </c>
      <c r="B1" s="2" t="inlineStr">
        <is>
          <t>Dec. 31, 2020</t>
        </is>
      </c>
      <c r="C1" s="2" t="inlineStr">
        <is>
          <t>Dec. 31, 2019</t>
        </is>
      </c>
    </row>
    <row r="2">
      <c r="A2" s="3" t="inlineStr">
        <is>
          <t>Derivatives, Fair Value [Line Items]</t>
        </is>
      </c>
    </row>
    <row r="3">
      <c r="A3" s="4" t="inlineStr">
        <is>
          <t>Derivative liabilities</t>
        </is>
      </c>
      <c r="C3" s="7" t="n">
        <v>0</v>
      </c>
    </row>
    <row r="4">
      <c r="A4" s="4" t="inlineStr">
        <is>
          <t>Fair Value, Recurring [Member]</t>
        </is>
      </c>
    </row>
    <row r="5">
      <c r="A5" s="3" t="inlineStr">
        <is>
          <t>Derivatives, Fair Value [Line Items]</t>
        </is>
      </c>
    </row>
    <row r="6">
      <c r="A6" s="4" t="inlineStr">
        <is>
          <t>Derivative liabilities</t>
        </is>
      </c>
      <c r="B6" s="7" t="n">
        <v>80000</v>
      </c>
    </row>
    <row r="7">
      <c r="A7" s="4" t="inlineStr">
        <is>
          <t>Level 2 [Member] | Fair Value, Recurring [Member]</t>
        </is>
      </c>
    </row>
    <row r="8">
      <c r="A8" s="3" t="inlineStr">
        <is>
          <t>Derivatives, Fair Value [Line Items]</t>
        </is>
      </c>
    </row>
    <row r="9">
      <c r="A9" s="4" t="inlineStr">
        <is>
          <t>Derivative liabilities</t>
        </is>
      </c>
      <c r="B9" s="7" t="n">
        <v>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available for grant</t>
        </is>
      </c>
      <c r="B4" s="5" t="n">
        <v>2577075</v>
      </c>
    </row>
    <row r="5">
      <c r="A5" s="4" t="inlineStr">
        <is>
          <t>Stock Options [Member]</t>
        </is>
      </c>
    </row>
    <row r="6">
      <c r="A6" s="3" t="inlineStr">
        <is>
          <t>Share-based Compensation Arrangement by Share-based Payment Award [Line Items]</t>
        </is>
      </c>
    </row>
    <row r="7">
      <c r="A7" s="4" t="inlineStr">
        <is>
          <t>Contractual term</t>
        </is>
      </c>
      <c r="B7" s="4" t="inlineStr">
        <is>
          <t>10 years</t>
        </is>
      </c>
    </row>
    <row r="8">
      <c r="A8" s="4" t="inlineStr">
        <is>
          <t>Aggregate intrinsic value of options exercised</t>
        </is>
      </c>
      <c r="B8" s="7" t="n">
        <v>2</v>
      </c>
      <c r="C8" s="7" t="n">
        <v>2</v>
      </c>
      <c r="D8" s="6" t="n">
        <v>0.1</v>
      </c>
    </row>
    <row r="9">
      <c r="A9" s="4" t="inlineStr">
        <is>
          <t>Closing price per share</t>
        </is>
      </c>
      <c r="B9" s="9" t="n">
        <v>31.24</v>
      </c>
    </row>
    <row r="10">
      <c r="A10" s="4" t="inlineStr">
        <is>
          <t>Stock-based compensation expense recorded</t>
        </is>
      </c>
      <c r="B10" s="6" t="n">
        <v>0.3</v>
      </c>
      <c r="C10" s="6" t="n">
        <v>0.5</v>
      </c>
      <c r="D10" s="7" t="n">
        <v>1</v>
      </c>
    </row>
    <row r="11">
      <c r="A11" s="4" t="inlineStr">
        <is>
          <t>Remaining unamortized stock-based compensation cost</t>
        </is>
      </c>
      <c r="B11" s="6" t="n">
        <v>0.1</v>
      </c>
    </row>
    <row r="12">
      <c r="A12" s="4" t="inlineStr">
        <is>
          <t>Stock-based compensation cost recognition period</t>
        </is>
      </c>
      <c r="B12" s="4" t="inlineStr">
        <is>
          <t>1 month 6 days</t>
        </is>
      </c>
    </row>
    <row r="13">
      <c r="A13" s="4" t="inlineStr">
        <is>
          <t>Options granted, Number of Shares</t>
        </is>
      </c>
      <c r="B13" s="5" t="n">
        <v>0</v>
      </c>
      <c r="C13" s="5" t="n">
        <v>0</v>
      </c>
      <c r="D13" s="5" t="n">
        <v>0</v>
      </c>
    </row>
    <row r="14">
      <c r="A14" s="4" t="inlineStr">
        <is>
          <t>Stock Options [Member] | Employees [Member]</t>
        </is>
      </c>
    </row>
    <row r="15">
      <c r="A15" s="3" t="inlineStr">
        <is>
          <t>Share-based Compensation Arrangement by Share-based Payment Award [Line Items]</t>
        </is>
      </c>
    </row>
    <row r="16">
      <c r="A16" s="4" t="inlineStr">
        <is>
          <t>Vesting period of awards</t>
        </is>
      </c>
      <c r="B16" s="4" t="inlineStr">
        <is>
          <t>4 years</t>
        </is>
      </c>
    </row>
    <row r="17">
      <c r="A17" s="4" t="inlineStr">
        <is>
          <t>Stock Options [Member] | Employees [Member] | Tranche One [Member]</t>
        </is>
      </c>
    </row>
    <row r="18">
      <c r="A18" s="3" t="inlineStr">
        <is>
          <t>Share-based Compensation Arrangement by Share-based Payment Award [Line Items]</t>
        </is>
      </c>
    </row>
    <row r="19">
      <c r="A19" s="4" t="inlineStr">
        <is>
          <t>Vesting percentage</t>
        </is>
      </c>
      <c r="B19" s="4" t="inlineStr">
        <is>
          <t>25.00%</t>
        </is>
      </c>
    </row>
    <row r="20">
      <c r="A20" s="4" t="inlineStr">
        <is>
          <t>Stock Options [Member] | Employees [Member] | Tranche Two [Member]</t>
        </is>
      </c>
    </row>
    <row r="21">
      <c r="A21" s="3" t="inlineStr">
        <is>
          <t>Share-based Compensation Arrangement by Share-based Payment Award [Line Items]</t>
        </is>
      </c>
    </row>
    <row r="22">
      <c r="A22" s="4" t="inlineStr">
        <is>
          <t>Vesting percentage</t>
        </is>
      </c>
      <c r="B22" s="4" t="inlineStr">
        <is>
          <t>2.083%</t>
        </is>
      </c>
    </row>
    <row r="23">
      <c r="A23" s="4" t="inlineStr">
        <is>
          <t>Stock Options [Member] | Directors [Member]</t>
        </is>
      </c>
    </row>
    <row r="24">
      <c r="A24" s="3" t="inlineStr">
        <is>
          <t>Share-based Compensation Arrangement by Share-based Payment Award [Line Items]</t>
        </is>
      </c>
    </row>
    <row r="25">
      <c r="A25" s="4" t="inlineStr">
        <is>
          <t>Vesting period of awards</t>
        </is>
      </c>
      <c r="B25" s="4" t="inlineStr">
        <is>
          <t>1 year</t>
        </is>
      </c>
    </row>
    <row r="26">
      <c r="A26" s="4" t="inlineStr">
        <is>
          <t>Restricted Stock [Member]</t>
        </is>
      </c>
    </row>
    <row r="27">
      <c r="A27" s="3" t="inlineStr">
        <is>
          <t>Share-based Compensation Arrangement by Share-based Payment Award [Line Items]</t>
        </is>
      </c>
    </row>
    <row r="28">
      <c r="A28" s="4" t="inlineStr">
        <is>
          <t>Stock-based compensation expense recorded</t>
        </is>
      </c>
      <c r="B28" s="6" t="n">
        <v>1.5</v>
      </c>
      <c r="C28" s="7" t="n">
        <v>2</v>
      </c>
      <c r="D28" s="6" t="n">
        <v>1.4</v>
      </c>
    </row>
    <row r="29">
      <c r="A29" s="4" t="inlineStr">
        <is>
          <t>Remaining unamortized stock-based compensation cost</t>
        </is>
      </c>
      <c r="B29" s="6" t="n">
        <v>2.2</v>
      </c>
    </row>
    <row r="30">
      <c r="A30" s="4" t="inlineStr">
        <is>
          <t>Stock-based compensation cost recognition period</t>
        </is>
      </c>
      <c r="B30" s="4" t="inlineStr">
        <is>
          <t>1 year 7 months 6 days</t>
        </is>
      </c>
    </row>
    <row r="31">
      <c r="A31" s="4" t="inlineStr">
        <is>
          <t>Restricted Stock [Member] | Employees [Member]</t>
        </is>
      </c>
    </row>
    <row r="32">
      <c r="A32" s="3" t="inlineStr">
        <is>
          <t>Share-based Compensation Arrangement by Share-based Payment Award [Line Items]</t>
        </is>
      </c>
    </row>
    <row r="33">
      <c r="A33" s="4" t="inlineStr">
        <is>
          <t>Vesting period of awards</t>
        </is>
      </c>
      <c r="B33" s="4" t="inlineStr">
        <is>
          <t>4 years</t>
        </is>
      </c>
    </row>
    <row r="34">
      <c r="A34" s="4" t="inlineStr">
        <is>
          <t>Restricted Stock [Member] | Employees [Member] | Tranche One [Member]</t>
        </is>
      </c>
    </row>
    <row r="35">
      <c r="A35" s="3" t="inlineStr">
        <is>
          <t>Share-based Compensation Arrangement by Share-based Payment Award [Line Items]</t>
        </is>
      </c>
    </row>
    <row r="36">
      <c r="A36" s="4" t="inlineStr">
        <is>
          <t>Vesting percentage</t>
        </is>
      </c>
      <c r="B36" s="4" t="inlineStr">
        <is>
          <t>25.00%</t>
        </is>
      </c>
    </row>
    <row r="37">
      <c r="A37" s="4" t="inlineStr">
        <is>
          <t>Restricted Stock [Member] | Directors [Member]</t>
        </is>
      </c>
    </row>
    <row r="38">
      <c r="A38" s="3" t="inlineStr">
        <is>
          <t>Share-based Compensation Arrangement by Share-based Payment Award [Line Items]</t>
        </is>
      </c>
    </row>
    <row r="39">
      <c r="A39" s="4" t="inlineStr">
        <is>
          <t>Vesting period of awards</t>
        </is>
      </c>
      <c r="B39" s="4" t="inlineStr">
        <is>
          <t>1 year</t>
        </is>
      </c>
    </row>
    <row r="40">
      <c r="A40" s="4" t="inlineStr">
        <is>
          <t>Performance Shares [Member]</t>
        </is>
      </c>
    </row>
    <row r="41">
      <c r="A41" s="3" t="inlineStr">
        <is>
          <t>Share-based Compensation Arrangement by Share-based Payment Award [Line Items]</t>
        </is>
      </c>
    </row>
    <row r="42">
      <c r="A42" s="4" t="inlineStr">
        <is>
          <t>Vesting period of awards</t>
        </is>
      </c>
      <c r="B42" s="4" t="inlineStr">
        <is>
          <t>3 years</t>
        </is>
      </c>
    </row>
    <row r="43">
      <c r="A43" s="4" t="inlineStr">
        <is>
          <t>Employee Stock Purchase Plan [Member]</t>
        </is>
      </c>
    </row>
    <row r="44">
      <c r="A44" s="3" t="inlineStr">
        <is>
          <t>Share-based Compensation Arrangement by Share-based Payment Award [Line Items]</t>
        </is>
      </c>
    </row>
    <row r="45">
      <c r="A45" s="4" t="inlineStr">
        <is>
          <t>Share authorized for issuance</t>
        </is>
      </c>
      <c r="C45" s="5" t="n">
        <v>250000</v>
      </c>
    </row>
    <row r="46">
      <c r="A46" s="4" t="inlineStr">
        <is>
          <t>Issuance of common stock</t>
        </is>
      </c>
      <c r="B46" s="5" t="n">
        <v>10222</v>
      </c>
      <c r="C46" s="5" t="n">
        <v>0</v>
      </c>
    </row>
    <row r="47">
      <c r="A47" s="4" t="inlineStr">
        <is>
          <t>Employee Stock Purchase Plan [Member] | Maximum [Member]</t>
        </is>
      </c>
    </row>
    <row r="48">
      <c r="A48" s="3" t="inlineStr">
        <is>
          <t>Share-based Compensation Arrangement by Share-based Payment Award [Line Items]</t>
        </is>
      </c>
    </row>
    <row r="49">
      <c r="A49" s="4" t="inlineStr">
        <is>
          <t>Stock-based compensation expense recorded</t>
        </is>
      </c>
      <c r="B49" s="6" t="n">
        <v>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 (Summary Of Stock Option Activities) (Details) - Stock Options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at beginning of period, Number of Shares</t>
        </is>
      </c>
      <c r="B4" s="5" t="n">
        <v>646946</v>
      </c>
      <c r="C4" s="5" t="n">
        <v>850167</v>
      </c>
      <c r="D4" s="5" t="n">
        <v>859560</v>
      </c>
    </row>
    <row r="5">
      <c r="A5" s="4" t="inlineStr">
        <is>
          <t>Options exercised, Number of Shares</t>
        </is>
      </c>
      <c r="B5" s="5" t="n">
        <v>-253646</v>
      </c>
      <c r="C5" s="5" t="n">
        <v>-185221</v>
      </c>
      <c r="D5" s="5" t="n">
        <v>-9393</v>
      </c>
    </row>
    <row r="6">
      <c r="A6" s="4" t="inlineStr">
        <is>
          <t>Options forfeited, Number of Shares</t>
        </is>
      </c>
      <c r="B6" s="5" t="n">
        <v>-11814</v>
      </c>
      <c r="C6" s="5" t="n">
        <v>-3000</v>
      </c>
    </row>
    <row r="7">
      <c r="A7" s="4" t="inlineStr">
        <is>
          <t>Options expired, Number of Shares</t>
        </is>
      </c>
      <c r="B7" s="5" t="n">
        <v>-80310</v>
      </c>
      <c r="C7" s="5" t="n">
        <v>-15000</v>
      </c>
    </row>
    <row r="8">
      <c r="A8" s="4" t="inlineStr">
        <is>
          <t>Options outstanding at end of period, Number of Shares</t>
        </is>
      </c>
      <c r="B8" s="5" t="n">
        <v>301176</v>
      </c>
      <c r="C8" s="5" t="n">
        <v>646946</v>
      </c>
      <c r="D8" s="5" t="n">
        <v>850167</v>
      </c>
    </row>
    <row r="9">
      <c r="A9" s="4" t="inlineStr">
        <is>
          <t>Options exercisable, Number of Shares</t>
        </is>
      </c>
      <c r="B9" s="5" t="n">
        <v>297840</v>
      </c>
    </row>
    <row r="10">
      <c r="A10" s="4" t="inlineStr">
        <is>
          <t>Expected to vest after end of period, Number of Shares</t>
        </is>
      </c>
      <c r="B10" s="5" t="n">
        <v>3336</v>
      </c>
    </row>
    <row r="11">
      <c r="A11" s="4" t="inlineStr">
        <is>
          <t>Options outstanding at beginning of period, Weighted Average Exercise Price</t>
        </is>
      </c>
      <c r="B11" s="9" t="n">
        <v>16.96</v>
      </c>
      <c r="C11" s="9" t="n">
        <v>16.46</v>
      </c>
      <c r="D11" s="9" t="n">
        <v>16.44</v>
      </c>
    </row>
    <row r="12">
      <c r="A12" s="4" t="inlineStr">
        <is>
          <t>Options exercised, Weighted Average Exercise Price</t>
        </is>
      </c>
      <c r="B12" s="10" t="n">
        <v>15.68</v>
      </c>
      <c r="C12" s="10" t="n">
        <v>14.06</v>
      </c>
      <c r="D12" s="10" t="n">
        <v>14.76</v>
      </c>
    </row>
    <row r="13">
      <c r="A13" s="4" t="inlineStr">
        <is>
          <t>Options forfeited, Weighted Average Exercise Price</t>
        </is>
      </c>
      <c r="B13" s="10" t="n">
        <v>15.64</v>
      </c>
      <c r="C13" s="10" t="n">
        <v>12.88</v>
      </c>
    </row>
    <row r="14">
      <c r="A14" s="4" t="inlineStr">
        <is>
          <t>Options expired, Weighted Average Exercise Price</t>
        </is>
      </c>
      <c r="B14" s="10" t="n">
        <v>23.31</v>
      </c>
      <c r="C14" s="10" t="n">
        <v>25.53</v>
      </c>
    </row>
    <row r="15">
      <c r="A15" s="4" t="inlineStr">
        <is>
          <t>Options outstanding at end of period, Weighted Average Exercise Price</t>
        </is>
      </c>
      <c r="B15" s="10" t="n">
        <v>16.39</v>
      </c>
      <c r="C15" s="9" t="n">
        <v>16.96</v>
      </c>
      <c r="D15" s="9" t="n">
        <v>16.46</v>
      </c>
    </row>
    <row r="16">
      <c r="A16" s="4" t="inlineStr">
        <is>
          <t>Options exercisable, Weighted Average Exercise Price</t>
        </is>
      </c>
      <c r="B16" s="10" t="n">
        <v>16.4</v>
      </c>
    </row>
    <row r="17">
      <c r="A17" s="4" t="inlineStr">
        <is>
          <t>Expected to vest after end of period, Weighted Average Exercise Price</t>
        </is>
      </c>
      <c r="B17" s="9" t="n">
        <v>15.89</v>
      </c>
    </row>
    <row r="18">
      <c r="A18" s="4" t="inlineStr">
        <is>
          <t>Weighted average remaining term</t>
        </is>
      </c>
      <c r="B18" s="4" t="inlineStr">
        <is>
          <t>3 years 1 month 6 days</t>
        </is>
      </c>
    </row>
    <row r="19">
      <c r="A19" s="4" t="inlineStr">
        <is>
          <t>Weighted average remaining term</t>
        </is>
      </c>
      <c r="B19" s="4" t="inlineStr">
        <is>
          <t>3 years 1 month 6 days</t>
        </is>
      </c>
    </row>
    <row r="20">
      <c r="A20" s="4" t="inlineStr">
        <is>
          <t>Expected to vest after end of period, Weighted Average Remaining Contractual Term (in years)</t>
        </is>
      </c>
      <c r="B20" s="4" t="inlineStr">
        <is>
          <t>6 years 1 month 6 days</t>
        </is>
      </c>
    </row>
    <row r="21">
      <c r="A21" s="4" t="inlineStr">
        <is>
          <t>Aggregate intrinsic value of options outstanding</t>
        </is>
      </c>
      <c r="B21" s="7" t="n">
        <v>4473</v>
      </c>
    </row>
    <row r="22">
      <c r="A22" s="4" t="inlineStr">
        <is>
          <t>Options exercisable at end of period, Aggregate Intrinsic Value (in thousands)</t>
        </is>
      </c>
      <c r="B22" s="5" t="n">
        <v>4421</v>
      </c>
    </row>
    <row r="23">
      <c r="A23" s="4" t="inlineStr">
        <is>
          <t>Expected to vest after end of period, Aggregate Intrinsic Value (in thousands)</t>
        </is>
      </c>
      <c r="B23" s="7" t="n">
        <v>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 (Summary Of Restricted Stock and Performance Stock Activity)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utstanding at beginning of period</t>
        </is>
      </c>
      <c r="B4" s="5" t="n">
        <v>281736</v>
      </c>
      <c r="C4" s="5" t="n">
        <v>204730</v>
      </c>
      <c r="D4" s="5" t="n">
        <v>78542</v>
      </c>
    </row>
    <row r="5">
      <c r="A5" s="4" t="inlineStr">
        <is>
          <t>Number of Shares, Granted</t>
        </is>
      </c>
      <c r="B5" s="5" t="n">
        <v>143957</v>
      </c>
      <c r="C5" s="5" t="n">
        <v>166939</v>
      </c>
      <c r="D5" s="5" t="n">
        <v>156165</v>
      </c>
    </row>
    <row r="6">
      <c r="A6" s="4" t="inlineStr">
        <is>
          <t>Number of Shares, Vested</t>
        </is>
      </c>
      <c r="B6" s="5" t="n">
        <v>-124135</v>
      </c>
      <c r="C6" s="5" t="n">
        <v>-81259</v>
      </c>
      <c r="D6" s="5" t="n">
        <v>-29977</v>
      </c>
    </row>
    <row r="7">
      <c r="A7" s="4" t="inlineStr">
        <is>
          <t>Number of Shares, Forfeited</t>
        </is>
      </c>
      <c r="B7" s="5" t="n">
        <v>-115087</v>
      </c>
      <c r="C7" s="5" t="n">
        <v>-8674</v>
      </c>
    </row>
    <row r="8">
      <c r="A8" s="4" t="inlineStr">
        <is>
          <t>Number of Shares, Outstanding at end of period</t>
        </is>
      </c>
      <c r="B8" s="5" t="n">
        <v>186471</v>
      </c>
      <c r="C8" s="5" t="n">
        <v>281736</v>
      </c>
      <c r="D8" s="5" t="n">
        <v>204730</v>
      </c>
    </row>
    <row r="9">
      <c r="A9" s="4" t="inlineStr">
        <is>
          <t>Weighted Average Grant Date Fair Value, Outstanding at beginning of period</t>
        </is>
      </c>
      <c r="B9" s="9" t="n">
        <v>23.18</v>
      </c>
      <c r="C9" s="9" t="n">
        <v>20.45</v>
      </c>
      <c r="D9" s="9" t="n">
        <v>14.92</v>
      </c>
    </row>
    <row r="10">
      <c r="A10" s="4" t="inlineStr">
        <is>
          <t>Weighted Average Grant Date Fair Value, Granted</t>
        </is>
      </c>
      <c r="B10" s="10" t="n">
        <v>25.6</v>
      </c>
      <c r="C10" s="10" t="n">
        <v>25.37</v>
      </c>
      <c r="D10" s="10" t="n">
        <v>22.48</v>
      </c>
    </row>
    <row r="11">
      <c r="A11" s="4" t="inlineStr">
        <is>
          <t>Weighted Average Grant Date Fair Value, Vested</t>
        </is>
      </c>
      <c r="B11" s="10" t="n">
        <v>22.95</v>
      </c>
      <c r="C11" s="10" t="n">
        <v>20.89</v>
      </c>
      <c r="D11" s="10" t="n">
        <v>16.52</v>
      </c>
    </row>
    <row r="12">
      <c r="A12" s="4" t="inlineStr">
        <is>
          <t>Weighted Average Grant Date Fair Value, Forfeited</t>
        </is>
      </c>
      <c r="B12" s="10" t="n">
        <v>25.28</v>
      </c>
      <c r="C12" s="10" t="n">
        <v>22.42</v>
      </c>
    </row>
    <row r="13">
      <c r="A13" s="4" t="inlineStr">
        <is>
          <t>Weighted Average Grant Date Fair Value, Outstanding at end of period</t>
        </is>
      </c>
      <c r="B13" s="9" t="n">
        <v>23.91</v>
      </c>
      <c r="C13" s="9" t="n">
        <v>23.18</v>
      </c>
      <c r="D13" s="9" t="n">
        <v>20.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U.S federal income tax rate</t>
        </is>
      </c>
      <c r="B4" s="4" t="inlineStr">
        <is>
          <t>21.00%</t>
        </is>
      </c>
      <c r="C4" s="4" t="inlineStr">
        <is>
          <t>21.00%</t>
        </is>
      </c>
      <c r="D4" s="4" t="inlineStr">
        <is>
          <t>21.00%</t>
        </is>
      </c>
    </row>
    <row r="5">
      <c r="A5" s="4" t="inlineStr">
        <is>
          <t>Undistributed foreign earnings</t>
        </is>
      </c>
      <c r="B5" s="7" t="n">
        <v>8</v>
      </c>
    </row>
    <row r="6">
      <c r="A6" s="4" t="inlineStr">
        <is>
          <t>Unrecognized tax benefits, if recognized, would reduce the Company’s effective tax rate</t>
        </is>
      </c>
      <c r="B6" s="12" t="n">
        <v>0.4</v>
      </c>
    </row>
    <row r="7">
      <c r="A7" s="4" t="inlineStr">
        <is>
          <t>Federal [Member]</t>
        </is>
      </c>
    </row>
    <row r="8">
      <c r="A8" s="3" t="inlineStr">
        <is>
          <t>Income Taxes [Line Items]</t>
        </is>
      </c>
    </row>
    <row r="9">
      <c r="A9" s="4" t="inlineStr">
        <is>
          <t>Operating loss carryforwards</t>
        </is>
      </c>
      <c r="B9" s="12" t="n">
        <v>0.1</v>
      </c>
    </row>
    <row r="10">
      <c r="A10" s="4" t="inlineStr">
        <is>
          <t>Foreign [Member]</t>
        </is>
      </c>
    </row>
    <row r="11">
      <c r="A11" s="3" t="inlineStr">
        <is>
          <t>Income Taxes [Line Items]</t>
        </is>
      </c>
    </row>
    <row r="12">
      <c r="A12" s="4" t="inlineStr">
        <is>
          <t>Operating loss carryforwards</t>
        </is>
      </c>
      <c r="B12" s="6" t="n">
        <v>17.1</v>
      </c>
    </row>
    <row r="13">
      <c r="A13" s="4" t="inlineStr">
        <is>
          <t>Operating loss carryforwards, expiration date</t>
        </is>
      </c>
      <c r="B13" s="4" t="inlineStr">
        <is>
          <t>Dec. 31,
		2029</t>
        </is>
      </c>
    </row>
    <row r="14">
      <c r="A14" s="4" t="inlineStr">
        <is>
          <t>Earliest Tax Year [Member] | Federal [Member]</t>
        </is>
      </c>
    </row>
    <row r="15">
      <c r="A15" s="3" t="inlineStr">
        <is>
          <t>Income Taxes [Line Items]</t>
        </is>
      </c>
    </row>
    <row r="16">
      <c r="A16" s="4" t="inlineStr">
        <is>
          <t>Tax years subject to examinations by tax authorities</t>
        </is>
      </c>
      <c r="B16" s="4" t="inlineStr">
        <is>
          <t>2016</t>
        </is>
      </c>
    </row>
    <row r="17">
      <c r="A17" s="4" t="inlineStr">
        <is>
          <t>Earliest Tax Year [Member] | State [Member]</t>
        </is>
      </c>
    </row>
    <row r="18">
      <c r="A18" s="3" t="inlineStr">
        <is>
          <t>Income Taxes [Line Items]</t>
        </is>
      </c>
    </row>
    <row r="19">
      <c r="A19" s="4" t="inlineStr">
        <is>
          <t>Tax years subject to examinations by tax authorities</t>
        </is>
      </c>
      <c r="B19" s="4" t="inlineStr">
        <is>
          <t>2016</t>
        </is>
      </c>
    </row>
    <row r="20">
      <c r="A20" s="4" t="inlineStr">
        <is>
          <t>Latest Tax Year [Member] | Federal [Member]</t>
        </is>
      </c>
    </row>
    <row r="21">
      <c r="A21" s="3" t="inlineStr">
        <is>
          <t>Income Taxes [Line Items]</t>
        </is>
      </c>
    </row>
    <row r="22">
      <c r="A22" s="4" t="inlineStr">
        <is>
          <t>Tax years subject to examinations by tax authorities</t>
        </is>
      </c>
      <c r="B22" s="4" t="inlineStr">
        <is>
          <t>2019</t>
        </is>
      </c>
    </row>
    <row r="23">
      <c r="A23" s="4" t="inlineStr">
        <is>
          <t>Latest Tax Year [Member] | State [Member]</t>
        </is>
      </c>
    </row>
    <row r="24">
      <c r="A24" s="3" t="inlineStr">
        <is>
          <t>Income Taxes [Line Items]</t>
        </is>
      </c>
    </row>
    <row r="25">
      <c r="A25" s="4" t="inlineStr">
        <is>
          <t>Tax years subject to examinations by tax authorities</t>
        </is>
      </c>
      <c r="B25" s="4" t="inlineStr">
        <is>
          <t>2019</t>
        </is>
      </c>
    </row>
    <row r="26">
      <c r="A26" s="4" t="inlineStr">
        <is>
          <t>Maximum [Member]</t>
        </is>
      </c>
    </row>
    <row r="27">
      <c r="A27" s="3" t="inlineStr">
        <is>
          <t>Income Taxes [Line Items]</t>
        </is>
      </c>
    </row>
    <row r="28">
      <c r="A28" s="4" t="inlineStr">
        <is>
          <t>Accrued potential interest and penalties related to unrecognized tax benefits</t>
        </is>
      </c>
      <c r="B28" s="6" t="n">
        <v>0.1</v>
      </c>
      <c r="C28" s="6"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Net Income Before Income Taxes And Non-Controlling Interes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U.S. operations</t>
        </is>
      </c>
      <c r="B4" s="7" t="n">
        <v>-6996</v>
      </c>
      <c r="C4" s="7" t="n">
        <v>-1286</v>
      </c>
      <c r="D4" s="7" t="n">
        <v>-68</v>
      </c>
    </row>
    <row r="5">
      <c r="A5" s="4" t="inlineStr">
        <is>
          <t>Foreign operations</t>
        </is>
      </c>
      <c r="B5" s="5" t="n">
        <v>89238</v>
      </c>
      <c r="C5" s="5" t="n">
        <v>61416</v>
      </c>
      <c r="D5" s="5" t="n">
        <v>86874</v>
      </c>
    </row>
    <row r="6">
      <c r="A6" s="4" t="inlineStr">
        <is>
          <t>Income before income taxes</t>
        </is>
      </c>
      <c r="B6" s="7" t="n">
        <v>82242</v>
      </c>
      <c r="C6" s="7" t="n">
        <v>60130</v>
      </c>
      <c r="D6" s="7" t="n">
        <v>868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Federal</t>
        </is>
      </c>
      <c r="B4" s="7" t="n">
        <v>-600</v>
      </c>
      <c r="C4" s="7" t="n">
        <v>122</v>
      </c>
      <c r="D4" s="7" t="n">
        <v>210</v>
      </c>
    </row>
    <row r="5">
      <c r="A5" s="4" t="inlineStr">
        <is>
          <t>State</t>
        </is>
      </c>
      <c r="B5" s="5" t="n">
        <v>447</v>
      </c>
      <c r="C5" s="5" t="n">
        <v>89</v>
      </c>
      <c r="D5" s="5" t="n">
        <v>98</v>
      </c>
    </row>
    <row r="6">
      <c r="A6" s="4" t="inlineStr">
        <is>
          <t>Foreign</t>
        </is>
      </c>
      <c r="B6" s="5" t="n">
        <v>584</v>
      </c>
      <c r="C6" s="5" t="n">
        <v>364</v>
      </c>
      <c r="D6" s="5" t="n">
        <v>282</v>
      </c>
    </row>
    <row r="7">
      <c r="A7" s="4" t="inlineStr">
        <is>
          <t>Current income tax expense (benefit)</t>
        </is>
      </c>
      <c r="B7" s="5" t="n">
        <v>431</v>
      </c>
      <c r="C7" s="5" t="n">
        <v>575</v>
      </c>
      <c r="D7" s="5" t="n">
        <v>590</v>
      </c>
    </row>
    <row r="8">
      <c r="A8" s="4" t="inlineStr">
        <is>
          <t>Federal</t>
        </is>
      </c>
      <c r="B8" s="5" t="n">
        <v>3380</v>
      </c>
      <c r="C8" s="5" t="n">
        <v>2960</v>
      </c>
      <c r="D8" s="5" t="n">
        <v>2186</v>
      </c>
    </row>
    <row r="9">
      <c r="A9" s="4" t="inlineStr">
        <is>
          <t>State</t>
        </is>
      </c>
      <c r="B9" s="5" t="n">
        <v>-2686</v>
      </c>
      <c r="C9" s="5" t="n">
        <v>396</v>
      </c>
      <c r="D9" s="5" t="n">
        <v>734</v>
      </c>
    </row>
    <row r="10">
      <c r="A10" s="4" t="inlineStr">
        <is>
          <t>Foreign</t>
        </is>
      </c>
      <c r="B10" s="5" t="n">
        <v>675</v>
      </c>
      <c r="C10" s="5" t="n">
        <v>852</v>
      </c>
      <c r="D10" s="5" t="n">
        <v>1579</v>
      </c>
    </row>
    <row r="11">
      <c r="A11" s="4" t="inlineStr">
        <is>
          <t>Deferred income tax expense (benefit)</t>
        </is>
      </c>
      <c r="B11" s="5" t="n">
        <v>1369</v>
      </c>
      <c r="C11" s="5" t="n">
        <v>4208</v>
      </c>
      <c r="D11" s="5" t="n">
        <v>4499</v>
      </c>
    </row>
    <row r="12">
      <c r="A12" s="4" t="inlineStr">
        <is>
          <t>Total income tax expense (benefit)</t>
        </is>
      </c>
      <c r="B12" s="7" t="n">
        <v>1800</v>
      </c>
      <c r="C12" s="7" t="n">
        <v>4783</v>
      </c>
      <c r="D12" s="7" t="n">
        <v>50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omputed expected tax expense</t>
        </is>
      </c>
      <c r="B4" s="7" t="n">
        <v>17271</v>
      </c>
      <c r="C4" s="7" t="n">
        <v>12627</v>
      </c>
      <c r="D4" s="7" t="n">
        <v>18229</v>
      </c>
    </row>
    <row r="5">
      <c r="A5" s="4" t="inlineStr">
        <is>
          <t>Foreign tax differential</t>
        </is>
      </c>
      <c r="B5" s="5" t="n">
        <v>-17383</v>
      </c>
      <c r="C5" s="5" t="n">
        <v>-11648</v>
      </c>
      <c r="D5" s="5" t="n">
        <v>-16384</v>
      </c>
    </row>
    <row r="6">
      <c r="A6" s="4" t="inlineStr">
        <is>
          <t>State rate changes</t>
        </is>
      </c>
      <c r="B6" s="5" t="n">
        <v>-3136</v>
      </c>
    </row>
    <row r="7">
      <c r="A7" s="4" t="inlineStr">
        <is>
          <t>State income tax expense, net of federal income tax benefit</t>
        </is>
      </c>
      <c r="B7" s="5" t="n">
        <v>-234</v>
      </c>
      <c r="C7" s="5" t="n">
        <v>433</v>
      </c>
      <c r="D7" s="5" t="n">
        <v>534</v>
      </c>
    </row>
    <row r="8">
      <c r="A8" s="4" t="inlineStr">
        <is>
          <t>Subpart F income</t>
        </is>
      </c>
      <c r="B8" s="5" t="n">
        <v>4630</v>
      </c>
      <c r="C8" s="5" t="n">
        <v>3592</v>
      </c>
      <c r="D8" s="5" t="n">
        <v>2202</v>
      </c>
    </row>
    <row r="9">
      <c r="A9" s="4" t="inlineStr">
        <is>
          <t>Change in valuation allowance</t>
        </is>
      </c>
      <c r="B9" s="5" t="n">
        <v>675</v>
      </c>
    </row>
    <row r="10">
      <c r="A10" s="4" t="inlineStr">
        <is>
          <t>IRC Section 162(m) excess officer's compensation</t>
        </is>
      </c>
      <c r="B10" s="5" t="n">
        <v>63</v>
      </c>
      <c r="C10" s="5" t="n">
        <v>215</v>
      </c>
      <c r="D10" s="5" t="n">
        <v>172</v>
      </c>
    </row>
    <row r="11">
      <c r="A11" s="4" t="inlineStr">
        <is>
          <t>Non-deductible stock-based compensation</t>
        </is>
      </c>
      <c r="B11" s="5" t="n">
        <v>63</v>
      </c>
      <c r="C11" s="5" t="n">
        <v>94</v>
      </c>
      <c r="D11" s="5" t="n">
        <v>133</v>
      </c>
    </row>
    <row r="12">
      <c r="A12" s="4" t="inlineStr">
        <is>
          <t>Excess tax benefit related to stock-based compensation</t>
        </is>
      </c>
      <c r="B12" s="5" t="n">
        <v>-176</v>
      </c>
      <c r="C12" s="5" t="n">
        <v>-155</v>
      </c>
      <c r="D12" s="5" t="n">
        <v>-34</v>
      </c>
    </row>
    <row r="13">
      <c r="A13" s="4" t="inlineStr">
        <is>
          <t>Increase in uncertain tax positions</t>
        </is>
      </c>
      <c r="B13" s="5" t="n">
        <v>39</v>
      </c>
      <c r="C13" s="5" t="n">
        <v>1</v>
      </c>
      <c r="D13" s="5" t="n">
        <v>1</v>
      </c>
    </row>
    <row r="14">
      <c r="A14" s="4" t="inlineStr">
        <is>
          <t>Adjustment for prior years</t>
        </is>
      </c>
      <c r="B14" s="5" t="n">
        <v>-57</v>
      </c>
      <c r="C14" s="5" t="n">
        <v>-13</v>
      </c>
      <c r="D14" s="5" t="n">
        <v>304</v>
      </c>
    </row>
    <row r="15">
      <c r="A15" s="4" t="inlineStr">
        <is>
          <t>Other</t>
        </is>
      </c>
      <c r="B15" s="5" t="n">
        <v>45</v>
      </c>
      <c r="C15" s="5" t="n">
        <v>-363</v>
      </c>
      <c r="D15" s="5" t="n">
        <v>-68</v>
      </c>
    </row>
    <row r="16">
      <c r="A16" s="4" t="inlineStr">
        <is>
          <t>Total income tax expense (benefit)</t>
        </is>
      </c>
      <c r="B16" s="7" t="n">
        <v>1800</v>
      </c>
      <c r="C16" s="7" t="n">
        <v>4783</v>
      </c>
      <c r="D16" s="7" t="n">
        <v>50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 $ in Thousands</t>
        </is>
      </c>
      <c r="B1" s="2" t="inlineStr">
        <is>
          <t>Dec. 31, 2020</t>
        </is>
      </c>
      <c r="C1" s="2" t="inlineStr">
        <is>
          <t>Dec. 31, 2019</t>
        </is>
      </c>
    </row>
    <row r="2">
      <c r="A2" s="3" t="inlineStr">
        <is>
          <t>Income Taxes [Abstract]</t>
        </is>
      </c>
    </row>
    <row r="3">
      <c r="A3" s="4" t="inlineStr">
        <is>
          <t>Accounts receivable</t>
        </is>
      </c>
      <c r="B3" s="7" t="n">
        <v>4</v>
      </c>
      <c r="C3" s="7" t="n">
        <v>357</v>
      </c>
    </row>
    <row r="4">
      <c r="A4" s="4" t="inlineStr">
        <is>
          <t>Accrued expenses and other current liabilities</t>
        </is>
      </c>
      <c r="B4" s="5" t="n">
        <v>791</v>
      </c>
      <c r="C4" s="5" t="n">
        <v>422</v>
      </c>
    </row>
    <row r="5">
      <c r="A5" s="4" t="inlineStr">
        <is>
          <t>Stock-based compensation</t>
        </is>
      </c>
      <c r="B5" s="5" t="n">
        <v>997</v>
      </c>
      <c r="C5" s="5" t="n">
        <v>1026</v>
      </c>
    </row>
    <row r="6">
      <c r="A6" s="4" t="inlineStr">
        <is>
          <t>Other</t>
        </is>
      </c>
      <c r="B6" s="5" t="n">
        <v>133</v>
      </c>
      <c r="C6" s="5" t="n">
        <v>86</v>
      </c>
    </row>
    <row r="7">
      <c r="A7" s="4" t="inlineStr">
        <is>
          <t>Net operating loss carry forwards</t>
        </is>
      </c>
      <c r="B7" s="5" t="n">
        <v>2503</v>
      </c>
      <c r="C7" s="5" t="n">
        <v>21087</v>
      </c>
    </row>
    <row r="8">
      <c r="A8" s="4" t="inlineStr">
        <is>
          <t>Gross deferred tax assets</t>
        </is>
      </c>
      <c r="B8" s="5" t="n">
        <v>4428</v>
      </c>
      <c r="C8" s="5" t="n">
        <v>22978</v>
      </c>
    </row>
    <row r="9">
      <c r="A9" s="4" t="inlineStr">
        <is>
          <t>Valuation allowance</t>
        </is>
      </c>
      <c r="B9" s="5" t="n">
        <v>-1363</v>
      </c>
    </row>
    <row r="10">
      <c r="A10" s="4" t="inlineStr">
        <is>
          <t>Net deferred tax assets</t>
        </is>
      </c>
      <c r="B10" s="5" t="n">
        <v>3065</v>
      </c>
      <c r="C10" s="5" t="n">
        <v>22978</v>
      </c>
    </row>
    <row r="11">
      <c r="A11" s="4" t="inlineStr">
        <is>
          <t>Depreciation and amortization</t>
        </is>
      </c>
      <c r="B11" s="5" t="n">
        <v>11740</v>
      </c>
      <c r="C11" s="5" t="n">
        <v>46180</v>
      </c>
    </row>
    <row r="12">
      <c r="A12" s="4" t="inlineStr">
        <is>
          <t>Foreign deferred tax liabilities</t>
        </is>
      </c>
      <c r="B12" s="5" t="n">
        <v>1015</v>
      </c>
      <c r="C12" s="5" t="n">
        <v>953</v>
      </c>
    </row>
    <row r="13">
      <c r="A13" s="4" t="inlineStr">
        <is>
          <t>Intangible assets</t>
        </is>
      </c>
      <c r="C13" s="5" t="n">
        <v>1167</v>
      </c>
    </row>
    <row r="14">
      <c r="A14" s="4" t="inlineStr">
        <is>
          <t>Deferred subpart F income</t>
        </is>
      </c>
      <c r="B14" s="5" t="n">
        <v>14752</v>
      </c>
      <c r="C14" s="5" t="n">
        <v>10054</v>
      </c>
    </row>
    <row r="15">
      <c r="A15" s="4" t="inlineStr">
        <is>
          <t>Gross deferred tax liabilities</t>
        </is>
      </c>
      <c r="B15" s="5" t="n">
        <v>27507</v>
      </c>
      <c r="C15" s="5" t="n">
        <v>58354</v>
      </c>
    </row>
    <row r="16">
      <c r="A16" s="4" t="inlineStr">
        <is>
          <t>Net deferred tax liability</t>
        </is>
      </c>
      <c r="B16" s="7" t="n">
        <v>24442</v>
      </c>
      <c r="C16" s="7" t="n">
        <v>353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3" t="inlineStr">
        <is>
          <t>Income Taxes [Abstract]</t>
        </is>
      </c>
    </row>
    <row r="4">
      <c r="A4" s="4" t="inlineStr">
        <is>
          <t>Beginning balance</t>
        </is>
      </c>
      <c r="B4" s="7" t="n">
        <v>303</v>
      </c>
      <c r="C4" s="7" t="n">
        <v>291</v>
      </c>
    </row>
    <row r="5">
      <c r="A5" s="4" t="inlineStr">
        <is>
          <t>Increases related to current year tax positions</t>
        </is>
      </c>
      <c r="B5" s="5" t="n">
        <v>176</v>
      </c>
      <c r="C5" s="5" t="n">
        <v>12</v>
      </c>
    </row>
    <row r="6">
      <c r="A6" s="4" t="inlineStr">
        <is>
          <t>Decreases related to lapsing of statute</t>
        </is>
      </c>
      <c r="B6" s="5" t="n">
        <v>-118</v>
      </c>
    </row>
    <row r="7">
      <c r="A7" s="4" t="inlineStr">
        <is>
          <t>Decrease related to prior year tax positions</t>
        </is>
      </c>
      <c r="B7" s="5" t="n">
        <v>-3</v>
      </c>
    </row>
    <row r="8">
      <c r="A8" s="4" t="inlineStr">
        <is>
          <t>Ending balance</t>
        </is>
      </c>
      <c r="B8" s="7" t="n">
        <v>358</v>
      </c>
      <c r="C8" s="7" t="n">
        <v>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TOCKHOLDERS' EQUITY [Abstract]</t>
        </is>
      </c>
    </row>
    <row r="4">
      <c r="A4" s="4" t="inlineStr">
        <is>
          <t>Common Stock, Dividends, Per Share, Declared</t>
        </is>
      </c>
      <c r="B4" s="9" t="n">
        <v>0.25</v>
      </c>
    </row>
    <row r="5">
      <c r="A5" s="4" t="inlineStr">
        <is>
          <t>Preferred Stock, Dividends Per Share</t>
        </is>
      </c>
      <c r="B5" s="11" t="n">
        <v>2.125</v>
      </c>
      <c r="C5" s="11" t="n">
        <v>2.125</v>
      </c>
      <c r="D5" s="11" t="n">
        <v>2.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Dec. 31, 2020</t>
        </is>
      </c>
      <c r="C1" s="2" t="inlineStr">
        <is>
          <t>Dec. 31, 2019</t>
        </is>
      </c>
    </row>
    <row r="2">
      <c r="A2" s="3" t="inlineStr">
        <is>
          <t>Fair Value, Balance Sheet Grouping, Financial Statement Captions [Line Items]</t>
        </is>
      </c>
    </row>
    <row r="3">
      <c r="A3" s="4" t="inlineStr">
        <is>
          <t>Loans and Leases Receivable, Net Amount</t>
        </is>
      </c>
      <c r="B3" s="7" t="n">
        <v>58438</v>
      </c>
      <c r="C3" s="7" t="n">
        <v>34419</v>
      </c>
    </row>
    <row r="4">
      <c r="A4" s="4" t="inlineStr">
        <is>
          <t>Financing receivable</t>
        </is>
      </c>
      <c r="B4" s="5" t="n">
        <v>58400</v>
      </c>
      <c r="C4" s="5" t="n">
        <v>34400</v>
      </c>
    </row>
    <row r="5">
      <c r="A5" s="4" t="inlineStr">
        <is>
          <t>Senior Secured Notes [Member]</t>
        </is>
      </c>
    </row>
    <row r="6">
      <c r="A6" s="3" t="inlineStr">
        <is>
          <t>Fair Value, Balance Sheet Grouping, Financial Statement Captions [Line Items]</t>
        </is>
      </c>
    </row>
    <row r="7">
      <c r="A7" s="4" t="inlineStr">
        <is>
          <t>Long-term debt</t>
        </is>
      </c>
      <c r="B7" s="5" t="n">
        <v>46700</v>
      </c>
      <c r="C7" s="5" t="n">
        <v>52800</v>
      </c>
    </row>
    <row r="8">
      <c r="A8" s="4" t="inlineStr">
        <is>
          <t>Carrying Amount [Member] | Fixed-Rate Term Loans [Member] | Level 2 [Member]</t>
        </is>
      </c>
    </row>
    <row r="9">
      <c r="A9" s="3" t="inlineStr">
        <is>
          <t>Fair Value, Balance Sheet Grouping, Financial Statement Captions [Line Items]</t>
        </is>
      </c>
    </row>
    <row r="10">
      <c r="A10" s="4" t="inlineStr">
        <is>
          <t>Long-term debt</t>
        </is>
      </c>
      <c r="B10" s="5" t="n">
        <v>86500</v>
      </c>
      <c r="C10" s="5" t="n">
        <v>148400</v>
      </c>
    </row>
    <row r="11">
      <c r="A11" s="4" t="inlineStr">
        <is>
          <t>Carrying Amount [Member] | Asset Backed Notes [Member] | Level 2 [Member]</t>
        </is>
      </c>
    </row>
    <row r="12">
      <c r="A12" s="3" t="inlineStr">
        <is>
          <t>Fair Value, Balance Sheet Grouping, Financial Statement Captions [Line Items]</t>
        </is>
      </c>
    </row>
    <row r="13">
      <c r="A13" s="4" t="inlineStr">
        <is>
          <t>Long-term debt</t>
        </is>
      </c>
      <c r="B13" s="5" t="n">
        <v>726900</v>
      </c>
      <c r="C13" s="5" t="n">
        <v>898200</v>
      </c>
    </row>
    <row r="14">
      <c r="A14" s="4" t="inlineStr">
        <is>
          <t>Carrying Amount [Member] | Collateralized Financing Obligations [Member] | Level 2 [Member]</t>
        </is>
      </c>
    </row>
    <row r="15">
      <c r="A15" s="3" t="inlineStr">
        <is>
          <t>Fair Value, Balance Sheet Grouping, Financial Statement Captions [Line Items]</t>
        </is>
      </c>
    </row>
    <row r="16">
      <c r="A16" s="4" t="inlineStr">
        <is>
          <t>Long-term debt</t>
        </is>
      </c>
      <c r="B16" s="5" t="n">
        <v>69600</v>
      </c>
      <c r="C16" s="5" t="n">
        <v>91300</v>
      </c>
    </row>
    <row r="17">
      <c r="A17" s="4" t="inlineStr">
        <is>
          <t>Fair Value [Member] | Fixed-Rate Term Loans [Member] | Level 2 [Member]</t>
        </is>
      </c>
    </row>
    <row r="18">
      <c r="A18" s="3" t="inlineStr">
        <is>
          <t>Fair Value, Balance Sheet Grouping, Financial Statement Captions [Line Items]</t>
        </is>
      </c>
    </row>
    <row r="19">
      <c r="A19" s="4" t="inlineStr">
        <is>
          <t>Long-term debt</t>
        </is>
      </c>
      <c r="B19" s="5" t="n">
        <v>91100</v>
      </c>
      <c r="C19" s="5" t="n">
        <v>151000</v>
      </c>
    </row>
    <row r="20">
      <c r="A20" s="4" t="inlineStr">
        <is>
          <t>Fair Value [Member] | Asset Backed Notes [Member] | Level 2 [Member]</t>
        </is>
      </c>
    </row>
    <row r="21">
      <c r="A21" s="3" t="inlineStr">
        <is>
          <t>Fair Value, Balance Sheet Grouping, Financial Statement Captions [Line Items]</t>
        </is>
      </c>
    </row>
    <row r="22">
      <c r="A22" s="4" t="inlineStr">
        <is>
          <t>Long-term debt</t>
        </is>
      </c>
      <c r="B22" s="5" t="n">
        <v>725800</v>
      </c>
      <c r="C22" s="5" t="n">
        <v>911000</v>
      </c>
    </row>
    <row r="23">
      <c r="A23" s="4" t="inlineStr">
        <is>
          <t>Fair Value [Member] | Collateralized Financing Obligations [Member] | Level 2 [Member]</t>
        </is>
      </c>
    </row>
    <row r="24">
      <c r="A24" s="3" t="inlineStr">
        <is>
          <t>Fair Value, Balance Sheet Grouping, Financial Statement Captions [Line Items]</t>
        </is>
      </c>
    </row>
    <row r="25">
      <c r="A25" s="4" t="inlineStr">
        <is>
          <t>Long-term debt</t>
        </is>
      </c>
      <c r="B25" s="5" t="n">
        <v>71600</v>
      </c>
      <c r="C25" s="5" t="n">
        <v>93000</v>
      </c>
    </row>
    <row r="26">
      <c r="A26" s="4" t="inlineStr">
        <is>
          <t>Variable Interest Entity, Primary Beneficiary [Member] | Term Loan [Member]</t>
        </is>
      </c>
    </row>
    <row r="27">
      <c r="A27" s="3" t="inlineStr">
        <is>
          <t>Fair Value, Balance Sheet Grouping, Financial Statement Captions [Line Items]</t>
        </is>
      </c>
    </row>
    <row r="28">
      <c r="A28" s="4" t="inlineStr">
        <is>
          <t>Loans and Leases Receivable, Net Amount</t>
        </is>
      </c>
      <c r="B28" s="7" t="n">
        <v>31200</v>
      </c>
      <c r="C28" s="7" t="n">
        <v>36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s>
  <sheetData>
    <row r="1">
      <c r="A1" s="1" t="inlineStr">
        <is>
          <t>Commitments And Contingencies (Details) $ in Thousands</t>
        </is>
      </c>
      <c r="B1" s="2" t="inlineStr">
        <is>
          <t>12 Months Ended</t>
        </is>
      </c>
    </row>
    <row r="2">
      <c r="B2" s="2" t="inlineStr">
        <is>
          <t>Dec. 31, 2020USD ($)item</t>
        </is>
      </c>
      <c r="C2" s="2" t="inlineStr">
        <is>
          <t>Dec. 31, 2019USD ($)item</t>
        </is>
      </c>
      <c r="D2" s="2" t="inlineStr">
        <is>
          <t>Dec. 31, 2018USD ($)</t>
        </is>
      </c>
    </row>
    <row r="3">
      <c r="A3" s="3" t="inlineStr">
        <is>
          <t>Purchase Commitment, Excluding Long-term Commitment [Line Items]</t>
        </is>
      </c>
    </row>
    <row r="4">
      <c r="A4" s="4" t="inlineStr">
        <is>
          <t>Number of outstanding letters of credit | item</t>
        </is>
      </c>
      <c r="B4" s="5" t="n">
        <v>1</v>
      </c>
      <c r="C4" s="5" t="n">
        <v>1</v>
      </c>
    </row>
    <row r="5">
      <c r="A5" s="4" t="inlineStr">
        <is>
          <t>Letters of credit outstanding</t>
        </is>
      </c>
      <c r="B5" s="7" t="n">
        <v>100</v>
      </c>
      <c r="C5" s="7" t="n">
        <v>100</v>
      </c>
    </row>
    <row r="6">
      <c r="A6" s="4" t="inlineStr">
        <is>
          <t>Rental equipment payable</t>
        </is>
      </c>
      <c r="B6" s="7" t="n">
        <v>100509</v>
      </c>
      <c r="C6" s="7" t="n">
        <v>25137</v>
      </c>
      <c r="D6" s="7" t="n">
        <v>74139</v>
      </c>
    </row>
    <row r="7">
      <c r="A7" s="4" t="inlineStr">
        <is>
          <t>Loss Contingency, Pending Claims, Number | item</t>
        </is>
      </c>
      <c r="B7" s="5" t="n">
        <v>0</v>
      </c>
    </row>
    <row r="8">
      <c r="A8" s="4" t="inlineStr">
        <is>
          <t>Containers [Member]</t>
        </is>
      </c>
    </row>
    <row r="9">
      <c r="A9" s="3" t="inlineStr">
        <is>
          <t>Purchase Commitment, Excluding Long-term Commitment [Line Items]</t>
        </is>
      </c>
    </row>
    <row r="10">
      <c r="A10" s="4" t="inlineStr">
        <is>
          <t>Commitments to purchase rental equipment</t>
        </is>
      </c>
      <c r="B10" s="7" t="n">
        <v>140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ies (Details) - USD ($) $ / shares in Units, $ in Millions</t>
        </is>
      </c>
      <c r="B1" s="2" t="inlineStr">
        <is>
          <t>1 Months Ended</t>
        </is>
      </c>
    </row>
    <row r="2">
      <c r="B2" s="2" t="inlineStr">
        <is>
          <t>May 31, 2018</t>
        </is>
      </c>
      <c r="C2" s="2" t="inlineStr">
        <is>
          <t>Dec. 31, 2020</t>
        </is>
      </c>
      <c r="D2" s="2" t="inlineStr">
        <is>
          <t>Dec. 31, 2019</t>
        </is>
      </c>
    </row>
    <row r="3">
      <c r="A3" s="3" t="inlineStr">
        <is>
          <t>Related Party Transaction [Line Items]</t>
        </is>
      </c>
    </row>
    <row r="4">
      <c r="A4" s="4" t="inlineStr">
        <is>
          <t>Income tax liabilities related to stock-based compensation</t>
        </is>
      </c>
      <c r="C4" s="6" t="n">
        <v>1.2</v>
      </c>
      <c r="D4" s="6" t="n">
        <v>1.2</v>
      </c>
    </row>
    <row r="5">
      <c r="A5" s="4" t="inlineStr">
        <is>
          <t>Current asset, reimbursement from officer</t>
        </is>
      </c>
      <c r="C5" s="6" t="n">
        <v>1.2</v>
      </c>
      <c r="D5" s="6" t="n">
        <v>1.2</v>
      </c>
    </row>
    <row r="6">
      <c r="A6" s="4" t="inlineStr">
        <is>
          <t>Directors [Member]</t>
        </is>
      </c>
    </row>
    <row r="7">
      <c r="A7" s="3" t="inlineStr">
        <is>
          <t>Related Party Transaction [Line Items]</t>
        </is>
      </c>
    </row>
    <row r="8">
      <c r="A8" s="4" t="inlineStr">
        <is>
          <t>Common stock repurchased and subsequently cancelled, shares</t>
        </is>
      </c>
      <c r="B8" s="5" t="n">
        <v>1225214</v>
      </c>
    </row>
    <row r="9">
      <c r="A9" s="4" t="inlineStr">
        <is>
          <t>Average price per share</t>
        </is>
      </c>
      <c r="B9" s="9" t="n">
        <v>22.81</v>
      </c>
    </row>
    <row r="10">
      <c r="A10" s="4" t="inlineStr">
        <is>
          <t>Common stock repurchased and subsequently cancelled, discount rate</t>
        </is>
      </c>
      <c r="B10" s="4" t="inlineStr">
        <is>
          <t>2.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D1" s="2" t="inlineStr">
        <is>
          <t>12 Months Ended</t>
        </is>
      </c>
    </row>
    <row r="2">
      <c r="B2" s="2" t="inlineStr">
        <is>
          <t>Aug. 31, 2018</t>
        </is>
      </c>
      <c r="C2" s="2" t="inlineStr">
        <is>
          <t>Mar. 31, 2018</t>
        </is>
      </c>
      <c r="D2" s="2" t="inlineStr">
        <is>
          <t>Dec. 31, 2020</t>
        </is>
      </c>
      <c r="E2" s="2" t="inlineStr">
        <is>
          <t>Dec. 31, 2019</t>
        </is>
      </c>
      <c r="F2" s="2" t="inlineStr">
        <is>
          <t>Dec. 31, 2018</t>
        </is>
      </c>
      <c r="G2" s="2" t="inlineStr">
        <is>
          <t>Feb. 28, 2021</t>
        </is>
      </c>
      <c r="H2" s="2" t="inlineStr">
        <is>
          <t>Oct. 31, 2018</t>
        </is>
      </c>
    </row>
    <row r="3">
      <c r="A3" s="3" t="inlineStr">
        <is>
          <t>Class of Stock [Line Items]</t>
        </is>
      </c>
    </row>
    <row r="4">
      <c r="A4" s="4" t="inlineStr">
        <is>
          <t>Shares authorized for repurchase</t>
        </is>
      </c>
      <c r="H4" s="5" t="n">
        <v>3000000</v>
      </c>
    </row>
    <row r="5">
      <c r="A5" s="4" t="inlineStr">
        <is>
          <t>Shares repurchased</t>
        </is>
      </c>
      <c r="D5" s="5" t="n">
        <v>200000</v>
      </c>
    </row>
    <row r="6">
      <c r="A6" s="4" t="inlineStr">
        <is>
          <t>Repurchase of common stock</t>
        </is>
      </c>
      <c r="D6" s="7" t="n">
        <v>7946</v>
      </c>
      <c r="E6" s="7" t="n">
        <v>34118</v>
      </c>
      <c r="F6" s="7" t="n">
        <v>40869</v>
      </c>
    </row>
    <row r="7">
      <c r="A7" s="4" t="inlineStr">
        <is>
          <t>Shares remained available for repurchase</t>
        </is>
      </c>
      <c r="D7" s="7" t="n">
        <v>800</v>
      </c>
    </row>
    <row r="8">
      <c r="A8" s="4" t="inlineStr">
        <is>
          <t>Series A Fixed-to-Floating Rate Cumulative Redeemable Perpetual Preferred Stock [Member]</t>
        </is>
      </c>
    </row>
    <row r="9">
      <c r="A9" s="3" t="inlineStr">
        <is>
          <t>Class of Stock [Line Items]</t>
        </is>
      </c>
    </row>
    <row r="10">
      <c r="A10" s="4" t="inlineStr">
        <is>
          <t>Preferred Stock, Shares Issued</t>
        </is>
      </c>
      <c r="C10" s="5" t="n">
        <v>1790000</v>
      </c>
      <c r="D10" s="5" t="n">
        <v>2199610</v>
      </c>
      <c r="E10" s="5" t="n">
        <v>2199610</v>
      </c>
    </row>
    <row r="11">
      <c r="A11" s="4" t="inlineStr">
        <is>
          <t>Preferred Stock, Dividend Rate, Percentage</t>
        </is>
      </c>
      <c r="C11" s="4" t="inlineStr">
        <is>
          <t>8.50%</t>
        </is>
      </c>
      <c r="D11" s="4" t="inlineStr">
        <is>
          <t>8.50%</t>
        </is>
      </c>
      <c r="E11" s="4" t="inlineStr">
        <is>
          <t>8.50%</t>
        </is>
      </c>
    </row>
    <row r="12">
      <c r="A12" s="4" t="inlineStr">
        <is>
          <t>Preferred Stock, Par or Stated Value Per Share</t>
        </is>
      </c>
      <c r="C12" s="8" t="n">
        <v>0.0001</v>
      </c>
      <c r="D12" s="8" t="n">
        <v>0.0001</v>
      </c>
      <c r="E12" s="8" t="n">
        <v>0.0001</v>
      </c>
    </row>
    <row r="13">
      <c r="A13" s="4" t="inlineStr">
        <is>
          <t>Preferred shares, liquidation preference</t>
        </is>
      </c>
      <c r="C13" s="5" t="n">
        <v>25</v>
      </c>
    </row>
    <row r="14">
      <c r="A14" s="4" t="inlineStr">
        <is>
          <t>Preferred shares, redemption price</t>
        </is>
      </c>
      <c r="C14" s="7" t="n">
        <v>25</v>
      </c>
    </row>
    <row r="15">
      <c r="A15" s="4" t="inlineStr">
        <is>
          <t>Series B Fixed-to-Floating Rate Cumulative Redeemable Perpetual Preferred Stock [Member]</t>
        </is>
      </c>
    </row>
    <row r="16">
      <c r="A16" s="3" t="inlineStr">
        <is>
          <t>Class of Stock [Line Items]</t>
        </is>
      </c>
    </row>
    <row r="17">
      <c r="A17" s="4" t="inlineStr">
        <is>
          <t>Preferred Stock, Shares Issued</t>
        </is>
      </c>
      <c r="B17" s="5" t="n">
        <v>1955000</v>
      </c>
      <c r="D17" s="5" t="n">
        <v>1955000</v>
      </c>
      <c r="E17" s="5" t="n">
        <v>1955000</v>
      </c>
    </row>
    <row r="18">
      <c r="A18" s="4" t="inlineStr">
        <is>
          <t>Preferred Stock, Dividend Rate, Percentage</t>
        </is>
      </c>
      <c r="B18" s="4" t="inlineStr">
        <is>
          <t>8.50%</t>
        </is>
      </c>
      <c r="D18" s="4" t="inlineStr">
        <is>
          <t>8.50%</t>
        </is>
      </c>
      <c r="E18" s="4" t="inlineStr">
        <is>
          <t>8.50%</t>
        </is>
      </c>
    </row>
    <row r="19">
      <c r="A19" s="4" t="inlineStr">
        <is>
          <t>Preferred Stock, Par or Stated Value Per Share</t>
        </is>
      </c>
      <c r="B19" s="8" t="n">
        <v>0.0001</v>
      </c>
      <c r="D19" s="8" t="n">
        <v>0.0001</v>
      </c>
      <c r="E19" s="8" t="n">
        <v>0.0001</v>
      </c>
    </row>
    <row r="20">
      <c r="A20" s="4" t="inlineStr">
        <is>
          <t>Preferred shares, liquidation preference</t>
        </is>
      </c>
      <c r="B20" s="5" t="n">
        <v>25</v>
      </c>
    </row>
    <row r="21">
      <c r="A21" s="4" t="inlineStr">
        <is>
          <t>Preferred shares, redemption price</t>
        </is>
      </c>
      <c r="B21" s="7" t="n">
        <v>25</v>
      </c>
    </row>
    <row r="22">
      <c r="A22" s="4" t="inlineStr">
        <is>
          <t>Subsequent Event [Member]</t>
        </is>
      </c>
    </row>
    <row r="23">
      <c r="A23" s="3" t="inlineStr">
        <is>
          <t>Class of Stock [Line Items]</t>
        </is>
      </c>
    </row>
    <row r="24">
      <c r="A24" s="4" t="inlineStr">
        <is>
          <t>Additional share authorized for repurchase</t>
        </is>
      </c>
      <c r="G24" s="5" t="n">
        <v>20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0segment</t>
        </is>
      </c>
    </row>
    <row r="3">
      <c r="A3" s="3" t="inlineStr">
        <is>
          <t>Segment And Geographic Information [Abstract]</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Schedule Of Geographic Alloc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t>
        </is>
      </c>
      <c r="B4" s="7" t="n">
        <v>81567</v>
      </c>
      <c r="C4" s="7" t="n">
        <v>73890</v>
      </c>
      <c r="D4" s="7" t="n">
        <v>69443</v>
      </c>
      <c r="E4" s="7" t="n">
        <v>69113</v>
      </c>
      <c r="F4" s="7" t="n">
        <v>73521</v>
      </c>
      <c r="G4" s="7" t="n">
        <v>75535</v>
      </c>
      <c r="H4" s="7" t="n">
        <v>74286</v>
      </c>
      <c r="I4" s="7" t="n">
        <v>75511</v>
      </c>
      <c r="J4" s="7" t="n">
        <v>294013</v>
      </c>
      <c r="K4" s="7" t="n">
        <v>298853</v>
      </c>
      <c r="L4" s="7" t="n">
        <v>284924</v>
      </c>
    </row>
    <row r="5">
      <c r="A5" s="4" t="inlineStr">
        <is>
          <t>Switzerland [Member]</t>
        </is>
      </c>
    </row>
    <row r="6">
      <c r="A6" s="3" t="inlineStr">
        <is>
          <t>Revenues from External Customers and Long-Lived Assets [Line Items]</t>
        </is>
      </c>
    </row>
    <row r="7">
      <c r="A7" s="4" t="inlineStr">
        <is>
          <t>Total revenue</t>
        </is>
      </c>
      <c r="J7" s="5" t="n">
        <v>54023</v>
      </c>
      <c r="K7" s="5" t="n">
        <v>50118</v>
      </c>
      <c r="L7" s="5" t="n">
        <v>50805</v>
      </c>
    </row>
    <row r="8">
      <c r="A8" s="4" t="inlineStr">
        <is>
          <t>Singapore [Member]</t>
        </is>
      </c>
    </row>
    <row r="9">
      <c r="A9" s="3" t="inlineStr">
        <is>
          <t>Revenues from External Customers and Long-Lived Assets [Line Items]</t>
        </is>
      </c>
    </row>
    <row r="10">
      <c r="A10" s="4" t="inlineStr">
        <is>
          <t>Total revenue</t>
        </is>
      </c>
      <c r="J10" s="5" t="n">
        <v>41748</v>
      </c>
      <c r="K10" s="5" t="n">
        <v>41626</v>
      </c>
      <c r="L10" s="5" t="n">
        <v>26854</v>
      </c>
    </row>
    <row r="11">
      <c r="A11" s="4" t="inlineStr">
        <is>
          <t>Korea [Member]</t>
        </is>
      </c>
    </row>
    <row r="12">
      <c r="A12" s="3" t="inlineStr">
        <is>
          <t>Revenues from External Customers and Long-Lived Assets [Line Items]</t>
        </is>
      </c>
    </row>
    <row r="13">
      <c r="A13" s="4" t="inlineStr">
        <is>
          <t>Total revenue</t>
        </is>
      </c>
      <c r="J13" s="5" t="n">
        <v>42011</v>
      </c>
      <c r="K13" s="5" t="n">
        <v>42257</v>
      </c>
      <c r="L13" s="5" t="n">
        <v>31877</v>
      </c>
    </row>
    <row r="14">
      <c r="A14" s="4" t="inlineStr">
        <is>
          <t>France [Member]</t>
        </is>
      </c>
    </row>
    <row r="15">
      <c r="A15" s="3" t="inlineStr">
        <is>
          <t>Revenues from External Customers and Long-Lived Assets [Line Items]</t>
        </is>
      </c>
    </row>
    <row r="16">
      <c r="A16" s="4" t="inlineStr">
        <is>
          <t>Total revenue</t>
        </is>
      </c>
      <c r="J16" s="5" t="n">
        <v>31972</v>
      </c>
      <c r="K16" s="5" t="n">
        <v>34947</v>
      </c>
      <c r="L16" s="5" t="n">
        <v>37565</v>
      </c>
    </row>
    <row r="17">
      <c r="A17" s="4" t="inlineStr">
        <is>
          <t>United States [Member]</t>
        </is>
      </c>
    </row>
    <row r="18">
      <c r="A18" s="3" t="inlineStr">
        <is>
          <t>Revenues from External Customers and Long-Lived Assets [Line Items]</t>
        </is>
      </c>
    </row>
    <row r="19">
      <c r="A19" s="4" t="inlineStr">
        <is>
          <t>Total revenue</t>
        </is>
      </c>
      <c r="J19" s="5" t="n">
        <v>4756</v>
      </c>
      <c r="K19" s="5" t="n">
        <v>6648</v>
      </c>
      <c r="L19" s="5" t="n">
        <v>7253</v>
      </c>
    </row>
    <row r="20">
      <c r="A20" s="4" t="inlineStr">
        <is>
          <t>Other Europe [Member]</t>
        </is>
      </c>
    </row>
    <row r="21">
      <c r="A21" s="3" t="inlineStr">
        <is>
          <t>Revenues from External Customers and Long-Lived Assets [Line Items]</t>
        </is>
      </c>
    </row>
    <row r="22">
      <c r="A22" s="4" t="inlineStr">
        <is>
          <t>Total revenue</t>
        </is>
      </c>
      <c r="J22" s="5" t="n">
        <v>57893</v>
      </c>
      <c r="K22" s="5" t="n">
        <v>63141</v>
      </c>
      <c r="L22" s="5" t="n">
        <v>54677</v>
      </c>
    </row>
    <row r="23">
      <c r="A23" s="4" t="inlineStr">
        <is>
          <t>Other Asia [Member]</t>
        </is>
      </c>
    </row>
    <row r="24">
      <c r="A24" s="3" t="inlineStr">
        <is>
          <t>Revenues from External Customers and Long-Lived Assets [Line Items]</t>
        </is>
      </c>
    </row>
    <row r="25">
      <c r="A25" s="4" t="inlineStr">
        <is>
          <t>Total revenue</t>
        </is>
      </c>
      <c r="J25" s="5" t="n">
        <v>58283</v>
      </c>
      <c r="K25" s="5" t="n">
        <v>58349</v>
      </c>
      <c r="L25" s="5" t="n">
        <v>67695</v>
      </c>
    </row>
    <row r="26">
      <c r="A26" s="4" t="inlineStr">
        <is>
          <t>Other International [Member]</t>
        </is>
      </c>
    </row>
    <row r="27">
      <c r="A27" s="3" t="inlineStr">
        <is>
          <t>Revenues from External Customers and Long-Lived Assets [Line Items]</t>
        </is>
      </c>
    </row>
    <row r="28">
      <c r="A28" s="4" t="inlineStr">
        <is>
          <t>Total revenue</t>
        </is>
      </c>
      <c r="J28" s="7" t="n">
        <v>3327</v>
      </c>
      <c r="K28" s="7" t="n">
        <v>1767</v>
      </c>
      <c r="L28" s="7" t="n">
        <v>819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centration Of Credit Risk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s</t>
        </is>
      </c>
      <c r="B4" s="7" t="n">
        <v>81567</v>
      </c>
      <c r="C4" s="7" t="n">
        <v>73890</v>
      </c>
      <c r="D4" s="7" t="n">
        <v>69443</v>
      </c>
      <c r="E4" s="7" t="n">
        <v>69113</v>
      </c>
      <c r="F4" s="7" t="n">
        <v>73521</v>
      </c>
      <c r="G4" s="7" t="n">
        <v>75535</v>
      </c>
      <c r="H4" s="7" t="n">
        <v>74286</v>
      </c>
      <c r="I4" s="7" t="n">
        <v>75511</v>
      </c>
      <c r="J4" s="7" t="n">
        <v>294013</v>
      </c>
      <c r="K4" s="7" t="n">
        <v>298853</v>
      </c>
      <c r="L4" s="7" t="n">
        <v>284924</v>
      </c>
    </row>
    <row r="5">
      <c r="A5" s="4" t="inlineStr">
        <is>
          <t>Single Largest Container Lessee [Member] | Customer Concentration Risk [Member] | Total Revenue [Member]</t>
        </is>
      </c>
    </row>
    <row r="6">
      <c r="A6" s="3" t="inlineStr">
        <is>
          <t>Concentration Risk [Line Items]</t>
        </is>
      </c>
    </row>
    <row r="7">
      <c r="A7" s="4" t="inlineStr">
        <is>
          <t>Percentage of operations comprised by segment</t>
        </is>
      </c>
      <c r="J7" s="4" t="inlineStr">
        <is>
          <t>17.10%</t>
        </is>
      </c>
      <c r="K7" s="4" t="inlineStr">
        <is>
          <t>18.60%</t>
        </is>
      </c>
      <c r="L7" s="4" t="inlineStr">
        <is>
          <t>18.20%</t>
        </is>
      </c>
    </row>
    <row r="8">
      <c r="A8" s="4" t="inlineStr">
        <is>
          <t>Revenues</t>
        </is>
      </c>
      <c r="J8" s="7" t="n">
        <v>69800</v>
      </c>
      <c r="K8" s="7" t="n">
        <v>65900</v>
      </c>
      <c r="L8" s="7" t="n">
        <v>58000</v>
      </c>
    </row>
    <row r="9">
      <c r="A9" s="4" t="inlineStr">
        <is>
          <t>Single Largest Container Lessee [Member] | Customer Concentration Risk [Member] | Total Billings [Member]</t>
        </is>
      </c>
    </row>
    <row r="10">
      <c r="A10" s="3" t="inlineStr">
        <is>
          <t>Concentration Risk [Line Items]</t>
        </is>
      </c>
    </row>
    <row r="11">
      <c r="A11" s="4" t="inlineStr">
        <is>
          <t>Percentage of operations comprised by segment</t>
        </is>
      </c>
      <c r="J11" s="4" t="inlineStr">
        <is>
          <t>12.00%</t>
        </is>
      </c>
      <c r="K11" s="4" t="inlineStr">
        <is>
          <t>7.00%</t>
        </is>
      </c>
    </row>
    <row r="12">
      <c r="A12" s="4" t="inlineStr">
        <is>
          <t>Second Largest Container Lessee [Member] | Customer Concentration Risk [Member] | Total Revenue [Member]</t>
        </is>
      </c>
    </row>
    <row r="13">
      <c r="A13" s="3" t="inlineStr">
        <is>
          <t>Concentration Risk [Line Items]</t>
        </is>
      </c>
    </row>
    <row r="14">
      <c r="A14" s="4" t="inlineStr">
        <is>
          <t>Percentage of operations comprised by segment</t>
        </is>
      </c>
      <c r="J14" s="4" t="inlineStr">
        <is>
          <t>10.20%</t>
        </is>
      </c>
      <c r="K14" s="4" t="inlineStr">
        <is>
          <t>11.70%</t>
        </is>
      </c>
      <c r="L14" s="4" t="inlineStr">
        <is>
          <t>13.00%</t>
        </is>
      </c>
    </row>
    <row r="15">
      <c r="A15" s="4" t="inlineStr">
        <is>
          <t>Revenues</t>
        </is>
      </c>
      <c r="J15" s="7" t="n">
        <v>41600</v>
      </c>
      <c r="K15" s="7" t="n">
        <v>41400</v>
      </c>
      <c r="L15" s="7" t="n">
        <v>41300</v>
      </c>
    </row>
    <row r="16">
      <c r="A16" s="4" t="inlineStr">
        <is>
          <t>Second Largest Container Lessee [Member] | Customer Concentration Risk [Member] | Total Billings [Member]</t>
        </is>
      </c>
    </row>
    <row r="17">
      <c r="A17" s="3" t="inlineStr">
        <is>
          <t>Concentration Risk [Line Items]</t>
        </is>
      </c>
    </row>
    <row r="18">
      <c r="A18" s="4" t="inlineStr">
        <is>
          <t>Percentage of operations comprised by segment</t>
        </is>
      </c>
      <c r="J18" s="4" t="inlineStr">
        <is>
          <t>11.00%</t>
        </is>
      </c>
      <c r="K18" s="4" t="inlineStr">
        <is>
          <t>13.00%</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ecurities having antidilutive effect</t>
        </is>
      </c>
      <c r="B4" s="5" t="n">
        <v>99854</v>
      </c>
      <c r="C4" s="5" t="n">
        <v>57411</v>
      </c>
      <c r="D4" s="5" t="n">
        <v>1601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Reconciliation Of Basic And Diluted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from continuing operations</t>
        </is>
      </c>
      <c r="B4" s="7" t="n">
        <v>32511</v>
      </c>
      <c r="C4" s="7" t="n">
        <v>15297</v>
      </c>
      <c r="D4" s="7" t="n">
        <v>13342</v>
      </c>
      <c r="E4" s="7" t="n">
        <v>10463</v>
      </c>
      <c r="F4" s="7" t="n">
        <v>10589</v>
      </c>
      <c r="G4" s="7" t="n">
        <v>12451</v>
      </c>
      <c r="H4" s="7" t="n">
        <v>9708</v>
      </c>
      <c r="I4" s="7" t="n">
        <v>13770</v>
      </c>
      <c r="J4" s="7" t="n">
        <v>71613</v>
      </c>
      <c r="K4" s="7" t="n">
        <v>46518</v>
      </c>
      <c r="L4" s="7" t="n">
        <v>76593</v>
      </c>
    </row>
    <row r="5">
      <c r="A5" s="4" t="inlineStr">
        <is>
          <t>Net loss from discontinued operations</t>
        </is>
      </c>
      <c r="J5" s="5" t="n">
        <v>-52709</v>
      </c>
      <c r="K5" s="5" t="n">
        <v>-24336</v>
      </c>
      <c r="L5" s="5" t="n">
        <v>-3121</v>
      </c>
    </row>
    <row r="6">
      <c r="A6" s="4" t="inlineStr">
        <is>
          <t>Net income attributable to CAI common stockholders</t>
        </is>
      </c>
      <c r="J6" s="7" t="n">
        <v>18904</v>
      </c>
      <c r="K6" s="7" t="n">
        <v>22182</v>
      </c>
      <c r="L6" s="7" t="n">
        <v>73472</v>
      </c>
    </row>
    <row r="7">
      <c r="A7" s="4" t="inlineStr">
        <is>
          <t>Weighted-average shares used in per share computation - basic</t>
        </is>
      </c>
      <c r="J7" s="5" t="n">
        <v>17546</v>
      </c>
      <c r="K7" s="5" t="n">
        <v>17731</v>
      </c>
      <c r="L7" s="5" t="n">
        <v>19562</v>
      </c>
    </row>
    <row r="8">
      <c r="A8" s="4" t="inlineStr">
        <is>
          <t>Effect of dilutive securities: Stock options and restricted stock</t>
        </is>
      </c>
      <c r="J8" s="5" t="n">
        <v>217</v>
      </c>
      <c r="K8" s="5" t="n">
        <v>280</v>
      </c>
      <c r="L8" s="5" t="n">
        <v>260</v>
      </c>
    </row>
    <row r="9">
      <c r="A9" s="4" t="inlineStr">
        <is>
          <t>Weighted-average shares used in per share computation - diluted</t>
        </is>
      </c>
      <c r="J9" s="5" t="n">
        <v>17763</v>
      </c>
      <c r="K9" s="5" t="n">
        <v>18011</v>
      </c>
      <c r="L9" s="5" t="n">
        <v>19822</v>
      </c>
    </row>
    <row r="10">
      <c r="A10" s="4" t="inlineStr">
        <is>
          <t>Continuing operations</t>
        </is>
      </c>
      <c r="J10" s="9" t="n">
        <v>4.08</v>
      </c>
      <c r="K10" s="9" t="n">
        <v>2.62</v>
      </c>
      <c r="L10" s="9" t="n">
        <v>3.92</v>
      </c>
    </row>
    <row r="11">
      <c r="A11" s="4" t="inlineStr">
        <is>
          <t>Discontinued operations</t>
        </is>
      </c>
      <c r="J11" s="5" t="n">
        <v>-3</v>
      </c>
      <c r="K11" s="10" t="n">
        <v>-1.37</v>
      </c>
      <c r="L11" s="10" t="n">
        <v>-0.16</v>
      </c>
    </row>
    <row r="12">
      <c r="A12" s="4" t="inlineStr">
        <is>
          <t>Total basic</t>
        </is>
      </c>
      <c r="B12" s="9" t="n">
        <v>1.84</v>
      </c>
      <c r="C12" s="9" t="n">
        <v>0.87</v>
      </c>
      <c r="D12" s="9" t="n">
        <v>0.76</v>
      </c>
      <c r="E12" s="9" t="n">
        <v>0.6</v>
      </c>
      <c r="F12" s="9" t="n">
        <v>0.61</v>
      </c>
      <c r="G12" s="9" t="n">
        <v>0.72</v>
      </c>
      <c r="H12" s="9" t="n">
        <v>0.55</v>
      </c>
      <c r="I12" s="9" t="n">
        <v>0.74</v>
      </c>
      <c r="J12" s="10" t="n">
        <v>1.08</v>
      </c>
      <c r="K12" s="10" t="n">
        <v>1.25</v>
      </c>
      <c r="L12" s="10" t="n">
        <v>3.76</v>
      </c>
    </row>
    <row r="13">
      <c r="A13" s="4" t="inlineStr">
        <is>
          <t>Continuing operations</t>
        </is>
      </c>
      <c r="J13" s="10" t="n">
        <v>4.03</v>
      </c>
      <c r="K13" s="10" t="n">
        <v>2.58</v>
      </c>
      <c r="L13" s="10" t="n">
        <v>3.86</v>
      </c>
    </row>
    <row r="14">
      <c r="A14" s="4" t="inlineStr">
        <is>
          <t>Discontinued operations</t>
        </is>
      </c>
      <c r="J14" s="10" t="n">
        <v>-2.97</v>
      </c>
      <c r="K14" s="10" t="n">
        <v>-1.35</v>
      </c>
      <c r="L14" s="10" t="n">
        <v>-0.15</v>
      </c>
    </row>
    <row r="15">
      <c r="A15" s="4" t="inlineStr">
        <is>
          <t>Total diluted</t>
        </is>
      </c>
      <c r="B15" s="9" t="n">
        <v>1.81</v>
      </c>
      <c r="C15" s="9" t="n">
        <v>0.86</v>
      </c>
      <c r="D15" s="9" t="n">
        <v>0.76</v>
      </c>
      <c r="E15" s="9" t="n">
        <v>0.59</v>
      </c>
      <c r="F15" s="9" t="n">
        <v>0.6</v>
      </c>
      <c r="G15" s="9" t="n">
        <v>0.71</v>
      </c>
      <c r="H15" s="9" t="n">
        <v>0.54</v>
      </c>
      <c r="I15" s="9" t="n">
        <v>0.73</v>
      </c>
      <c r="J15" s="9" t="n">
        <v>1.06</v>
      </c>
      <c r="K15" s="9" t="n">
        <v>1.23</v>
      </c>
      <c r="L15" s="9" t="n">
        <v>3.7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Abstract]</t>
        </is>
      </c>
    </row>
    <row r="4">
      <c r="A4" s="4" t="inlineStr">
        <is>
          <t>Revenue</t>
        </is>
      </c>
      <c r="B4" s="7" t="n">
        <v>81567</v>
      </c>
      <c r="C4" s="7" t="n">
        <v>73890</v>
      </c>
      <c r="D4" s="7" t="n">
        <v>69443</v>
      </c>
      <c r="E4" s="7" t="n">
        <v>69113</v>
      </c>
      <c r="F4" s="7" t="n">
        <v>73521</v>
      </c>
      <c r="G4" s="7" t="n">
        <v>75535</v>
      </c>
      <c r="H4" s="7" t="n">
        <v>74286</v>
      </c>
      <c r="I4" s="7" t="n">
        <v>75511</v>
      </c>
      <c r="J4" s="7" t="n">
        <v>294013</v>
      </c>
      <c r="K4" s="7" t="n">
        <v>298853</v>
      </c>
      <c r="L4" s="7" t="n">
        <v>284924</v>
      </c>
    </row>
    <row r="5">
      <c r="A5" s="4" t="inlineStr">
        <is>
          <t>Operating expenses</t>
        </is>
      </c>
      <c r="B5" s="5" t="n">
        <v>34876</v>
      </c>
      <c r="C5" s="5" t="n">
        <v>36171</v>
      </c>
      <c r="D5" s="5" t="n">
        <v>36950</v>
      </c>
      <c r="E5" s="5" t="n">
        <v>36725</v>
      </c>
      <c r="F5" s="5" t="n">
        <v>41547</v>
      </c>
      <c r="G5" s="5" t="n">
        <v>38949</v>
      </c>
      <c r="H5" s="5" t="n">
        <v>40026</v>
      </c>
      <c r="I5" s="5" t="n">
        <v>38714</v>
      </c>
      <c r="J5" s="5" t="n">
        <v>144722</v>
      </c>
      <c r="K5" s="5" t="n">
        <v>159236</v>
      </c>
      <c r="L5" s="5" t="n">
        <v>134868</v>
      </c>
    </row>
    <row r="6">
      <c r="A6" s="4" t="inlineStr">
        <is>
          <t>Operating (loss) income</t>
        </is>
      </c>
      <c r="B6" s="5" t="n">
        <v>46691</v>
      </c>
      <c r="C6" s="5" t="n">
        <v>37719</v>
      </c>
      <c r="D6" s="5" t="n">
        <v>32493</v>
      </c>
      <c r="E6" s="5" t="n">
        <v>32388</v>
      </c>
      <c r="F6" s="5" t="n">
        <v>31974</v>
      </c>
      <c r="G6" s="5" t="n">
        <v>36586</v>
      </c>
      <c r="H6" s="5" t="n">
        <v>34260</v>
      </c>
      <c r="I6" s="5" t="n">
        <v>36797</v>
      </c>
      <c r="J6" s="5" t="n">
        <v>149291</v>
      </c>
      <c r="K6" s="5" t="n">
        <v>139617</v>
      </c>
      <c r="L6" s="5" t="n">
        <v>150056</v>
      </c>
    </row>
    <row r="7">
      <c r="A7" s="4" t="inlineStr">
        <is>
          <t>Net income from continuing operations</t>
        </is>
      </c>
      <c r="B7" s="7" t="n">
        <v>32511</v>
      </c>
      <c r="C7" s="7" t="n">
        <v>15297</v>
      </c>
      <c r="D7" s="7" t="n">
        <v>13342</v>
      </c>
      <c r="E7" s="7" t="n">
        <v>10463</v>
      </c>
      <c r="F7" s="7" t="n">
        <v>10589</v>
      </c>
      <c r="G7" s="7" t="n">
        <v>12451</v>
      </c>
      <c r="H7" s="7" t="n">
        <v>9708</v>
      </c>
      <c r="I7" s="7" t="n">
        <v>13770</v>
      </c>
      <c r="J7" s="7" t="n">
        <v>71613</v>
      </c>
      <c r="K7" s="7" t="n">
        <v>46518</v>
      </c>
      <c r="L7" s="7" t="n">
        <v>76593</v>
      </c>
    </row>
    <row r="8">
      <c r="A8" s="4" t="inlineStr">
        <is>
          <t>Net (loss) income per basic share attributable to CAI common stockholders</t>
        </is>
      </c>
      <c r="B8" s="9" t="n">
        <v>1.84</v>
      </c>
      <c r="C8" s="9" t="n">
        <v>0.87</v>
      </c>
      <c r="D8" s="9" t="n">
        <v>0.76</v>
      </c>
      <c r="E8" s="9" t="n">
        <v>0.6</v>
      </c>
      <c r="F8" s="9" t="n">
        <v>0.61</v>
      </c>
      <c r="G8" s="9" t="n">
        <v>0.72</v>
      </c>
      <c r="H8" s="9" t="n">
        <v>0.55</v>
      </c>
      <c r="I8" s="9" t="n">
        <v>0.74</v>
      </c>
      <c r="J8" s="9" t="n">
        <v>1.08</v>
      </c>
      <c r="K8" s="9" t="n">
        <v>1.25</v>
      </c>
      <c r="L8" s="9" t="n">
        <v>3.76</v>
      </c>
    </row>
    <row r="9">
      <c r="A9" s="4" t="inlineStr">
        <is>
          <t>Net (loss) income per diluted share attributable to CAI common stockholders</t>
        </is>
      </c>
      <c r="B9" s="9" t="n">
        <v>1.81</v>
      </c>
      <c r="C9" s="9" t="n">
        <v>0.86</v>
      </c>
      <c r="D9" s="9" t="n">
        <v>0.76</v>
      </c>
      <c r="E9" s="9" t="n">
        <v>0.59</v>
      </c>
      <c r="F9" s="9" t="n">
        <v>0.6</v>
      </c>
      <c r="G9" s="9" t="n">
        <v>0.71</v>
      </c>
      <c r="H9" s="9" t="n">
        <v>0.54</v>
      </c>
      <c r="I9" s="9" t="n">
        <v>0.73</v>
      </c>
      <c r="J9" s="9" t="n">
        <v>1.06</v>
      </c>
      <c r="K9" s="9" t="n">
        <v>1.23</v>
      </c>
      <c r="L9" s="9" t="n">
        <v>3.7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t>
        </is>
      </c>
      <c r="C4" s="7" t="n">
        <v>27733</v>
      </c>
      <c r="E4" s="7" t="n">
        <v>31011</v>
      </c>
      <c r="G4" s="7" t="n">
        <v>78596</v>
      </c>
    </row>
    <row r="5">
      <c r="A5" s="4" t="inlineStr">
        <is>
          <t>Loss from discontinued operations, net of income taxes</t>
        </is>
      </c>
      <c r="C5" s="5" t="n">
        <v>-52709</v>
      </c>
      <c r="E5" s="5" t="n">
        <v>-24336</v>
      </c>
      <c r="G5" s="5" t="n">
        <v>-3121</v>
      </c>
    </row>
    <row r="6">
      <c r="A6" s="4" t="inlineStr">
        <is>
          <t>Income from continuing operations</t>
        </is>
      </c>
      <c r="C6" s="5" t="n">
        <v>80442</v>
      </c>
      <c r="E6" s="5" t="n">
        <v>55347</v>
      </c>
      <c r="G6" s="5" t="n">
        <v>81717</v>
      </c>
    </row>
    <row r="7">
      <c r="A7" s="3" t="inlineStr">
        <is>
          <t>Adjustments to reconcile income from continuing operations to net cash provided by operating activities:</t>
        </is>
      </c>
    </row>
    <row r="8">
      <c r="A8" s="4" t="inlineStr">
        <is>
          <t>Depreciation</t>
        </is>
      </c>
      <c r="C8" s="5" t="n">
        <v>110650</v>
      </c>
      <c r="E8" s="5" t="n">
        <v>112127</v>
      </c>
      <c r="G8" s="5" t="n">
        <v>107168</v>
      </c>
    </row>
    <row r="9">
      <c r="A9" s="4" t="inlineStr">
        <is>
          <t>Amortization and write-off of debt issuance costs</t>
        </is>
      </c>
      <c r="C9" s="5" t="n">
        <v>9440</v>
      </c>
      <c r="E9" s="5" t="n">
        <v>3921</v>
      </c>
      <c r="G9" s="5" t="n">
        <v>3650</v>
      </c>
    </row>
    <row r="10">
      <c r="A10" s="4" t="inlineStr">
        <is>
          <t>Stock-based compensation expense</t>
        </is>
      </c>
      <c r="C10" s="5" t="n">
        <v>1775</v>
      </c>
      <c r="E10" s="5" t="n">
        <v>2582</v>
      </c>
      <c r="G10" s="5" t="n">
        <v>2426</v>
      </c>
    </row>
    <row r="11">
      <c r="A11" s="4" t="inlineStr">
        <is>
          <t>Unrealized (gain) loss on foreign exchange</t>
        </is>
      </c>
      <c r="C11" s="5" t="n">
        <v>-790</v>
      </c>
      <c r="E11" s="5" t="n">
        <v>16</v>
      </c>
      <c r="G11" s="5" t="n">
        <v>436</v>
      </c>
    </row>
    <row r="12">
      <c r="A12" s="4" t="inlineStr">
        <is>
          <t>Gain on sale of rental equipment</t>
        </is>
      </c>
      <c r="C12" s="5" t="n">
        <v>-10204</v>
      </c>
      <c r="E12" s="5" t="n">
        <v>-4402</v>
      </c>
      <c r="G12" s="5" t="n">
        <v>-9886</v>
      </c>
    </row>
    <row r="13">
      <c r="A13" s="4" t="inlineStr">
        <is>
          <t>Deferred income taxes</t>
        </is>
      </c>
      <c r="C13" s="5" t="n">
        <v>1369</v>
      </c>
      <c r="E13" s="5" t="n">
        <v>4208</v>
      </c>
      <c r="G13" s="5" t="n">
        <v>4499</v>
      </c>
    </row>
    <row r="14">
      <c r="A14" s="4" t="inlineStr">
        <is>
          <t>Bad debt (recovery) expense</t>
        </is>
      </c>
      <c r="C14" s="5" t="n">
        <v>-6262</v>
      </c>
      <c r="E14" s="5" t="n">
        <v>5613</v>
      </c>
      <c r="G14" s="5" t="n">
        <v>244</v>
      </c>
    </row>
    <row r="15">
      <c r="A15" s="3" t="inlineStr">
        <is>
          <t>Changes in other operating assets and liabilities:</t>
        </is>
      </c>
    </row>
    <row r="16">
      <c r="A16" s="4" t="inlineStr">
        <is>
          <t>Accounts receivable</t>
        </is>
      </c>
      <c r="C16" s="5" t="n">
        <v>10999</v>
      </c>
      <c r="E16" s="5" t="n">
        <v>3065</v>
      </c>
      <c r="G16" s="5" t="n">
        <v>-11708</v>
      </c>
    </row>
    <row r="17">
      <c r="A17" s="4" t="inlineStr">
        <is>
          <t>Prepaid expenses and other assets</t>
        </is>
      </c>
      <c r="C17" s="5" t="n">
        <v>-1781</v>
      </c>
      <c r="E17" s="5" t="n">
        <v>-2067</v>
      </c>
      <c r="G17" s="5" t="n">
        <v>-944</v>
      </c>
    </row>
    <row r="18">
      <c r="A18" s="4" t="inlineStr">
        <is>
          <t>Net investment in finance leases</t>
        </is>
      </c>
      <c r="C18" s="5" t="n">
        <v>74444</v>
      </c>
      <c r="E18" s="5" t="n">
        <v>65688</v>
      </c>
    </row>
    <row r="19">
      <c r="A19" s="4" t="inlineStr">
        <is>
          <t>Accounts payable, accrued expenses and other liabilities</t>
        </is>
      </c>
      <c r="C19" s="5" t="n">
        <v>348</v>
      </c>
      <c r="E19" s="5" t="n">
        <v>6633</v>
      </c>
      <c r="G19" s="5" t="n">
        <v>-2089</v>
      </c>
    </row>
    <row r="20">
      <c r="A20" s="4" t="inlineStr">
        <is>
          <t>Unearned revenue</t>
        </is>
      </c>
      <c r="C20" s="5" t="n">
        <v>-540</v>
      </c>
      <c r="E20" s="5" t="n">
        <v>5</v>
      </c>
      <c r="G20" s="5" t="n">
        <v>-174</v>
      </c>
    </row>
    <row r="21">
      <c r="A21" s="4" t="inlineStr">
        <is>
          <t>Net cash provided by operating activities of continuing operations</t>
        </is>
      </c>
      <c r="C21" s="5" t="n">
        <v>269890</v>
      </c>
      <c r="E21" s="5" t="n">
        <v>252736</v>
      </c>
      <c r="G21" s="5" t="n">
        <v>175339</v>
      </c>
    </row>
    <row r="22">
      <c r="A22" s="4" t="inlineStr">
        <is>
          <t>Net cash provided by operating activities of discontinued operations</t>
        </is>
      </c>
      <c r="C22" s="5" t="n">
        <v>7126</v>
      </c>
      <c r="E22" s="5" t="n">
        <v>1261</v>
      </c>
      <c r="G22" s="5" t="n">
        <v>4431</v>
      </c>
    </row>
    <row r="23">
      <c r="A23" s="4" t="inlineStr">
        <is>
          <t>Net cash provided by operating activities</t>
        </is>
      </c>
      <c r="C23" s="5" t="n">
        <v>277016</v>
      </c>
      <c r="E23" s="5" t="n">
        <v>253997</v>
      </c>
      <c r="G23" s="5" t="n">
        <v>179770</v>
      </c>
    </row>
    <row r="24">
      <c r="A24" s="3" t="inlineStr">
        <is>
          <t>Cash flows from investing activities</t>
        </is>
      </c>
    </row>
    <row r="25">
      <c r="A25" s="4" t="inlineStr">
        <is>
          <t>Purchase of rental equipment</t>
        </is>
      </c>
      <c r="C25" s="5" t="n">
        <v>-218985</v>
      </c>
      <c r="E25" s="5" t="n">
        <v>-316857</v>
      </c>
      <c r="G25" s="5" t="n">
        <v>-739944</v>
      </c>
    </row>
    <row r="26">
      <c r="A26" s="4" t="inlineStr">
        <is>
          <t>Purchase of financing receivable</t>
        </is>
      </c>
      <c r="C26" s="5" t="n">
        <v>-30846</v>
      </c>
      <c r="E26" s="5" t="n">
        <v>-37139</v>
      </c>
    </row>
    <row r="27">
      <c r="A27" s="4" t="inlineStr">
        <is>
          <t>Proceeds from sale of rental equipment</t>
        </is>
      </c>
      <c r="C27" s="5" t="n">
        <v>101297</v>
      </c>
      <c r="E27" s="5" t="n">
        <v>81692</v>
      </c>
      <c r="G27" s="5" t="n">
        <v>65602</v>
      </c>
    </row>
    <row r="28">
      <c r="A28" s="4" t="inlineStr">
        <is>
          <t>Receipt of principal payments from financing receivable</t>
        </is>
      </c>
      <c r="C28" s="5" t="n">
        <v>6368</v>
      </c>
      <c r="E28" s="5" t="n">
        <v>2720</v>
      </c>
    </row>
    <row r="29">
      <c r="A29" s="4" t="inlineStr">
        <is>
          <t>Purchase of furniture, fixtures and equipment</t>
        </is>
      </c>
      <c r="C29" s="5" t="n">
        <v>-465</v>
      </c>
      <c r="E29" s="5" t="n">
        <v>-1954</v>
      </c>
      <c r="G29" s="5" t="n">
        <v>-60</v>
      </c>
    </row>
    <row r="30">
      <c r="A30" s="4" t="inlineStr">
        <is>
          <t>Receipt of principal payments from finance leases</t>
        </is>
      </c>
      <c r="G30" s="5" t="n">
        <v>43352</v>
      </c>
    </row>
    <row r="31">
      <c r="A31" s="4" t="inlineStr">
        <is>
          <t>Net cash provided by investing activities of continuing operations</t>
        </is>
      </c>
      <c r="C31" s="5" t="n">
        <v>-142631</v>
      </c>
      <c r="E31" s="5" t="n">
        <v>-271538</v>
      </c>
      <c r="G31" s="5" t="n">
        <v>-631050</v>
      </c>
    </row>
    <row r="32">
      <c r="A32" s="4" t="inlineStr">
        <is>
          <t>Net cash provided by (used in) investing activities of discontinued operations</t>
        </is>
      </c>
      <c r="C32" s="5" t="n">
        <v>108663</v>
      </c>
      <c r="E32" s="5" t="n">
        <v>123093</v>
      </c>
      <c r="G32" s="5" t="n">
        <v>-32293</v>
      </c>
    </row>
    <row r="33">
      <c r="A33" s="4" t="inlineStr">
        <is>
          <t>Net cash provided by investing activities</t>
        </is>
      </c>
      <c r="C33" s="5" t="n">
        <v>-33968</v>
      </c>
      <c r="E33" s="5" t="n">
        <v>-148445</v>
      </c>
      <c r="G33" s="5" t="n">
        <v>-663343</v>
      </c>
    </row>
    <row r="34">
      <c r="A34" s="3" t="inlineStr">
        <is>
          <t>Cash flows from financing activities</t>
        </is>
      </c>
    </row>
    <row r="35">
      <c r="A35" s="4" t="inlineStr">
        <is>
          <t>Proceeds from debt</t>
        </is>
      </c>
      <c r="C35" s="5" t="n">
        <v>1186537</v>
      </c>
      <c r="E35" s="5" t="n">
        <v>705045</v>
      </c>
      <c r="G35" s="5" t="n">
        <v>1605564</v>
      </c>
    </row>
    <row r="36">
      <c r="A36" s="4" t="inlineStr">
        <is>
          <t>Principal payments on debt</t>
        </is>
      </c>
      <c r="C36" s="5" t="n">
        <v>-1349918</v>
      </c>
      <c r="E36" s="5" t="n">
        <v>-631875</v>
      </c>
      <c r="G36" s="5" t="n">
        <v>-1143908</v>
      </c>
    </row>
    <row r="37">
      <c r="A37" s="4" t="inlineStr">
        <is>
          <t>Debt issuance costs</t>
        </is>
      </c>
      <c r="C37" s="5" t="n">
        <v>-9077</v>
      </c>
      <c r="E37" s="5" t="n">
        <v>-839</v>
      </c>
      <c r="G37" s="5" t="n">
        <v>-3861</v>
      </c>
    </row>
    <row r="38">
      <c r="A38" s="4" t="inlineStr">
        <is>
          <t>Proceeds from issuance of common and preferred stock</t>
        </is>
      </c>
      <c r="C38" s="5" t="n">
        <v>163</v>
      </c>
      <c r="G38" s="5" t="n">
        <v>103433</v>
      </c>
    </row>
    <row r="39">
      <c r="A39" s="4" t="inlineStr">
        <is>
          <t>Repurchase of common stock</t>
        </is>
      </c>
      <c r="C39" s="5" t="n">
        <v>-7946</v>
      </c>
      <c r="E39" s="5" t="n">
        <v>-34118</v>
      </c>
      <c r="G39" s="5" t="n">
        <v>-40869</v>
      </c>
    </row>
    <row r="40">
      <c r="A40" s="4" t="inlineStr">
        <is>
          <t>Dividends paid to common stockholders</t>
        </is>
      </c>
      <c r="C40" s="5" t="n">
        <v>-8877</v>
      </c>
    </row>
    <row r="41">
      <c r="A41" s="4" t="inlineStr">
        <is>
          <t>Dividends paid to preferred stockholders</t>
        </is>
      </c>
      <c r="C41" s="5" t="n">
        <v>-8829</v>
      </c>
      <c r="E41" s="5" t="n">
        <v>-8829</v>
      </c>
      <c r="G41" s="5" t="n">
        <v>-3260</v>
      </c>
    </row>
    <row r="42">
      <c r="A42" s="4" t="inlineStr">
        <is>
          <t>Exercise of stock options</t>
        </is>
      </c>
      <c r="C42" s="5" t="n">
        <v>4000</v>
      </c>
      <c r="E42" s="5" t="n">
        <v>1285</v>
      </c>
      <c r="G42" s="5" t="n">
        <v>24</v>
      </c>
    </row>
    <row r="43">
      <c r="A43" s="4" t="inlineStr">
        <is>
          <t>Net cash (used in) provided by financing activities of continuing operations</t>
        </is>
      </c>
      <c r="C43" s="5" t="n">
        <v>-193947</v>
      </c>
      <c r="E43" s="5" t="n">
        <v>30669</v>
      </c>
      <c r="G43" s="5" t="n">
        <v>517123</v>
      </c>
    </row>
    <row r="44">
      <c r="A44" s="4" t="inlineStr">
        <is>
          <t>Net cash used in financing activities of discontinued operations</t>
        </is>
      </c>
      <c r="C44" s="5" t="n">
        <v>-55935</v>
      </c>
      <c r="E44" s="5" t="n">
        <v>-139148</v>
      </c>
      <c r="G44" s="5" t="n">
        <v>-4773</v>
      </c>
    </row>
    <row r="45">
      <c r="A45" s="4" t="inlineStr">
        <is>
          <t>Net cash (used in) provided by financing activities</t>
        </is>
      </c>
      <c r="C45" s="5" t="n">
        <v>-249882</v>
      </c>
      <c r="E45" s="5" t="n">
        <v>-108479</v>
      </c>
      <c r="G45" s="5" t="n">
        <v>512350</v>
      </c>
    </row>
    <row r="46">
      <c r="A46" s="4" t="inlineStr">
        <is>
          <t>Effect on cash of foreign currency translation</t>
        </is>
      </c>
      <c r="C46" s="5" t="n">
        <v>97</v>
      </c>
      <c r="E46" s="5" t="n">
        <v>183</v>
      </c>
      <c r="G46" s="5" t="n">
        <v>-3</v>
      </c>
    </row>
    <row r="47">
      <c r="A47" s="4" t="inlineStr">
        <is>
          <t>Net (decrease) increase in cash and restricted cash</t>
        </is>
      </c>
      <c r="C47" s="5" t="n">
        <v>-6737</v>
      </c>
      <c r="E47" s="5" t="n">
        <v>-2744</v>
      </c>
      <c r="G47" s="5" t="n">
        <v>28774</v>
      </c>
    </row>
    <row r="48">
      <c r="A48" s="4" t="inlineStr">
        <is>
          <t>Cash and restricted cash at beginning of the period</t>
        </is>
      </c>
      <c r="B48" s="4" t="inlineStr">
        <is>
          <t>[1]</t>
        </is>
      </c>
      <c r="C48" s="5" t="n">
        <v>73239</v>
      </c>
      <c r="D48" s="4" t="inlineStr">
        <is>
          <t>[2]</t>
        </is>
      </c>
      <c r="E48" s="5" t="n">
        <v>75983</v>
      </c>
      <c r="F48" s="4" t="inlineStr">
        <is>
          <t>[2]</t>
        </is>
      </c>
      <c r="G48" s="5" t="n">
        <v>47209</v>
      </c>
    </row>
    <row r="49">
      <c r="A49" s="4" t="inlineStr">
        <is>
          <t>Cash and restricted cash at end of the period</t>
        </is>
      </c>
      <c r="B49" s="4" t="inlineStr">
        <is>
          <t>[2]</t>
        </is>
      </c>
      <c r="C49" s="5" t="n">
        <v>66502</v>
      </c>
      <c r="E49" s="5" t="n">
        <v>73239</v>
      </c>
      <c r="F49" s="4" t="inlineStr">
        <is>
          <t>[1]</t>
        </is>
      </c>
      <c r="G49" s="5" t="n">
        <v>75983</v>
      </c>
      <c r="H49" s="4" t="inlineStr">
        <is>
          <t>[1]</t>
        </is>
      </c>
    </row>
    <row r="50">
      <c r="A50" s="3" t="inlineStr">
        <is>
          <t>Cash paid during the period for:</t>
        </is>
      </c>
    </row>
    <row r="51">
      <c r="A51" s="4" t="inlineStr">
        <is>
          <t>Income taxes</t>
        </is>
      </c>
      <c r="C51" s="5" t="n">
        <v>461</v>
      </c>
      <c r="E51" s="5" t="n">
        <v>871</v>
      </c>
      <c r="G51" s="5" t="n">
        <v>651</v>
      </c>
    </row>
    <row r="52">
      <c r="A52" s="4" t="inlineStr">
        <is>
          <t>Interest</t>
        </is>
      </c>
      <c r="C52" s="5" t="n">
        <v>62298</v>
      </c>
      <c r="E52" s="5" t="n">
        <v>84767</v>
      </c>
      <c r="G52" s="5" t="n">
        <v>71286</v>
      </c>
    </row>
    <row r="53">
      <c r="A53" s="4" t="inlineStr">
        <is>
          <t>Lease liabilities arising from obtaining right-of-use assets</t>
        </is>
      </c>
      <c r="C53" s="5" t="n">
        <v>140</v>
      </c>
      <c r="E53" s="5" t="n">
        <v>5306</v>
      </c>
    </row>
    <row r="54">
      <c r="A54" s="3" t="inlineStr">
        <is>
          <t>Supplemental disclosure of non-cash investing and financing activity</t>
        </is>
      </c>
    </row>
    <row r="55">
      <c r="A55" s="4" t="inlineStr">
        <is>
          <t>Transfer of rental equipment to finance lease</t>
        </is>
      </c>
      <c r="C55" s="5" t="n">
        <v>138243</v>
      </c>
      <c r="E55" s="5" t="n">
        <v>110766</v>
      </c>
      <c r="G55" s="5" t="n">
        <v>316697</v>
      </c>
    </row>
    <row r="56">
      <c r="A56" s="4" t="inlineStr">
        <is>
          <t>Transfer of finance lease to rental equipment</t>
        </is>
      </c>
      <c r="C56" s="5" t="n">
        <v>1770</v>
      </c>
      <c r="E56" s="5" t="n">
        <v>21179</v>
      </c>
    </row>
    <row r="57">
      <c r="A57" s="4" t="inlineStr">
        <is>
          <t>Repayment of debt from proceeds of railcar sale made directly by the purchaser</t>
        </is>
      </c>
      <c r="C57" s="5" t="n">
        <v>137500</v>
      </c>
    </row>
    <row r="58">
      <c r="A58" s="4" t="inlineStr">
        <is>
          <t>Rental equipment payable</t>
        </is>
      </c>
      <c r="C58" s="7" t="n">
        <v>100509</v>
      </c>
      <c r="E58" s="7" t="n">
        <v>25137</v>
      </c>
      <c r="G58" s="7" t="n">
        <v>74139</v>
      </c>
    </row>
    <row r="59"/>
    <row r="60">
      <c r="A60" s="4" t="inlineStr">
        <is>
          <t>[1]</t>
        </is>
      </c>
      <c r="B60" s="4" t="inlineStr">
        <is>
          <t>Includes cash of $ 19,870 , $ 20,104 , and $ 14,735 , cash held by variable interest entities of $ 26,594 , $ 25,211 , and $ 20,685 , and restricted cash of $ 26,775 , $ 30,668 , and $ 11,789 at December 31, 2019, 2018, and 2017, respectively.</t>
        </is>
      </c>
    </row>
    <row r="61">
      <c r="A61" s="4" t="inlineStr">
        <is>
          <t>[2]</t>
        </is>
      </c>
      <c r="B61" s="4" t="inlineStr">
        <is>
          <t>Includes cash of $ 26,691 , $ 19,870 , and $ 20,104 , cash held by variable interest entities of $ 26,856 , $ 26,594 , and $ 25,211 , and restricted cash of $ 12,955 , $ 26,775 , and $ 30,668 at December 31, 2020, 2019, and 2018, respectively.</t>
        </is>
      </c>
    </row>
  </sheetData>
  <mergeCells count="8">
    <mergeCell ref="A1:B2"/>
    <mergeCell ref="C1:H1"/>
    <mergeCell ref="C2:D2"/>
    <mergeCell ref="E2:F2"/>
    <mergeCell ref="G2:H2"/>
    <mergeCell ref="A59:G59"/>
    <mergeCell ref="B60:G60"/>
    <mergeCell ref="B61:G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chedule II Valuation Accounts (Details) - Allowance For Doubtful Accounts [Member] - USD ($) $ in Thousands</t>
        </is>
      </c>
      <c r="C1" s="2" t="inlineStr">
        <is>
          <t>12 Months Ended</t>
        </is>
      </c>
    </row>
    <row r="2">
      <c r="C2" s="2" t="inlineStr">
        <is>
          <t>Dec. 31, 2020</t>
        </is>
      </c>
      <c r="E2" s="2" t="inlineStr">
        <is>
          <t>Dec. 31, 2019</t>
        </is>
      </c>
      <c r="G2" s="2" t="inlineStr">
        <is>
          <t>Dec. 31, 2018</t>
        </is>
      </c>
    </row>
    <row r="3">
      <c r="A3" s="3" t="inlineStr">
        <is>
          <t>Valuation and Qualifying Accounts Disclosure [Line Items]</t>
        </is>
      </c>
    </row>
    <row r="4">
      <c r="A4" s="4" t="inlineStr">
        <is>
          <t>Balance at Beginning of Period</t>
        </is>
      </c>
      <c r="C4" s="7" t="n">
        <v>7671</v>
      </c>
      <c r="E4" s="7" t="n">
        <v>1738</v>
      </c>
      <c r="G4" s="7" t="n">
        <v>1196</v>
      </c>
    </row>
    <row r="5">
      <c r="A5" s="4" t="inlineStr">
        <is>
          <t>Net Additions (Reductions) to Expense</t>
        </is>
      </c>
      <c r="B5" s="4" t="inlineStr">
        <is>
          <t>[2]</t>
        </is>
      </c>
      <c r="C5" s="5" t="n">
        <v>-6310</v>
      </c>
      <c r="D5" s="4" t="inlineStr">
        <is>
          <t>[1]</t>
        </is>
      </c>
      <c r="E5" s="5" t="n">
        <v>5953</v>
      </c>
      <c r="F5" s="4" t="inlineStr">
        <is>
          <t>[1]</t>
        </is>
      </c>
      <c r="G5" s="5" t="n">
        <v>348</v>
      </c>
    </row>
    <row r="6">
      <c r="A6" s="4" t="inlineStr">
        <is>
          <t>(Deductions)/Recoveries</t>
        </is>
      </c>
      <c r="B6" s="4" t="inlineStr">
        <is>
          <t>[3]</t>
        </is>
      </c>
      <c r="C6" s="5" t="n">
        <v>-968</v>
      </c>
      <c r="E6" s="5" t="n">
        <v>-20</v>
      </c>
      <c r="G6" s="5" t="n">
        <v>194</v>
      </c>
    </row>
    <row r="7">
      <c r="A7" s="4" t="inlineStr">
        <is>
          <t>Balance at End of Period</t>
        </is>
      </c>
      <c r="C7" s="5" t="n">
        <v>393</v>
      </c>
      <c r="E7" s="5" t="n">
        <v>7671</v>
      </c>
      <c r="G7" s="5" t="n">
        <v>1738</v>
      </c>
    </row>
    <row r="8">
      <c r="A8" s="4" t="inlineStr">
        <is>
          <t>Customer receivable reserve</t>
        </is>
      </c>
      <c r="E8" s="5" t="n">
        <v>5200</v>
      </c>
    </row>
    <row r="9">
      <c r="A9" s="4" t="inlineStr">
        <is>
          <t>Discontinued Operations [Member]</t>
        </is>
      </c>
    </row>
    <row r="10">
      <c r="A10" s="3" t="inlineStr">
        <is>
          <t>Valuation and Qualifying Accounts Disclosure [Line Items]</t>
        </is>
      </c>
    </row>
    <row r="11">
      <c r="A11" s="4" t="inlineStr">
        <is>
          <t>Net Additions (Reductions) to Expense</t>
        </is>
      </c>
      <c r="C11" s="7" t="n">
        <v>-166</v>
      </c>
      <c r="E11" s="7" t="n">
        <v>-339</v>
      </c>
      <c r="G11" s="7" t="n">
        <v>-104</v>
      </c>
    </row>
    <row r="12"/>
    <row r="13">
      <c r="A13" s="4" t="inlineStr">
        <is>
          <t>[1]</t>
        </is>
      </c>
      <c r="B13" s="4" t="inlineStr">
        <is>
          <t>Includes a $ 5.2 million reserve against a customer receivable for the year ended December 31, 2019 and subsequent reduction due to cash collection during the year ended December 31, 2020.</t>
        </is>
      </c>
    </row>
    <row r="14">
      <c r="A14" s="4" t="inlineStr">
        <is>
          <t>[2]</t>
        </is>
      </c>
      <c r="B14" s="4" t="inlineStr">
        <is>
          <t>Includes bad debt recovery of $ 166 for the year ended December 31, 2020 and bad debt expense of $ 339 and $ 104 for the years ended December 31, 2019 and 2018, respectively, related to discontinued operations of the Rail business.</t>
        </is>
      </c>
    </row>
    <row r="15">
      <c r="A15" s="4" t="inlineStr">
        <is>
          <t>[3]</t>
        </is>
      </c>
      <c r="B15" s="4" t="inlineStr">
        <is>
          <t>Primarily consists of write-offs, net of recoveries and other adjustments.</t>
        </is>
      </c>
    </row>
  </sheetData>
  <mergeCells count="8">
    <mergeCell ref="A1:B2"/>
    <mergeCell ref="C1:G1"/>
    <mergeCell ref="C2:D2"/>
    <mergeCell ref="E2:F2"/>
    <mergeCell ref="A12:F12"/>
    <mergeCell ref="B13:F13"/>
    <mergeCell ref="B14:F14"/>
    <mergeCell ref="B15:F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4" t="inlineStr">
        <is>
          <t>Consolidated Entity Excluding Variable Interest Entities (VIE) [Member]</t>
        </is>
      </c>
    </row>
    <row r="3">
      <c r="A3" s="4" t="inlineStr">
        <is>
          <t>Cash</t>
        </is>
      </c>
      <c r="B3" s="7" t="n">
        <v>26691</v>
      </c>
      <c r="C3" s="7" t="n">
        <v>19870</v>
      </c>
      <c r="D3" s="7" t="n">
        <v>20104</v>
      </c>
      <c r="E3" s="7" t="n">
        <v>14735</v>
      </c>
    </row>
    <row r="4">
      <c r="A4" s="4" t="inlineStr">
        <is>
          <t>Variable Interest Entity, Primary Beneficiary [Member]</t>
        </is>
      </c>
    </row>
    <row r="5">
      <c r="A5" s="4" t="inlineStr">
        <is>
          <t>Cash</t>
        </is>
      </c>
      <c r="B5" s="5" t="n">
        <v>26856</v>
      </c>
      <c r="C5" s="5" t="n">
        <v>26594</v>
      </c>
      <c r="D5" s="5" t="n">
        <v>25211</v>
      </c>
      <c r="E5" s="5" t="n">
        <v>20685</v>
      </c>
    </row>
    <row r="6">
      <c r="A6" s="4" t="inlineStr">
        <is>
          <t>Restricted cash</t>
        </is>
      </c>
      <c r="B6" s="7" t="n">
        <v>12955</v>
      </c>
      <c r="C6" s="7" t="n">
        <v>26775</v>
      </c>
      <c r="D6" s="7" t="n">
        <v>30668</v>
      </c>
      <c r="E6" s="7" t="n">
        <v>117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1:04Z</dcterms:created>
  <dcterms:modified xmlns:dcterms="http://purl.org/dc/terms/" xmlns:xsi="http://www.w3.org/2001/XMLSchema-instance" xsi:type="dcterms:W3CDTF">2021-03-01T17:11:04Z</dcterms:modified>
</cp:coreProperties>
</file>